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Investment in Hotel Properties" sheetId="9" state="visible" r:id="rId9"/>
    <sheet xmlns:r="http://schemas.openxmlformats.org/officeDocument/2006/relationships" name="Acquisition of Hotel Property" sheetId="10" state="visible" r:id="rId10"/>
    <sheet xmlns:r="http://schemas.openxmlformats.org/officeDocument/2006/relationships" name="Sale of Hotel Properties" sheetId="11" state="visible" r:id="rId11"/>
    <sheet xmlns:r="http://schemas.openxmlformats.org/officeDocument/2006/relationships" name="Investment in Unconsolidated Jo" sheetId="12" state="visible" r:id="rId12"/>
    <sheet xmlns:r="http://schemas.openxmlformats.org/officeDocument/2006/relationships" name="Revenue (Notes)"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Equity Incentive Plan" sheetId="20" state="visible" r:id="rId20"/>
    <sheet xmlns:r="http://schemas.openxmlformats.org/officeDocument/2006/relationships" name="Earnings per Common Share" sheetId="21" state="visible" r:id="rId21"/>
    <sheet xmlns:r="http://schemas.openxmlformats.org/officeDocument/2006/relationships" name="Supplemental Information to Sta" sheetId="22" state="visible" r:id="rId22"/>
    <sheet xmlns:r="http://schemas.openxmlformats.org/officeDocument/2006/relationships" name="Subsequent Events (Notes)" sheetId="23" state="visible" r:id="rId23"/>
    <sheet xmlns:r="http://schemas.openxmlformats.org/officeDocument/2006/relationships" name="Summary of Significant Accoun_2" sheetId="24" state="visible" r:id="rId24"/>
    <sheet xmlns:r="http://schemas.openxmlformats.org/officeDocument/2006/relationships" name="Investment in Hotel Properties " sheetId="25" state="visible" r:id="rId25"/>
    <sheet xmlns:r="http://schemas.openxmlformats.org/officeDocument/2006/relationships" name="Acquisition of Hotel Property (" sheetId="26" state="visible" r:id="rId26"/>
    <sheet xmlns:r="http://schemas.openxmlformats.org/officeDocument/2006/relationships" name="Sale of Hotel Properties (Table" sheetId="27" state="visible" r:id="rId27"/>
    <sheet xmlns:r="http://schemas.openxmlformats.org/officeDocument/2006/relationships" name="Investment in Unconsolidated _2" sheetId="28" state="visible" r:id="rId28"/>
    <sheet xmlns:r="http://schemas.openxmlformats.org/officeDocument/2006/relationships" name="Revenue (Tables)" sheetId="29" state="visible" r:id="rId29"/>
    <sheet xmlns:r="http://schemas.openxmlformats.org/officeDocument/2006/relationships" name="Debt (Tables)" sheetId="30" state="visible" r:id="rId30"/>
    <sheet xmlns:r="http://schemas.openxmlformats.org/officeDocument/2006/relationships" name="Derivatives and Hedging Activ_2" sheetId="31" state="visible" r:id="rId31"/>
    <sheet xmlns:r="http://schemas.openxmlformats.org/officeDocument/2006/relationships" name="Fair Value (Tables)" sheetId="32" state="visible" r:id="rId32"/>
    <sheet xmlns:r="http://schemas.openxmlformats.org/officeDocument/2006/relationships" name="Equity Incentive Plan (Tables)" sheetId="33" state="visible" r:id="rId33"/>
    <sheet xmlns:r="http://schemas.openxmlformats.org/officeDocument/2006/relationships" name="Earnings per Common Share (Tabl" sheetId="34" state="visible" r:id="rId34"/>
    <sheet xmlns:r="http://schemas.openxmlformats.org/officeDocument/2006/relationships" name="Supplemental Information to S_2" sheetId="35" state="visible" r:id="rId35"/>
    <sheet xmlns:r="http://schemas.openxmlformats.org/officeDocument/2006/relationships" name="General (Details)" sheetId="36" state="visible" r:id="rId36"/>
    <sheet xmlns:r="http://schemas.openxmlformats.org/officeDocument/2006/relationships" name="Summary of Significant Accoun_3" sheetId="37" state="visible" r:id="rId37"/>
    <sheet xmlns:r="http://schemas.openxmlformats.org/officeDocument/2006/relationships" name="Investment in Hotel Propertie_2" sheetId="38" state="visible" r:id="rId38"/>
    <sheet xmlns:r="http://schemas.openxmlformats.org/officeDocument/2006/relationships" name="Acquisition of Hotel Property -" sheetId="39" state="visible" r:id="rId39"/>
    <sheet xmlns:r="http://schemas.openxmlformats.org/officeDocument/2006/relationships" name="Acquisition of Hotel Property_2" sheetId="40" state="visible" r:id="rId40"/>
    <sheet xmlns:r="http://schemas.openxmlformats.org/officeDocument/2006/relationships" name="Acquisition of Hotel Property_3" sheetId="41" state="visible" r:id="rId41"/>
    <sheet xmlns:r="http://schemas.openxmlformats.org/officeDocument/2006/relationships" name="Sale of Hotel Properties (Narra" sheetId="42" state="visible" r:id="rId42"/>
    <sheet xmlns:r="http://schemas.openxmlformats.org/officeDocument/2006/relationships" name="Investment in Unconsolidated _3" sheetId="43" state="visible" r:id="rId43"/>
    <sheet xmlns:r="http://schemas.openxmlformats.org/officeDocument/2006/relationships" name="Revenue (Details)" sheetId="44" state="visible" r:id="rId44"/>
    <sheet xmlns:r="http://schemas.openxmlformats.org/officeDocument/2006/relationships" name="Debt (Senior Notes, Term Loans," sheetId="45" state="visible" r:id="rId45"/>
    <sheet xmlns:r="http://schemas.openxmlformats.org/officeDocument/2006/relationships" name="Debt (Mortgage Loans) (Details)" sheetId="46" state="visible" r:id="rId46"/>
    <sheet xmlns:r="http://schemas.openxmlformats.org/officeDocument/2006/relationships" name="Debt (Components of Interest Ex" sheetId="47" state="visible" r:id="rId47"/>
    <sheet xmlns:r="http://schemas.openxmlformats.org/officeDocument/2006/relationships" name="Debt (Covenants) (Details)" sheetId="48" state="visible" r:id="rId48"/>
    <sheet xmlns:r="http://schemas.openxmlformats.org/officeDocument/2006/relationships" name="Derivatives and Hedging Activ_3" sheetId="49" state="visible" r:id="rId49"/>
    <sheet xmlns:r="http://schemas.openxmlformats.org/officeDocument/2006/relationships" name="Fair Value (Details)"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Equity (Details)" sheetId="55" state="visible" r:id="rId55"/>
    <sheet xmlns:r="http://schemas.openxmlformats.org/officeDocument/2006/relationships" name="Equity Incentive Plan (Details)" sheetId="56" state="visible" r:id="rId56"/>
    <sheet xmlns:r="http://schemas.openxmlformats.org/officeDocument/2006/relationships" name="Earnings per Common Share (Deta" sheetId="57" state="visible" r:id="rId57"/>
    <sheet xmlns:r="http://schemas.openxmlformats.org/officeDocument/2006/relationships" name="Supplemental Information to S_3"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_);_(&quot;$ &quot;(#,##0.0)"/>
    <numFmt numFmtId="168" formatCode="_(&quot;$ &quot;#,##0.0000_);_(&quot;$ &quot;(#,##0.0000)"/>
    <numFmt numFmtId="169" formatCode="_(&quot;$ &quot;#,##0.00000_);_(&quot;$ &quot;(#,##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15" customWidth="1" min="2" max="2"/>
    <col width="64" customWidth="1" min="3" max="3"/>
    <col width="14" customWidth="1" min="4" max="4"/>
  </cols>
  <sheetData>
    <row r="1">
      <c r="A1" s="1" t="inlineStr">
        <is>
          <t>Document and Entity Information - shares</t>
        </is>
      </c>
      <c r="B1" s="2" t="inlineStr">
        <is>
          <t>3 Months Ended</t>
        </is>
      </c>
      <c r="C1" s="2" t="inlineStr">
        <is>
          <t>9 Months Ended</t>
        </is>
      </c>
    </row>
    <row r="2">
      <c r="B2" s="2" t="inlineStr">
        <is>
          <t>Sep. 30, 2021</t>
        </is>
      </c>
      <c r="C2" s="2" t="inlineStr">
        <is>
          <t>Sep. 30, 2021</t>
        </is>
      </c>
      <c r="D2" s="2" t="inlineStr">
        <is>
          <t>Oct. 29, 2021</t>
        </is>
      </c>
    </row>
    <row r="3">
      <c r="A3" s="3" t="inlineStr">
        <is>
          <t>Cover [Abstract]</t>
        </is>
      </c>
    </row>
    <row r="4">
      <c r="A4" s="4" t="inlineStr">
        <is>
          <t>Document Type</t>
        </is>
      </c>
      <c r="C4" s="4" t="inlineStr">
        <is>
          <t>10-Q</t>
        </is>
      </c>
    </row>
    <row r="5">
      <c r="A5" s="4" t="inlineStr">
        <is>
          <t>Document Quarterly Report</t>
        </is>
      </c>
      <c r="C5" s="4" t="inlineStr">
        <is>
          <t>true</t>
        </is>
      </c>
    </row>
    <row r="6">
      <c r="A6" s="4" t="inlineStr">
        <is>
          <t>Document Period End Date</t>
        </is>
      </c>
      <c r="C6" s="4" t="inlineStr">
        <is>
          <t>Sep. 30,
		2021</t>
        </is>
      </c>
    </row>
    <row r="7">
      <c r="A7" s="4" t="inlineStr">
        <is>
          <t>Document Transition Report</t>
        </is>
      </c>
      <c r="C7" s="4" t="inlineStr">
        <is>
          <t>false</t>
        </is>
      </c>
    </row>
    <row r="8">
      <c r="A8" s="4" t="inlineStr">
        <is>
          <t>Entity File Number</t>
        </is>
      </c>
      <c r="C8" s="4" t="inlineStr">
        <is>
          <t>001-35169</t>
        </is>
      </c>
    </row>
    <row r="9">
      <c r="A9" s="4" t="inlineStr">
        <is>
          <t>Entity Registrant Name</t>
        </is>
      </c>
      <c r="C9" s="4" t="inlineStr">
        <is>
          <t>RLJ LODGING TRUST</t>
        </is>
      </c>
    </row>
    <row r="10">
      <c r="A10" s="4" t="inlineStr">
        <is>
          <t>Entity Incorporation, State or Country Code</t>
        </is>
      </c>
      <c r="C10" s="4" t="inlineStr">
        <is>
          <t>MD</t>
        </is>
      </c>
    </row>
    <row r="11">
      <c r="A11" s="4" t="inlineStr">
        <is>
          <t>Entity Tax Identification Number</t>
        </is>
      </c>
      <c r="C11" s="4" t="inlineStr">
        <is>
          <t>27-4706509</t>
        </is>
      </c>
    </row>
    <row r="12">
      <c r="A12" s="4" t="inlineStr">
        <is>
          <t>Entity Address, Address Line One</t>
        </is>
      </c>
      <c r="C12" s="4" t="inlineStr">
        <is>
          <t>3 Bethesda Metro Center, Suite 1000</t>
        </is>
      </c>
    </row>
    <row r="13">
      <c r="A13" s="4" t="inlineStr">
        <is>
          <t>Entity Address, City or Town</t>
        </is>
      </c>
      <c r="C13" s="4" t="inlineStr">
        <is>
          <t>Bethesda,</t>
        </is>
      </c>
    </row>
    <row r="14">
      <c r="A14" s="4" t="inlineStr">
        <is>
          <t>Entity Address, State or Province</t>
        </is>
      </c>
      <c r="C14" s="4" t="inlineStr">
        <is>
          <t>MD</t>
        </is>
      </c>
    </row>
    <row r="15">
      <c r="A15" s="4" t="inlineStr">
        <is>
          <t>Entity Address, Postal Zip Code</t>
        </is>
      </c>
      <c r="C15" s="4" t="inlineStr">
        <is>
          <t>20814</t>
        </is>
      </c>
    </row>
    <row r="16">
      <c r="A16" s="4" t="inlineStr">
        <is>
          <t>City Area Code</t>
        </is>
      </c>
      <c r="C16" s="4" t="inlineStr">
        <is>
          <t>301</t>
        </is>
      </c>
    </row>
    <row r="17">
      <c r="A17" s="4" t="inlineStr">
        <is>
          <t>Local Phone Number</t>
        </is>
      </c>
      <c r="C17" s="4" t="inlineStr">
        <is>
          <t>280-7777</t>
        </is>
      </c>
    </row>
    <row r="18">
      <c r="A18" s="4" t="inlineStr">
        <is>
          <t>Title of 12(b) Security</t>
        </is>
      </c>
      <c r="C18" s="4" t="inlineStr">
        <is>
          <t>Common Shares of beneficial interest, par value $0.01 per share</t>
        </is>
      </c>
    </row>
    <row r="19">
      <c r="A19" s="4" t="inlineStr">
        <is>
          <t>Trading Symbol</t>
        </is>
      </c>
      <c r="C19" s="4" t="inlineStr">
        <is>
          <t>RLJ</t>
        </is>
      </c>
    </row>
    <row r="20">
      <c r="A20" s="4" t="inlineStr">
        <is>
          <t>Security Exchange Name</t>
        </is>
      </c>
      <c r="C20" s="4" t="inlineStr">
        <is>
          <t>NYSE</t>
        </is>
      </c>
    </row>
    <row r="21">
      <c r="A21" s="4" t="inlineStr">
        <is>
          <t>Entity Current Reporting Status</t>
        </is>
      </c>
      <c r="C21" s="4" t="inlineStr">
        <is>
          <t>Yes</t>
        </is>
      </c>
    </row>
    <row r="22">
      <c r="A22" s="4" t="inlineStr">
        <is>
          <t>Entity Interactive Data Current</t>
        </is>
      </c>
      <c r="C22" s="4" t="inlineStr">
        <is>
          <t>Yes</t>
        </is>
      </c>
    </row>
    <row r="23">
      <c r="A23" s="4" t="inlineStr">
        <is>
          <t>Entity Filer Category</t>
        </is>
      </c>
      <c r="C23" s="4" t="inlineStr">
        <is>
          <t>Large Accelerated Filer</t>
        </is>
      </c>
    </row>
    <row r="24">
      <c r="A24" s="4" t="inlineStr">
        <is>
          <t>Entity Small Business</t>
        </is>
      </c>
      <c r="C24" s="4" t="inlineStr">
        <is>
          <t>false</t>
        </is>
      </c>
    </row>
    <row r="25">
      <c r="A25" s="4" t="inlineStr">
        <is>
          <t>Entity Emerging Growth Company</t>
        </is>
      </c>
      <c r="C25" s="4" t="inlineStr">
        <is>
          <t>false</t>
        </is>
      </c>
    </row>
    <row r="26">
      <c r="A26" s="4" t="inlineStr">
        <is>
          <t>Entity Shell Company</t>
        </is>
      </c>
      <c r="B26" s="4" t="inlineStr">
        <is>
          <t>false</t>
        </is>
      </c>
    </row>
    <row r="27">
      <c r="A27" s="4" t="inlineStr">
        <is>
          <t>Entity Common Stock, Shares Outstanding</t>
        </is>
      </c>
      <c r="D27" s="5" t="n">
        <v>166579782</v>
      </c>
    </row>
    <row r="28">
      <c r="A28" s="4" t="inlineStr">
        <is>
          <t>Entity Central Index Key</t>
        </is>
      </c>
      <c r="C28" s="4" t="inlineStr">
        <is>
          <t>0001511337</t>
        </is>
      </c>
    </row>
    <row r="29">
      <c r="A29" s="4" t="inlineStr">
        <is>
          <t>Current Fiscal Year End Date</t>
        </is>
      </c>
      <c r="C29" s="4" t="inlineStr">
        <is>
          <t>--12-31</t>
        </is>
      </c>
    </row>
    <row r="30">
      <c r="A30" s="4" t="inlineStr">
        <is>
          <t>Document Fiscal Year Focus</t>
        </is>
      </c>
      <c r="C30" s="4" t="inlineStr">
        <is>
          <t>2021</t>
        </is>
      </c>
    </row>
    <row r="31">
      <c r="A31" s="4" t="inlineStr">
        <is>
          <t>Document Fiscal Period Focus</t>
        </is>
      </c>
      <c r="C31" s="4" t="inlineStr">
        <is>
          <t>Q3</t>
        </is>
      </c>
    </row>
    <row r="32">
      <c r="A32" s="4" t="inlineStr">
        <is>
          <t>Amendment Flag</t>
        </is>
      </c>
      <c r="C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Hotel Property</t>
        </is>
      </c>
      <c r="B1" s="2" t="inlineStr">
        <is>
          <t>9 Months Ended</t>
        </is>
      </c>
    </row>
    <row r="2">
      <c r="B2" s="2" t="inlineStr">
        <is>
          <t>Sep. 30, 2021</t>
        </is>
      </c>
    </row>
    <row r="3">
      <c r="A3" s="3" t="inlineStr">
        <is>
          <t>Business Combinations [Abstract]</t>
        </is>
      </c>
    </row>
    <row r="4">
      <c r="A4" s="4" t="inlineStr">
        <is>
          <t>Acquisition of Hotel Property</t>
        </is>
      </c>
      <c r="B4" s="4" t="inlineStr">
        <is>
          <t>Acquisition of Hotel Property During the nine months ended September 30, 2021, the Company acquired a 100% interest in the following property: Property Location Acquisition Date Management Company Rooms Purchase Price (in thousands) Hampton Inn and Suites Atlanta Midtown Atlanta, GA August 5, 2021 Aimbridge Hospitality 186 $ 58,000 The acquisition of the Hampton Inn and Suites Atlanta Midtown was accounted for as an asset acquisition, whereby approximately $0.8 million of transactions costs were capitalized as part of the cost of the asset acquisition. The allocation of the costs for the property acquired was as follows (in thousands): September 30, 2021 Land and improvements $ 5,983 Buildings and improvements 48,267 Furniture, fixtures and equipment 4,563 Total purchase price $ 58,813 The value of the assets acquired was primarily based on a sales comparison approach (for land) and a depreciated replacement cost approach (for building and improvements and furniture, fixtures and equipment). The sales comparison approach uses inputs of recent land sales in the respective hotel markets. The depreciated replacement cost approach uses inputs of both direct and indirect replacement costs using a nationally recognized authority on replacement cost information as well as the age, square footage and number of rooms of the respectiv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Hotel Properties</t>
        </is>
      </c>
      <c r="B1" s="2" t="inlineStr">
        <is>
          <t>9 Months Ended</t>
        </is>
      </c>
    </row>
    <row r="2">
      <c r="B2" s="2" t="inlineStr">
        <is>
          <t>Sep. 30, 2021</t>
        </is>
      </c>
    </row>
    <row r="3">
      <c r="A3" s="3" t="inlineStr">
        <is>
          <t>Discontinued Operations and Disposal Groups [Abstract]</t>
        </is>
      </c>
    </row>
    <row r="4">
      <c r="A4" s="4" t="inlineStr">
        <is>
          <t>Sale of Hotel Properties</t>
        </is>
      </c>
      <c r="B4" s="4" t="inlineStr">
        <is>
          <t xml:space="preserve">Sale of Hotel Properties During the nine months ended September 30, 2021, the Company sold six hotel properties in six separate transactions for a combined sales price of approximately $39.5 million. In connection with these transactions, the Company recorded a net gain of $2.6 million, which is included in gain on sale of hotel properties, net, in the accompanying consolidated statements of operations and comprehensive loss. The following table discloses the hotel properties that were sold during the nine months ended September 30, 2021: Hotel Property Name Location Sale Date Rooms Courtyard Houston Sugarland Stafford, TX January 21, 2021 112 Residence Inn Indianapolis Fishers Indianapolis, IN May 10, 2021 78 Residence Inn Chicago Naperville Warrenville, IL May 12, 2021 130 Fairfield Inn &amp; Suites Chicago Southeast Hammond Hammond, IN July 15, 2021 94 Residence Inn Chicago Southeast Hammond Hammond, IN August 3, 2021 78 Courtyard Chicago Southeast Hammond Hammond, IN August 5, 2021 85 Total 5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 (Notes)</t>
        </is>
      </c>
      <c r="B1" s="2" t="inlineStr">
        <is>
          <t>9 Months Ended</t>
        </is>
      </c>
    </row>
    <row r="2">
      <c r="B2" s="2" t="inlineStr">
        <is>
          <t>Sep. 30, 2021</t>
        </is>
      </c>
    </row>
    <row r="3">
      <c r="A3" s="3" t="inlineStr">
        <is>
          <t>Equity Method Investments and Joint Ventures [Abstract]</t>
        </is>
      </c>
    </row>
    <row r="4">
      <c r="A4" s="4" t="inlineStr">
        <is>
          <t>Investments in Unconsolidated Joint Ventures</t>
        </is>
      </c>
      <c r="B4" s="4" t="inlineStr">
        <is>
          <t>Investment in Unconsolidated Joint VenturesAs of September 30, 2021 and December 31, 2020, the Company owned 50% interests in joint ventures that owned two hotel properties. During the three months ended September 30, 2020, one of the unconsolidated joint ventures determined the property ground lease will terminate on October 31, 2021. As a result, the Company recorded an impairment loss of $6.5 million to write down the Company's investment in this joint venture. The impairment loss is included in equity in loss from unconsolidated joint ventures in the accompanying consolidated statements of operations and comprehensive loss. On October 31, 2021, the ground lease associated with this unconsolidated joint venture was terminated and the property reverted to the ground lessor. The Company accounts for the investments in its unconsolidated joint ventures under the equity method of accounting. The Company makes adjustments to the equity in loss from unconsolidated joint ventures related to the difference between the Company's basis in the investment in the unconsolidated joint ventures as compared to the historical basis of the assets and liabilities of the joint ventures. As of September 30, 2021 and December 31, 2020, the unconsolidated joint ventures' debt consisted entirely of non-recourse mortgage debt. The following table summarizes the components of the Company's investments in unconsolidated joint ventures (in thousands): September 30, 2021 December 31, 2020 Equity basis of the joint venture investments $ (6,359) $ (6,687) Cost of the joint venture investments in excess of the joint venture book value 13,018 13,485 Investment in unconsolidated joint ventures $ 6,659 $ 6,798 The following table summarizes the components of the Company's equity in loss from unconsolidated joint ventures (in thousands): For the three months ended September 30, For the nine months ended September 30, 2021 2020 2021 2020 Operating loss $ (77) $ (993) $ (3) $ (824) Depreciation of cost in excess of book value (155) (280) (467) (839) Impairment loss — (6,533) — (6,533) Equity in loss from unconsolidated joint ventures $ (232) $ (7,806) $ (470) $ (8,1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The Company recognized revenue from the following geographic markets (in thousands): For the three months ended September 30, 2021 For the three months ended September 30, 2020 Room Revenue Food and Beverage Revenue Other Revenue Total Revenue Room Revenue Food and Beverage Revenue Other Revenue Total Revenue Southern California $ 29,782 $ 1,998 $ 2,876 $ 34,656 $ 13,925 $ 496 $ 1,566 $ 15,987 South Florida 21,317 2,738 2,029 26,084 7,743 847 883 9,473 Northern California 21,854 983 1,345 24,182 7,044 123 796 7,963 Chicago 14,308 1,838 691 16,837 6,633 981 289 7,903 New York City 10,601 1,083 505 12,189 3,385 23 106 3,514 Denver 8,776 1,465 259 10,500 2,730 341 274 3,345 Charleston 7,873 896 612 9,381 2,797 302 249 3,348 Houston 7,773 393 1,023 9,189 2,775 29 341 3,145 Washington, DC 8,292 175 562 9,029 3,720 18 273 4,011 Pittsburgh 6,902 1,268 353 8,523 3,958 172 117 4,247 Atlanta 7,173 181 806 8,160 2,288 24 401 2,713 Austin 6,507 345 854 7,706 1,522 53 329 1,904 Louisville 4,960 1,875 658 7,493 742 85 66 893 New Orleans 5,028 3 549 5,580 1,341 1 173 1,515 Orlando 4,282 264 952 5,498 1,299 32 406 1,737 Other 34,623 1,508 2,631 38,762 10,643 304 1,287 12,234 Total $ 200,051 $ 17,013 $ 16,705 $ 233,769 $ 72,545 $ 3,831 $ 7,556 $ 83,932 For the nine months ended September 30, 2021 For the nine months ended September 30, 2020 Room Revenue Food and Beverage Revenue Other Revenue Total Revenue Room Revenue Food and Beverage Revenue Other Revenue Total Revenue South Florida $ 70,319 $ 8,586 $ 5,962 $ 84,867 $ 41,315 $ 5,487 $ 3,126 $ 49,928 Southern California 64,247 3,720 6,807 74,774 42,848 3,627 4,364 50,839 Northern California 45,261 1,628 3,088 49,977 43,271 3,923 2,584 49,778 Chicago 32,831 4,203 1,623 38,657 18,511 3,588 894 22,993 Charleston 19,570 2,357 1,554 23,481 9,271 1,767 740 11,778 Houston 20,344 657 2,460 23,461 15,177 750 1,481 17,408 New York City 20,461 1,366 907 22,734 22,298 2,163 1,105 25,566 Denver 16,496 2,762 816 20,074 10,180 2,615 697 13,492 Washington DC 18,370 263 1,322 19,955 14,475 388 912 15,775 Pittsburgh 16,973 2,211 728 19,912 9,186 1,309 489 10,984 Austin 16,066 884 2,042 18,992 9,555 1,342 2,088 12,985 Atlanta 14,822 332 1,904 17,058 9,326 446 1,124 10,896 Louisville 10,292 3,185 1,681 15,158 6,932 3,863 937 11,732 Orlando 11,249 651 2,671 14,571 7,005 450 1,013 8,468 New Orleans 12,035 32 1,590 13,657 8,651 307 963 9,921 Other 80,041 3,401 6,805 90,247 51,289 3,845 4,328 59,462 Total $ 469,377 $ 36,238 $ 41,960 $ 547,575 $ 319,290 $ 35,870 $ 26,845 $ 382,0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The Company's debt consisted of the following (in thousands): September 30, 2021 December 31, 2020 2029 Senior Notes, net $ 494,421 $ — 2026 Senior Notes, net 492,476 — 2025 Senior Notes, net — 495,759 Revolver 200,000 400,000 Term Loans, net 814,659 1,168,304 Mortgage loans, net 379,718 523,668 Debt, net $ 2,381,274 $ 2,587,731 2029 Senior Notes In September 2021, the Operating Partnership issued an aggregate principal amount of $500.0 million of its 4.00% senior secured notes due 2029 (the "2029 Senior Notes") under an indenture, dated as of September 13, 2021, among the Operating Partnership, the Company, the subsidiary guarantors party thereto and U.S. Bank National Association, as trustee. The 2029 Senior Notes will mature on September 15, 2029 and bear interest at a rate of 4.00% per annum, payable semi-annually in arrears on March 15 and September 15 of each year, commencing on March 15, 2022. The Company used the net proceeds of the offering of the 2029 Senior Notes to redeem all of the outstanding 2025 Senior Notes (as defined below), as well as for any redemption premium, unpaid interest, costs and expenses related thereto. During the nine months ended September 30, 2021, the Company capitalized $5.6 million of deferred financing costs related to the issuance of the 2029 Senior Notes. The 2029 Senior Notes are fully and unconditionally guaranteed, jointly and severally, by the Company and certain of the Operating Partnership’s subsidiaries that incur and guarantee any indebtedness under the Company’s credit facilities, any additional first lien obligations or certain other bank indebtedness (each, a “Subsidiary Guarantor”). The 2029 Senior Notes are secured, subject to certain permitted liens, by a first priority security interest in all of the equity interests owned by the Operating Partnership and certain of the Subsidiary Guarantors (each, a “Secured Guarantor”) in certain of the other Subsidiary Guarantors (the “Collateral”), which Collateral also secures the obligations under the 2026 Senior Notes and the Company’s credit facilities on a first priority basis. The Collateral may be released in full prior to the maturity of the 2029 Senior Notes if the Operating Partnership and the Company achieve compliance with certain financial covenant requirements, after which the 2029 Senior Notes will be unsecured. At any time prior to September 15, 2024, the Operating Partnership may redeem the 2029 Senior Notes, in whole or in part, at a redemption price equal to 100.0% of the accrued principal amount thereof plus any unpaid interest earned through the redemption date plus a make-whole premium. At any time on or after September 15, 2024, the Operating Partnership may redeem the 2029 Senior Notes, in whole or in part, at a redemption price of (i) 102.0% of the principal amount should such redemption occur before September 1, 2025, (ii) 101.0% of the principal amount should redemption occur before September 15, 2026, and (iii) 100.0% of the principal amount should such redemption occur on or after September 15, 2026, in each case plus accrued and unpaid interest, if any, to, but excluding, the redemption date. At any time prior to September 15, 2024, the Operating Partnership may redeem the 2029 Senior Notes with the net cash proceeds from any equity offering at a redemption price equal to 104.0% of the accrued principal amount thereof plus any unpaid interest, subject to certain conditions. The indenture governing the 2029 Senior Notes contains customary covenants that will limit the Operating Partnership’s ability and, in certain instances, the ability of its subsidiaries, to incur additional debt, create liens on assets, make distributions and pay dividends, make certain types of investments, issue guarantees of indebtedness, and make certain restricted payments. These limitations are subject to a number of exceptions and qualifications set forth in the indenture. A summary of the various restrictive covenants for the 2029 Senior Notes are as follows: Covenant Compliance Maintenance Covenant Unencumbered Asset to Unencumbered Debt Ratio &gt; 150.0% Yes Incurrence Covenants Consolidated Indebtedness less than Adjusted Total Assets &lt; .65x Yes Consolidated Secured Indebtedness less than Adjusted Total Assets &lt; .45x Yes Interest Coverage Ratio &gt; 1.5x No As of September 30, 2021, the Company was in compliance with all covenants associated with the 2029 Senior Notes except the interest coverage ratio. Failure to meet an incurrence covenant does not, in and of itself, constitute an event of default under the 2029 Senior Notes indenture. 2026 Senior Notes In June 2021, the Operating Partnership issued an aggregate principal amount of $500.0 million of its 3.75% senior secured notes due 2026 (the "2026 Senior Notes") under an indenture, dated as of June 17, 2021, among the Operating Partnership, the Company, the subsidiary guarantors party thereto and U.S. Bank National Association, as trustee. The 2026 Senior Notes will mature on July 1, 2026 and bear interest at a rate of 3.75% per annum, payable semi-annually in arrears on January 1 and July 1 of each year, commencing on January 1, 2022. The Company used the net proceeds of the offering of the 2026 Senior Notes to partially repay indebtedness under the Company's Term Loans (as defined below) and secured mortgage indebtedness, as well as for any costs and expenses related thereto. During the nine months ended September 30, 2021, the Company capitalized $8.0 million of deferred financing costs related to the issuance of the 2026 Senior Notes. The 2026 Senior Notes are fully and unconditionally guaranteed, jointly and severally, by the Company and the Subsidiary Guarantors. The 2026 Senior Notes are secured, subject to certain permitted liens, by the Collateral, which Collateral also secures the obligations under the 2029 Senior Notes and the Company’s credit facilities on a first priority basis. The Collateral may be released in full prior to the maturity of the 2026 Senior Notes if the Operating Partnership and the Company achieve compliance with certain financial covenant requirements, after which the 2026 Senior Notes will be unsecured. At any time prior to July 1, 2023, the Operating Partnership may redeem the 2026 Senior Notes, in whole or in part, at a redemption price equal to 100.0% of the accrued principal amount thereof plus any unpaid interest earned through the redemption date plus a make-whole premium. At any time on or after July 1, 2023, the Operating Partnership may redeem the 2026 Senior Notes, in whole or in part, at a redemption price of (i) 101.875% of the principal amount should such redemption occur before July 1, 2024, (ii) 100.938% of the principal amount should redemption occur before July 1, 2025, and (iii) 100.0% of the principal amount should such redemption occur on or after July 1, 2025, in each case plus accrued and unpaid interest, if any, to, but excluding, the redemption date. The indenture governing the 2026 Senior Notes contains customary covenants that will limit the Operating Partnership’s ability and, in certain instances, the ability of its subsidiaries, to incur additional debt, create liens on assets, make distributions and pay dividends, make certain types of investments, issue guarantees of indebtedness, and make certain restricted payments. These limitations are subject to a number of exceptions and qualifications set forth in the indenture. A summary of the various restrictive covenants for the 2026 Senior Notes are as follows: Covenant Compliance Maintenance Covenant Unencumbered Asset to Unencumbered Debt Ratio &gt; 150.0% Yes Incurrence Covenants Consolidated Indebtedness less than Adjusted Total Assets &lt; .65x Yes Consolidated Secured Indebtedness less than Adjusted Total Assets &lt; .45x Yes Interest Coverage Ratio &gt; 1.5x No As of September 30, 2021, the Company was in compliance with all covenants associated with the 2026 Senior Notes except the interest coverage ratio. Failure to meet an incurrence covenant does not, in and of itself, constitute an event of default under the 2026 Senior Notes indenture. 2025 Senior Notes The Company's $475.0 million senior notes due 2025 are referred to as the "2025 Senior Notes." The Company's 2025 Senior Notes consisted of the following (in thousands): Outstanding Borrowings at Interest Rate Maturity Date September 30, 2021 December 31, 2020 2025 Senior Notes (1) (2) 6.00% June 2025 $ — $ 495,759 (1) In September 2021, the Company redeemed the 2025 Senior Notes and paid a redemption premium of $9.5 million using the net proceeds from the issuance of the 2029 Senior Notes. The redemption premium is included in the gain on extinguishment of indebtedness, net, in the accompany consolidated statements of operations and comprehensive loss. (2) The 2025 Senior Notes included $20.9 million at December 31, 2020 related to acquisition related fair value adjustments on the 2025 Senior Notes. As of the date of redemption of the 2025 Senior Notes, the carrying value of the acquisition related fair value adjustment was $17.7 million. As a result of the redemption, this amount was written off and is included in the gain on extinguishment of indebtedness, net, in the accompany consolidated statements of operations and comprehensive loss. Revolver and Term Loans The Company has the following credit agreements in place: • $600.0 million revolving credit facility with a scheduled maturity date of May 18, 2024 and a one year extension option if certain conditions are satisfied (the "Revolver"); • $400.0 million term loan with a scheduled maturity date of January 25, 2023 (the "$400 Million Term Loan Maturing 2023"); • $225.0 million term loan with a scheduled maturity date of January 25, 2023 (the "$225 Million Term Loan Maturing 2023"); and • $150.0 million term loan with a scheduled maturity date of June 10, 2023 (the "$150 Million Term Loan Maturing 2023"); and • $400.0 million term loan with a scheduled maturity date of May 18, 2025 (the "$400 Million Term Loan Maturing 2025"). The $400 Million Term Loan Maturing 2023, the $225 Million Term Loan Maturing 2023, $150 Million Term Loan Maturing 2023, and the $400 Million Term Loan Maturing 2025 are collectively the "Term Loans." The Company's credit agreements consisted of the following (in thousands): Outstanding Borrowings at Interest Rate at September 30, 2021 (1) Maturity Date September 30, 2021 December 31, 2020 Revolver (2) 3.53% May 2024 $ 200,000 $ 400,000 $400 Million Term Loan Maturing 2023 (3) 4.73% January 2023 (7) 203,944 400,000 $225 Million Term Loan Maturing 2023 (4) 4.72% January 2023 (8) 114,718 225,000 $150 Million Term Loan Maturing 2023 (5) 4.18% June 2023 100,000 150,000 $400 Million Term Loan Maturing 2025 4.45% May 2025 400,000 400,000 1,018,662 1,575,000 Deferred financing costs, net (6) (4,003) (6,696) Total Revolver and Term Loans, net $ 1,014,659 $ 1,568,304 (1) Interest rate at September 30, 2021 gives effect to interest rate hedges. (2) At September 30, 2021 and December 31, 2020, there was $400.0 million and $200.0 million of remaining capacity on the Revolver, respectively. The Company also has the ability to extend the maturity date for an additional one year period ending May 2025 if certain conditions are satisfied. (3) The Company utilized $196.1 million of the proceeds from the issuance of the 2026 Senior Notes to reduce the outstanding principal balance of this term loan. (4) The Company utilized $110.3 million of the proceeds from the issuance of the 2026 Senior Notes to reduce the outstanding principal balance of this term loan. (5) Pursuant to the terms under the Company's credit agreements, the Company utilized $20.8 million of the proceeds from hotel dispositions and $29.2 million of the proceeds from the issuance of the 2026 Senior Notes to reduce the outstanding principal balance of this term loan. In addition, the Company has the option to extend the maturity one additional year to June 2024. (6) Excludes $3.2 million and $4.1 million as of September 30, 2021 and December 31, 2020, respectively, related to deferred financing costs on the Revolver, which are included in prepaid expense and other assets in the accompanying consolidated balance sheets. (7) In September 2021, the Company amended this term loan to include a one-year extension option for approximately $151.7 million of the principal balance. The exercise of the one-year extension option will be at the Company's discretion, subject to certain conditions. (8) In September 2021, the Company amended this term loan to include a one-year extension option for approximately $73.0 million of the principal balance. The exercise of the one-year extension option will be at the Company's discretion, subject to certain conditions. The Revolver and Term Loans are subject to various financial covenants. A summary of the most restrictive covenants is as follows: Covenant Compliance Leverage ratio (1) &lt;= 7.00x N/A (3) Fixed charge coverage ratio (2) &gt;= 1.50x N/A (3) Secured indebtedness ratio &lt;= 45.0% N/A (3) Unencumbered indebtedness ratio &lt;= 60.0% N/A (3) Unencumbered debt service coverage ratio &gt;= 2.00x N/A (3) Maintain minimum liquidity level &gt;= $150.0 million Yes (1) Leverage ratio is net indebtedness, as defined in the Revolver and Term Loan agreements, to corporate earnings before interest, taxes, depreciation, and amortization ("EBITDA"), as defined in the Revolver and Term Loan agreements. (2) Fixed charge coverage ratio is Adjusted EBITDA, generally defined in the Revolver and Term Loan agreements as EBITDA less furniture, fixtures and equipment ("FF&amp;E") reserves, to fixed charges, which is generally defined in the Revolver and Term Loan agreements as interest expense, all regularly scheduled principal payments, preferred dividends paid, and cash taxes paid. (3) The Company is not currently required to comply with these covenants, see details below. In June and September 2021, the Company amended its Revolver and Term Loans. The June 2021 amendments extend by one fiscal quarter the suspension of testing of all existing financial maintenance covenants under the Revolver and the Term Loan agreements for all periods through and including the fiscal quarter ending March 31, 2022 (the “Covenant Relief Period”). In addition, for periods following the Covenant Relief Period, the amendments modify certain covenant thresholds. In addition, as part of the Revolver and Term Loans amendment in June 2021, the Company amended the $150 Million Term Loan Maturing 2023 to extend the maturity for $100.0 million of the original principal balance from January 2022 to June 2023 with an option to extend the maturity by one year to June 2024. The applicable margin on the interest rate will be 3.0% for LIBOR loans and 2.0% for base rate loans until the end of the Leverage Relief Period, as defined in the existing credit agreement. After the end of the leverage relief period, the applicable margin will revert to the original leverage- or ratings-based pricing. As part of the Revolver and Term Loans amendment in September 2021, the Company amended the $400 Million Term Loan Maturing 2023 and $225 Million Term Loan Maturing 2023 to include a one-year extension option for approximately $151.7 million and $73.0 million, respectively, of the principal balance. The exercise of the one-year extension option will be at the Company's discretion, subject to certain conditions. In addition, this amendment increased the limits for acquisitions, with the current limits further discussed below. Through the date that the financial statements are delivered for the quarter ending June 30, 2022 (the "Restriction Period"), the Company is subject to various restrictions including, but not limited to, the requirement to pledge the equity interests in certain subsidiaries that own unencumbered properties to secure the Revolver and Term Loans, asset sales, equity issuances and incurrences of indebtedness will, subject to various exceptions, continue to be required to be applied as a mandatory prepayment of certain amounts outstanding under the Revolver and the Term Loans. In addition, the restrictions limit the ability of the Company and its subsidiaries to incur additional indebtedness and make prepayments of indebtedness, increase dividends and distributions, make capital expenditures over $150.0 million in each of the 2021 and 2022 calendar years through the last day of the Restriction Period, and make investments, including certain acquisitions over $450.0 million or $300.0 million, dependent upon the outstanding balance of the Company's Revolver. All of these limitations are subject to various exceptions. The Company is also required to maintain minimum liquidity, as defined in the amendments, of $150.0 million until certain leverage thresholds are met. At the Company's election, the Restriction Period and the Covenant Relief Period may be terminated early if the Company is at such time able to comply with the applicable financial covenants. If the Company assesses that it is unlikely to meet the financial covenant thresholds for periods following the Covenant Relief Period, then the Company will seek an extension of the Covenant Relief Period. Mortgage Loans The Company's mortgage loans consisted of the following (in thousands): Outstanding Borrowings at Number of Assets Encumbered Interest Rate at September 30, 2021 (1) Maturity Date September 30, 2021 December 31, 2020 Mortgage loan (2) 7 3.30 % April 2022 (6) $ 200,000 $ 200,000 Mortgage loan (2) 3 2.53 % April 2024 (6) 96,000 96,000 Mortgage loan (2) 4 2.84 % April 2024 (6) 85,000 85,000 Mortgage loan (3) 1 — June 2022 (7) — 30,332 Mortgage loan (4) 3 — October 2022 (7) — 86,775 Mortgage loan (5) 1 — October 2022 (8) — 27,972 19 381,000 526,079 Deferred financing costs, net (1,282) (2,411) Total mortgage loans, net $ 379,718 $ 523,668 (1) Interest rate at September 30, 2021 gives effect to interest rate hedges. (2) The hotels encumbered by the mortgage loan are cross-collateralized. Requires payments of interest only through maturity. (3) Includes $0.3 million at December 31, 2020 related to a fair value adjustment on a mortgage loan. (4) Includes $0.9 million at December 31, 2020 related to fair value adjustments on the mortgage loans. (5) Includes $0.3 million at December 31, 2020 related to a fair value adjustment on the mortgage loan. (6) The mortgage loan provides two one year extension options. (7) In June 2021, the Company paid off the mortgage loan(s) in full and paid approximately $5.7 million in prepayment premiums using the proceeds from the issuance of the 2026 Senior Notes. (8) In July 2021, the Company paid off the mortgage loan in full and paid approximately a $1.3 million prepayment premium using the proceeds from the issuance of the 2026 Senior Notes. Certain mortgage agreements are subject to various maintenance covenants requiring the Company to maintain a minimum debt yield or debt service coverage ratio ("DSCR"). Failure to meet the debt yield or DSCR thresholds is not an event of default, but instead triggers a cash trap event. During the cash trap event, the lender or servicer of the mortgage loan controls cash outflows until the loan is covenant compliant. In addition certain mortgage loans have other requirements including continued operation and maintenance of the hotel property. At September 30, 2021, all three mortgage loans were below the DSCR threshold and were in cash trap events. At September 30, 2021, there was approximately $12.4 million of restricted cash held by lenders due to cash trap events. Interest Expense The components of the Company's interest expense consisted of the following (in thousands): For the three months ended September 30, For the nine months ended September 30, 2021 2020 2021 2020 Senior Notes $ 11,747 $ 5,942 $ 24,374 $ 17,825 Revolver and Term Loans 11,079 15,730 42,281 39,087 Mortgage loans 2,580 4,368 10,328 13,483 Amortization of deferred financing costs 1,527 1,147 4,211 3,214 Undesignated interest rate swaps — (1,203) — (18) Total interest expense $ 26,933 $ 25,984 $ 81,194 $ 73,5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Derivatives and Hedging Activities The following interest rate swaps have been designated as cash flow hedges (in thousands): Notional value at Fair value at Hedge type Interest Maturity September 30, 2021 December 31, 2020 September 30, 2021 December 31, 2020 Swap-cash flow 1.15% April 2021 $ — $ 100,000 $ — $ (398) Swap-cash flow 1.20% April 2021 — 100,000 — (418) Swap-cash flow 2.15% April 2021 — 75,000 — (594) Swap-cash flow 1.91% April 2021 — 75,000 — (523) Swap-cash flow 1.61% June 2021 — 50,000 — (433) Swap-cash flow 1.56% June 2021 — 50,000 — (416) Swap-cash flow 1.71% June 2021 — 50,000 — (462) Swap-cash flow 1.35% September 2021 — 49,000 — (454) Swap-cash flow (1) 2.29% December 2022 200,000 200,000 (5,732) (9,044) Swap-cash flow (2) 2.29% December 2022 125,000 125,000 (3,579) (5,648) Swap-cash flow (3) 2.38% December 2022 87,780 200,000 (2,626) (9,436) Swap-cash flow (4) 2.38% December 2022 36,875 100,000 (1,103) (4,716) Swap-cash flow 2.39% December 2023 75,000 75,000 (3,556) (5,012) Swap-cash flow 2.51% December 2023 75,000 75,000 (3,768) (5,284) Swap-cash flow 2.75% November 2023 100,000 100,000 (5,300) (7,635) Swap-cash flow 1.28% September 2022 100,000 100,000 (1,181) (2,035) Swap-cash flow 1.24% September 2025 150,000 150,000 (2,952) (5,508) Swap-cash flow 1.16% April 2024 50,000 50,000 (952) (1,464) Swap-cash flow 1.20% April 2024 50,000 50,000 (1,007) (1,526) Swap-cash flow 1.15% April 2024 50,000 50,000 (940) (1,450) Swap-cash flow 1.10% April 2024 50,000 50,000 (873) (1,374) Swap-cash flow 0.98% April 2024 25,000 25,000 (356) (596) Swap-cash flow 0.95% April 2024 25,000 25,000 (336) (573) Swap-cash flow 0.93% April 2024 25,000 25,000 (323) (558) Swap-cash flow 0.90% April 2024 25,000 25,000 (303) (535) Swap-cash flow 0.85% December 2024 50,000 50,000 (422) (1,249) Swap-cash flow 0.75% December 2024 50,000 50,000 (257) (1,047) Swap-cash flow 0.65% January 2026 50,000 50,000 358 (662) $ 1,399,655 $ 2,124,000 $ (35,208) $ (69,050) (1) In June 2021, the Company paid down a portion of its Term Loans and dedesignated approximately $83.8 million of the original $200.0 million notional value of this swap as the hedged forecasted transactions were no longer probable of occurring as a result of the debt paydown. Therefore, the Company reclassified approximately $2.8 million of unrealized losses included in other comprehensive loss to other (expense) income, net, in the consolidated statements of operations and comprehensive loss. The portion of the swap that was dedesignated was subsequently redesignated and the amounts related to the initial fair value of $2.8 million that are recorded in other comprehensive loss during the new hedging relationship will be reclassified to earnings on a straight line basis over the remaining life of the swap. (2) In June 2021, the Company paid down a portion of its Term Loans and dedesignated approximately $47.2 million of the original $125.0 million notional value of this swap as the hedged forecasted transactions were no longer probable of occurring as a result of the debt paydown. Therefore, the Company reclassified approximately $1.6 million of unrealized losses included in other comprehensive loss to other (expense) income, net, in the consolidated statements of operations and comprehensive loss. The portion of the swap that was dedesignated was subsequently redesignated and the amounts related to the initial fair value of $1.6 million that are recorded in other comprehensive loss during the new hedging relationship will be reclassified to earnings on a straight line basis over the remaining life of the swap. (3) In June 2021, the Company paid down a portion of its Term Loans and terminated approximately $112.2 million of the original $200.0 million notional value of this swap as the hedged forecasted transactions were no longer probable of occurring as result of the debt paydown in June 2021. As part of the swap termination, the Company paid approximately $2.2 million to terminate a portion of this swap. In addition, the Company reclassified this swap resulting in the reclassification of approximately $2.2 million of the unrealized losses included in accumulated other comprehensive loss to other (expense) income, net, in the consolidated statements of operations and comprehensive loss. (4) In June 2021, the Company paid down a portion of its Term Loans and terminated approximately $63.1 million of the original $100.0 million notional value of this swap as the hedged forecasted transactions were no longer probable of occurring as result of the debt paydown in June 2021. As part of the swap termination, the Company paid approximately $4.0 million to terminate a portion of this swap. In addition, the Company reclassified this swap resulting in the reclassification of approximately $4.0 million of the unrealized losses included in accumulated other comprehensive loss to other (expense) income, net, in the consolidated statements of operations and comprehensive loss. As of September 30, 2021 and December 31, 2020, the aggregate fair value of the interest rate swap liabilities of $35.6 million and $69.1 million, respectively, was included in accounts payable and other liabilities in the accompanying consolidated balance sheets. As of September 30, 2021, the aggregate fair value of the interest rate swap assets of $0.4 million was included in prepaid expense and other assets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Company estimated the fair value of the 2029 Senior Notes, 2026 Senior Notes and 2025 Senior Notes by using publicly available trading prices, which are Level 1 inputs in the fair value hierarchy. The Company estimated the fair value of the Revolver and Term Loans by using a discounted cash flow model and incorporating various inputs and assumptions for the effective borrowing rates for debt with similar terms, which are Level 3 inputs in the fair value hierarchy. The Company estimated the fair value of the mortgage loans by using a discounted cash flow model and incorporating various inputs and assumptions for the effective borrowing rates for debt with similar terms and the loan to estimated fair value of the collateral, which are Level 3 inputs in the fair value hierarchy. The fair value of the Company's debt was as follows (in thousands): September 30, 2021 December 31, 2020 Carrying Value Fair Value Carrying Value Fair Value 2029 Senior Notes, net $ 494,421 $ 501,060 $ — $ — 2026 Senior Notes, net 492,476 503,975 — — 2025 Senior Notes, net — — 495,759 484,229 Revolver and Term Loans, net 1,014,659 1,005,545 1,568,304 1,543,636 Mortgage loans, net 379,718 371,810 523,668 512,118 Debt, net $ 2,381,274 $ 2,382,390 $ 2,587,731 $ 2,539,983 Recurring Fair Value Measurements The following table presents the Company’s fair value hierarchy for those financial assets and liabilities measured at fair value on a recurring basis as of September 30, 2021 (in thousands): Fair Value at September 30, 2021 Level 1 Level 2 Level 3 Total Interest rate swap asset $ — $ 358 $ — $ 358 Interest rate swap liability — (35,566) — (35,566) Total $ — $ (35,208) $ — $ (35,208) The following table presents the Company’s fair value hierarchy for those financial assets and liabilities measured at fair value on a recurring basis as of December 31, 2020 (in thousands): Fair Value at December 31, 2020 Level 1 Level 2 Level 3 Total Interest rate swap liability $ — $ (69,050) $ — $ (69,050) Total $ — $ (69,050) $ — $ (69,050) The fair values of the derivative financial instruments are determined using widely accepted valuation techniques including a discounted cash flow analysis on the expected cash flows for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September 30, 2021,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is still continuing to provide a full valuation allowance against the deferred tax assets. The Company had no accruals for tax uncertainties as of September 30,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Restricted Cash Reserves The Company is obligated to maintain cash reserve funds for future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cash ranging typically from 3.0% to 5.0% of the individual hotel’s revenues. Any unexpended amounts will remain the property of the Company upon termination of the management agreements, franchise agreements or mortgage loan documents. As of September 30, 2021 and December 31, 2020, approximately $35.8 million and $35.0 million, respectively, was available in the restricted cash reserves for future capital expenditures, real estate taxes, insurance and debt obligations where certain lenders held restricted cash due to a cash trap event. In addition, due to the effects of the COVID-19 pandemic on its operations, the Company has worked with the hotel brands, third-party managers and lenders to allow the use of available restricted cash reserves to cover operating shortfalls at certain hotels. Litigation Neither the Company nor any of its subsidiaries is currently involved in any regulatory or legal proceedings that management believes will have a material and adverse effect on the Company's financial position, results of operations or cash flows. Management Agreements As of September 30, 2021, 97 of the Company's hotel properties were operated pursuant to long-term management agreements with initial terms ranging from one Management fees are included in management and franchise fee expense in the accompanying consolidated statements of operations and comprehensive loss. For the three and nine months ended September 30, 2021, the Company incurred management fee expense of approximately $7.0 million and $16.4 million, respectively. For the three and nine months ended September 30, 2020, the Company incurred management fee expense of approximately $2.3 million and $10.9 million, respectively. Franchise Agreements As of September 30, 2021, 67 of the Company’s hotel properties were operated under franchise agreements with initial terms ranging from one to 30 years. This number excludes 29 hotel properties that receive the benefits of a franchise agreement pursuant to management agreements with Hilton, Hyatt, or Marriott. In addition, one hotel is not operated with a hotel brand so it does not have a franchise agreement. Franchise agreements allow the hotel properties to operate under the respective brands. Pursuant to the franchise agreements, the Company pays a royalty fee, between 3.0% and 6.0% of room revenue, plus additional fees for marketing, central reservation systems and other franchisor costs between 1.0% and 4.3% of room revenue. Certain hotels are also charged a royalty fee of 3.0% of food and beverage revenues. Franchise fees are included in management and franchise fee expense in the accompanying consolidated statements of operations and comprehensive loss. For the three and nine months ended September 30, 2021, the Company incurred franchise fee expense of approximately $12.9 million and $30.5 million, respectively. For the three and nine months ended September 30, 2020, the Company incurred franchise fee expense of approximately $4.7 million and $20.3 million, respectively. Wyndham Agreements In 2019, the Company entered into an agreement with Wyndham to terminate the net operating income guarantee and received termination payments totaling $36.0 million from Wyndham, which amount is included in advance deposits and deferred revenue in the accompanying consolidated balance sheets. Effective January 1, 2020, the Company began recognizing the termination payments over the estimated term of the transitional agreements as a reduction to management and franchise fee expense in the consolidated statements of operations and comprehensive loss. During the nine months ended September 30, 2021, the Company extended the management and franchise agreements through December 31, 2022 for five and seven Wyndham properties, respectively. For the three and nine months ended September 30, 2021, the Company recognized approximately $3.7 million and $12.7 million, respectively, as a reduction to management and franchise fee expense related to the amortization of the termination payments. For the three and nine months ended September 30, 2020, the Company recognized $4.4 million and $13.2 million, respectively, as a reduction to management and franchise fee expense related to the amortization of the termination payments. Oth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Common Shares of Beneficial Interest During the nine months ended September 30, 2021, the Company did not repurchase any common shares. During the nine months ended September 30, 2020, the Company repurchased and retired 5,489,335 common shares for approximately $62.6 million. During the nine months ended September 30, 2021 and 2020, the Company declared a cash dividend of $0.01 per common share in each of the first, second and third quarters of 2021 and 2020. Series A Preferred Shares During the nine months ended September 30, 2021 and 2020, the Company declared a cash dividend of $0.4875 on each Series A Preferred Share in each of the first, second and third quarters of 2021 and 2020. Noncontrolling Interest in Consolidated Joint Ventures The Company consolidates the joint venture that owns the DoubleTree Metropolitan Hotel New York City, which has a third-party partner that owns a noncontrolling 1.7% ownership interest in the joint venture. In addition, the Company consolidates the joint venture that owns The Knickerbocker, which has a third-party partner that owns a noncontrolling 5% ownership interest in the joint venture. The third-party ownership interests are included in the noncontrolling interest in consolidated joint ventures on the consolidated balance sheets. Noncontrolling Interest in the Operating Partnership The Company consolidates the Operating Partnership, which is a majority-owned limited partnership that has a noncontrolling interest. The outstanding OP units held by the limited partners are redeemable for cash, or at the option of the Company, for a like number of common shares. As of September 30, 2021, 771,831 outstanding OP units were held by the limited partners. The noncontrolling interest is included in the noncontrolling interest in the Operating Partnership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Investment in hotel properties, net</t>
        </is>
      </c>
      <c r="B3" s="6" t="n">
        <v>4258703</v>
      </c>
      <c r="C3" s="6" t="n">
        <v>4486416</v>
      </c>
    </row>
    <row r="4">
      <c r="A4" s="4" t="inlineStr">
        <is>
          <t>Investments in and Advance to Affiliates, Subsidiaries, Associates, and Joint Ventures</t>
        </is>
      </c>
      <c r="B4" s="5" t="n">
        <v>6659</v>
      </c>
      <c r="C4" s="5" t="n">
        <v>6798</v>
      </c>
    </row>
    <row r="5">
      <c r="A5" s="4" t="inlineStr">
        <is>
          <t>Cash and cash equivalents</t>
        </is>
      </c>
      <c r="B5" s="5" t="n">
        <v>624551</v>
      </c>
      <c r="C5" s="5" t="n">
        <v>899813</v>
      </c>
    </row>
    <row r="6">
      <c r="A6" s="4" t="inlineStr">
        <is>
          <t>Restricted cash reserves</t>
        </is>
      </c>
      <c r="B6" s="5" t="n">
        <v>35763</v>
      </c>
      <c r="C6" s="5" t="n">
        <v>34977</v>
      </c>
    </row>
    <row r="7">
      <c r="A7" s="4" t="inlineStr">
        <is>
          <t>Hotel and other receivables, net of allowance of $176 and $292, respectively</t>
        </is>
      </c>
      <c r="B7" s="5" t="n">
        <v>28833</v>
      </c>
      <c r="C7" s="5" t="n">
        <v>13346</v>
      </c>
    </row>
    <row r="8">
      <c r="A8" s="4" t="inlineStr">
        <is>
          <t>Operating Lease, Right-of-Use Asset</t>
        </is>
      </c>
      <c r="B8" s="5" t="n">
        <v>138972</v>
      </c>
      <c r="C8" s="5" t="n">
        <v>142989</v>
      </c>
    </row>
    <row r="9">
      <c r="A9" s="4" t="inlineStr">
        <is>
          <t>Prepaid expense and other assets</t>
        </is>
      </c>
      <c r="B9" s="5" t="n">
        <v>30763</v>
      </c>
      <c r="C9" s="5" t="n">
        <v>32833</v>
      </c>
    </row>
    <row r="10">
      <c r="A10" s="4" t="inlineStr">
        <is>
          <t>Total assets</t>
        </is>
      </c>
      <c r="B10" s="5" t="n">
        <v>5124244</v>
      </c>
      <c r="C10" s="5" t="n">
        <v>5617172</v>
      </c>
    </row>
    <row r="11">
      <c r="A11" s="3" t="inlineStr">
        <is>
          <t>Liabilities and Equity</t>
        </is>
      </c>
    </row>
    <row r="12">
      <c r="A12" s="4" t="inlineStr">
        <is>
          <t>Debt, net</t>
        </is>
      </c>
      <c r="B12" s="5" t="n">
        <v>2381274</v>
      </c>
      <c r="C12" s="5" t="n">
        <v>2587731</v>
      </c>
    </row>
    <row r="13">
      <c r="A13" s="4" t="inlineStr">
        <is>
          <t>Accounts payable and other liabilities</t>
        </is>
      </c>
      <c r="B13" s="5" t="n">
        <v>154266</v>
      </c>
      <c r="C13" s="5" t="n">
        <v>172325</v>
      </c>
    </row>
    <row r="14">
      <c r="A14" s="4" t="inlineStr">
        <is>
          <t>Contract with Customer, Liability</t>
        </is>
      </c>
      <c r="B14" s="5" t="n">
        <v>20472</v>
      </c>
      <c r="C14" s="5" t="n">
        <v>32177</v>
      </c>
    </row>
    <row r="15">
      <c r="A15" s="4" t="inlineStr">
        <is>
          <t>Operating Lease, Liability</t>
        </is>
      </c>
      <c r="B15" s="5" t="n">
        <v>120635</v>
      </c>
      <c r="C15" s="5" t="n">
        <v>122593</v>
      </c>
    </row>
    <row r="16">
      <c r="A16" s="4" t="inlineStr">
        <is>
          <t>Accrued interest</t>
        </is>
      </c>
      <c r="B16" s="5" t="n">
        <v>9061</v>
      </c>
      <c r="C16" s="5" t="n">
        <v>6206</v>
      </c>
    </row>
    <row r="17">
      <c r="A17" s="4" t="inlineStr">
        <is>
          <t>Distributions payable</t>
        </is>
      </c>
      <c r="B17" s="5" t="n">
        <v>8372</v>
      </c>
      <c r="C17" s="5" t="n">
        <v>8752</v>
      </c>
    </row>
    <row r="18">
      <c r="A18" s="4" t="inlineStr">
        <is>
          <t>Total liabilities</t>
        </is>
      </c>
      <c r="B18" s="5" t="n">
        <v>2694080</v>
      </c>
      <c r="C18" s="5" t="n">
        <v>2929784</v>
      </c>
    </row>
    <row r="19">
      <c r="A19" s="4" t="inlineStr">
        <is>
          <t>Commitments and Contingencies (Note 12)</t>
        </is>
      </c>
      <c r="B19" s="4" t="inlineStr">
        <is>
          <t xml:space="preserve"> </t>
        </is>
      </c>
      <c r="C19" s="4" t="inlineStr">
        <is>
          <t xml:space="preserve"> </t>
        </is>
      </c>
    </row>
    <row r="20">
      <c r="A20" s="3" t="inlineStr">
        <is>
          <t>Shareholders’ equity:</t>
        </is>
      </c>
    </row>
    <row r="21">
      <c r="A21" s="4" t="inlineStr">
        <is>
          <t>Series A Cumulative Convertible Preferred Shares, $0.01 par value, 12,950,000 shares authorized; 12,879,475 shares issued and outstanding, liquidation value of $328,266, at September 30, 2021 and December 31, 2020</t>
        </is>
      </c>
      <c r="B21" s="5" t="n">
        <v>366936</v>
      </c>
      <c r="C21" s="5" t="n">
        <v>366936</v>
      </c>
    </row>
    <row r="22">
      <c r="A22" s="4" t="inlineStr">
        <is>
          <t>Common shares of beneficial interest, $0.01 par value, 450,000,000 shares authorized; 166,579,782 and 165,002,752 shares issued and outstanding at September 30, 2021 and December 31, 2020, respectively</t>
        </is>
      </c>
      <c r="B22" s="5" t="n">
        <v>1666</v>
      </c>
      <c r="C22" s="5" t="n">
        <v>1650</v>
      </c>
    </row>
    <row r="23">
      <c r="A23" s="4" t="inlineStr">
        <is>
          <t>Additional paid-in capital</t>
        </is>
      </c>
      <c r="B23" s="5" t="n">
        <v>3088323</v>
      </c>
      <c r="C23" s="5" t="n">
        <v>3077142</v>
      </c>
    </row>
    <row r="24">
      <c r="A24" s="4" t="inlineStr">
        <is>
          <t>Accumulated other comprehensive loss</t>
        </is>
      </c>
      <c r="B24" s="5" t="n">
        <v>-31702</v>
      </c>
      <c r="C24" s="5" t="n">
        <v>-69050</v>
      </c>
    </row>
    <row r="25">
      <c r="A25" s="4" t="inlineStr">
        <is>
          <t>Retained Earnings</t>
        </is>
      </c>
      <c r="B25" s="5" t="n">
        <v>-1011081</v>
      </c>
      <c r="C25" s="5" t="n">
        <v>-710161</v>
      </c>
    </row>
    <row r="26">
      <c r="A26" s="4" t="inlineStr">
        <is>
          <t>Total shareholders’ equity</t>
        </is>
      </c>
      <c r="B26" s="5" t="n">
        <v>2414142</v>
      </c>
      <c r="C26" s="5" t="n">
        <v>2666517</v>
      </c>
    </row>
    <row r="27">
      <c r="A27" s="3" t="inlineStr">
        <is>
          <t>Noncontrolling interests:</t>
        </is>
      </c>
    </row>
    <row r="28">
      <c r="A28" s="4" t="inlineStr">
        <is>
          <t>Noncontrolling interest in consolidated joint ventures</t>
        </is>
      </c>
      <c r="B28" s="5" t="n">
        <v>9567</v>
      </c>
      <c r="C28" s="5" t="n">
        <v>13002</v>
      </c>
    </row>
    <row r="29">
      <c r="A29" s="4" t="inlineStr">
        <is>
          <t>Noncontrolling interest in the Operating Partnership</t>
        </is>
      </c>
      <c r="B29" s="5" t="n">
        <v>6455</v>
      </c>
      <c r="C29" s="5" t="n">
        <v>7869</v>
      </c>
    </row>
    <row r="30">
      <c r="A30" s="4" t="inlineStr">
        <is>
          <t>Total noncontrolling interests</t>
        </is>
      </c>
      <c r="B30" s="5" t="n">
        <v>16022</v>
      </c>
      <c r="C30" s="5" t="n">
        <v>20871</v>
      </c>
    </row>
    <row r="31">
      <c r="A31" s="4" t="inlineStr">
        <is>
          <t>Total equity</t>
        </is>
      </c>
      <c r="B31" s="5" t="n">
        <v>2430164</v>
      </c>
      <c r="C31" s="5" t="n">
        <v>2687388</v>
      </c>
    </row>
    <row r="32">
      <c r="A32" s="4" t="inlineStr">
        <is>
          <t>Total liabilities and equity</t>
        </is>
      </c>
      <c r="B32" s="6" t="n">
        <v>5124244</v>
      </c>
      <c r="C32" s="6" t="n">
        <v>5617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1</t>
        </is>
      </c>
    </row>
    <row r="3">
      <c r="A3" s="3" t="inlineStr">
        <is>
          <t>Share-based Payment Arrangement [Abstract]</t>
        </is>
      </c>
    </row>
    <row r="4">
      <c r="A4" s="4" t="inlineStr">
        <is>
          <t>Equity Incentive Plan</t>
        </is>
      </c>
      <c r="B4" s="4" t="inlineStr">
        <is>
          <t xml:space="preserve">Equity Incentive Plan The Company may issue share-based awards to officers, employees, non-employee trustees and other eligible persons under the RLJ Lodging Trust 2021 Equity Incentive Plan (the "2021 Plan"), which was approved by the Company's shareholders on April 30, 2021. The 2021 Plan provides for a maximum of 6,828,527 common shares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 A summary of the unvested restricted shares as of September 30, 2021 is as follows: 2021 Number of Weighted-Average Unvested at January 1, 2021 1,252,228 $ 15.17 Granted 1,733,358 15.93 Vested (483,148) 16.34 Forfeited (21,853) 12.98 Unvested at September 30, 2021 2,480,585 $ 15.49 For the three and nine months ended September 30, 2021, the Company recognized approximately $3.6 million and $8.5 million, respectively, of share-based compensation expense related to restricted share awards. For the three and nine months ended September 30, 2020, the Company recognized approximately $2.3 million and $6.6 million, respectively, of share-based compensation expense related to restricted share awards. As of September 30, 2021, there was $31.8 million of total unrecognized compensation costs related to unvested restricted share awards and these costs are expected to be recognized over a weighted-average period of 2.4 years. The total fair value of the shares vested (calculated as the number of shares multiplied by the vesting date share price) during the nine months ended September 30, 2021 and 2020 was approximately $7.4 million and $4.5 million, respectively. Performance Units From time to time, the Company may award performance units as compensation to officers and employees. The performance units granted prior to 2021 vest over a four year period, including three years of performance-based vesting (the “performance units measurement period”) plus an additional one year of time-based vesting. These performance units may convert into restricted shares at a range of 0% to 200% of the number of performance units granted contingent upon the Company achieving an absolute total shareholder return (40% of award) and a relative total shareholder return (60% of award) over the measurement period at specified percentiles of the peer group, as defined by the awards. If at the end of the performance units measurement period the target criterion is met, then 50% of the performance units that are earned will vest at the end of the measurement period. The remaining 50% convert to restricted shares that will vest on the one year anniversary of the end of the measurement period. For any restricted shares issued upon conversion, the award recipient will be entitled to receive payment of an amount equal to all dividends that would have been paid if such restricted shares had been issued at the beginning of the performance units measurement period. The fair value of the performance units is determined using a Monte Carlo simulation, and an expected term equal to the requisite service period for the awards of four years. The Company estimates the compensation expense for the performance units on a straight-line basis using a calculation that recognizes 50% of the grant date fair value over three years and 50% of the grant date fair value over four years. The performance units granted in 2021 vest at the end of a three year period. These performance units may convert into restricted shares at a range of 0% to 200% of the number of performance units granted contingent upon the Company achieving an absolute total shareholder return (25% of award) and a relative shareholder return (75% of award) over the measurement period at specified percentiles of the peer group, as defined by the awards. At the end of the performance units measurement period the target criterion is met, 100% of the performance units that are earned will vest immediately. The award recipients will not be entitled to receive any dividends prior to the date of conversion. For any restricted shares issued upon conversion, the award recipient will be entitled to receive payment of an amount equal to all dividends that would have been paid if such restricted shares had been issued at the beginning of the performance units measurement period. For performance units granted in 2021, the Company estimates the compensation expense for the performance units on a straight-line basis using a calculation that recognizes 100% of the grant date fair value over three years. A summary of the performance unit awards is as follows: Date of Award Number of Grant Date Fair Conversion Range Risk Free Interest Rate Volatility February 2018 (1) 264,000 $13.99 0% to 150% 2.42% 27.44% February 2019 260,000 $19.16 0% to 200% 2.52% 27.19% February 2020 489,000 $11.59 0% to 200% 1.08% 23.46% February 2021 431,151 $20.90 0% to 200% 0.23% 69.47% (1) In February 2021, following the end of the measurement period, the Company met certain threshold criterion and the performance units were converted into approximately 26,000 restricted shares. For the three and nine months ended September 30, 2021, the Company recognized approximately $1.5 million and $4.2 million, respectively, of share-based compensation expense related to the performance unit awards. For the three and nine months ended September 30, 2020, the Company recognized approximately $0.9 million and $2.6 million, respectively, of share-based compensation expense related to the performance unit awards. As of September 30, 2021, there was $11.5 million of total unrecognized compensation costs related to the performance unit awards and these costs are expected to be recognized over a weighted-average period of 2.1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Earnings per Common Share 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and nine months ended September 30, 2021 and 2020, since the limited partners’ share of income would also be added back to net income attributable to common shareholders. The computation of basic and diluted earnings per common share is as follows (in thousands, except share and per share data): For the three months ended September 30, For the nine months ended September 30, 2021 2020 2021 2020 Numerator: Net loss attributable to RLJ $ (148,007) $ (173,101) $ (277,440) $ (317,499) Less: Preferred dividends (6,279) (6,279) (18,836) (18,836) Less: Dividends paid on unvested restricted shares (25) (13) (61) (42) Less: Undistributed earnings attributable to unvested restricted shares — — — — Net loss attributable to common shareholders excluding amounts attributable to unvested restricted shares $ (154,311) $ (179,393) $ (296,337) $ (336,377) Denominator: Weighted-average number of common shares - basic and diluted 164,068,011 163,609,865 163,964,227 164,763,540 Net loss per share attributable to common shareholders - basic and diluted $ (0.94) $ (1.10) $ (1.81) $ (2.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9 Months Ended</t>
        </is>
      </c>
    </row>
    <row r="2">
      <c r="B2" s="2" t="inlineStr">
        <is>
          <t>Sep. 30, 2021</t>
        </is>
      </c>
    </row>
    <row r="3">
      <c r="A3" s="3" t="inlineStr">
        <is>
          <t>Supplemental Cash Flow Elements [Abstract]</t>
        </is>
      </c>
    </row>
    <row r="4">
      <c r="A4" s="4" t="inlineStr">
        <is>
          <t>Supplemental Information to Statements of Cash Flows</t>
        </is>
      </c>
      <c r="B4" s="4" t="inlineStr">
        <is>
          <t xml:space="preserve">Supplemental Information to Statements of Cash Flows (in thousands) For the nine months ended September 30, 2021 2020 Reconciliation of cash, cash equivalents, and restricted cash reserves Cash and cash equivalents $ 624,551 $ 995,963 Restricted cash reserves 35,763 42,686 Cash, cash equivalents, and restricted cash reserves $ 660,314 $ 1,038,649 Interest paid $ 78,578 $ 64,446 Income taxes paid $ 154 $ 1,495 Operating cash flow lease payments for operating leases $ 8,985 $ 9,013 Supplemental investing and financing transactions In connection with the acquisition of a hotel property, the Company recorded the following: Purchase of hotel property $ 58,000 $ — Transaction costs 813 — Operating prorations (244) — Acquisition of hotel property, net $ 58,569 $ — In connection with the sale of hotel properties, the Company recorded the following: Sale of hotel properties $ 39,507 $ — Transaction costs (2,158) 485 Operating prorations (1,132) — Proceeds from the sale of hotel properties, net $ 36,217 $ 485 Supplemental non-cash transactions Accrued capital expenditures $ 3,472 $ 6,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18, 2021, the Company acquired the 205-room AC Hotel by Marriott Boston Downtown, located in Boston, Massachusetts, for $89.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loss, statements of changes in equity and statements of cash flows. The unaudited consolidated financial statements should be read in conjunction with the consolidated financial statements and notes thereto as of and for the year ended December 31, 2020, included in the Company's Annual Report on Form 10-K filed with the SEC on February 26, 2021.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t>
        </is>
      </c>
    </row>
    <row r="5">
      <c r="A5" s="4" t="inlineStr">
        <is>
          <t>Use of Estimates</t>
        </is>
      </c>
      <c r="B5" s="4" t="inlineStr">
        <is>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Given the additional and unforeseen effects from the COVID-19 pandemic, these estimates have become more challenging, and actual results could differ from those estimates.</t>
        </is>
      </c>
    </row>
    <row r="6">
      <c r="A6" s="4" t="inlineStr">
        <is>
          <t>Recently Issued Accounting Pronouncements</t>
        </is>
      </c>
      <c r="B6" s="4" t="inlineStr">
        <is>
          <t>Recently Issued Accounting Pronouncements In December 2019, the Financial Accounting Standards Board ("FASB") issued Accounting Standards Update ("ASU") 2019-12, Income Taxes (Topic 740): Simplifying the Accounting for Income Taxes. The guidance enhances and simplifies various aspects of the current income tax guidance and reduces complexity by removing certain exceptions to the general framework. The Company adopted this new standard on January 1, 2021. The adoption of this standard did not have a material impact on the Company's consolidated financial statements. In March 2020, the FASB issued ASU 2020-04, Reference Rate Reform (Topic 848): Facilitation of the Effects of Reference Rate Reform on Financial Reporting.</t>
        </is>
      </c>
    </row>
    <row r="7">
      <c r="A7" s="4" t="inlineStr">
        <is>
          <t>Management Agreements</t>
        </is>
      </c>
      <c r="B7" s="4" t="inlineStr">
        <is>
          <t>Management Agreements As of September 30, 2021, 97 of the Company's hotel properties were operated pursuant to long-term management agreements with initial terms ranging from one</t>
        </is>
      </c>
    </row>
    <row r="8">
      <c r="A8" s="4" t="inlineStr">
        <is>
          <t>Franchise Agreements</t>
        </is>
      </c>
      <c r="B8" s="4" t="inlineStr">
        <is>
          <t xml:space="preserve">Franchise Agreements As of September 30, 2021, 67 of the Company’s hotel properties were operated under franchise agreements with initial terms ranging from one to 30 years. This number excludes 29 hotel properties that receive the benefits of a franchise agreement pursuant to management agreements with Hilton, Hyatt, or Marriott. In addition, one hotel is not operated with a hotel brand so it does not have a franchise agreement. Franchise agreements allow the hotel properties to operate under the respective brands. Pursuant to the franchise agreements, the Company pays a royalty fee, between 3.0% and 6.0% of room revenue, plus additional fees for marketing, central reservation systems and other franchisor costs between 1.0% and 4.3% of room revenue. Certain hotels are also charged a royalty fee of 3.0% of food and beverage revenues. </t>
        </is>
      </c>
    </row>
    <row r="9">
      <c r="A9" s="4" t="inlineStr">
        <is>
          <t>Share-Based Compensation</t>
        </is>
      </c>
      <c r="B9" s="4" t="inlineStr">
        <is>
          <t>Share Awards From time to time, the Company may award unvested restricted shares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t>
        </is>
      </c>
    </row>
    <row r="10">
      <c r="A10" s="4" t="inlineStr">
        <is>
          <t>Earnings Per Share</t>
        </is>
      </c>
      <c r="B10" s="4" t="inlineStr">
        <is>
          <t>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and nine months ended September 30, 2021 and 2020, since the limited partners’ share of income would also be added back to net income attributable to common share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9 Months Ended</t>
        </is>
      </c>
    </row>
    <row r="2">
      <c r="B2" s="2" t="inlineStr">
        <is>
          <t>Sep. 30, 2021</t>
        </is>
      </c>
    </row>
    <row r="3">
      <c r="A3" s="3" t="inlineStr">
        <is>
          <t>Property, Plant and Equipment [Abstract]</t>
        </is>
      </c>
    </row>
    <row r="4">
      <c r="A4" s="4" t="inlineStr">
        <is>
          <t>Schedule of investment in hotel properties</t>
        </is>
      </c>
      <c r="B4" s="4" t="inlineStr">
        <is>
          <t xml:space="preserve">Investment in hotel properties consisted of the following (in thousands): September 30, 2021 December 31, 2020 Land and improvements $ 1,030,035 $ 1,089,597 Buildings and improvements 4,020,434 4,084,712 Furniture, fixtures and equipment 695,470 697,404 5,745,939 5,871,713 Accumulated depreciation (1,487,236) (1,385,297) Investment in hotel properties, net $ 4,258,703 $ 4,486,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 of Hotel Property (Tables)</t>
        </is>
      </c>
      <c r="B1" s="2" t="inlineStr">
        <is>
          <t>9 Months Ended</t>
        </is>
      </c>
    </row>
    <row r="2">
      <c r="B2" s="2" t="inlineStr">
        <is>
          <t>Sep. 30, 2021</t>
        </is>
      </c>
    </row>
    <row r="3">
      <c r="A3" s="3" t="inlineStr">
        <is>
          <t>Business Combinations [Abstract]</t>
        </is>
      </c>
    </row>
    <row r="4">
      <c r="A4" s="4" t="inlineStr">
        <is>
          <t>Schedule of Property Acquisitions</t>
        </is>
      </c>
      <c r="B4" s="4" t="inlineStr">
        <is>
          <t xml:space="preserve">During the nine months ended September 30, 2021, the Company acquired a 100% interest in the following property: Property Location Acquisition Date Management Company Rooms Purchase Price (in thousands) Hampton Inn and Suites Atlanta Midtown Atlanta, GA August 5, 2021 Aimbridge Hospitality 186 $ 58,000 </t>
        </is>
      </c>
    </row>
    <row r="5">
      <c r="A5" s="4" t="inlineStr">
        <is>
          <t>Schedule of Asset Acquisition, Property Allocation Cost</t>
        </is>
      </c>
      <c r="B5" s="4" t="inlineStr">
        <is>
          <t xml:space="preserve">The allocation of the costs for the property acquired was as follows (in thousands): September 30, 2021 Land and improvements $ 5,983 Buildings and improvements 48,267 Furniture, fixtures and equipment 4,563 Total purchase price $ 58,8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Hotel Properties (Tables)</t>
        </is>
      </c>
      <c r="B1" s="2" t="inlineStr">
        <is>
          <t>9 Months Ended</t>
        </is>
      </c>
    </row>
    <row r="2">
      <c r="B2" s="2" t="inlineStr">
        <is>
          <t>Sep. 30, 2021</t>
        </is>
      </c>
    </row>
    <row r="3">
      <c r="A3" s="3" t="inlineStr">
        <is>
          <t>Discontinued Operations and Disposal Groups [Abstract]</t>
        </is>
      </c>
    </row>
    <row r="4">
      <c r="A4" s="4" t="inlineStr">
        <is>
          <t>Schedule of property disposed of during period</t>
        </is>
      </c>
      <c r="B4" s="4" t="inlineStr">
        <is>
          <t xml:space="preserve">The following table discloses the hotel properties that were sold during the nine months ended September 30, 2021: Hotel Property Name Location Sale Date Rooms Courtyard Houston Sugarland Stafford, TX January 21, 2021 112 Residence Inn Indianapolis Fishers Indianapolis, IN May 10, 2021 78 Residence Inn Chicago Naperville Warrenville, IL May 12, 2021 130 Fairfield Inn &amp; Suites Chicago Southeast Hammond Hammond, IN July 15, 2021 94 Residence Inn Chicago Southeast Hammond Hammond, IN August 3, 2021 78 Courtyard Chicago Southeast Hammond Hammond, IN August 5, 2021 85 Total 5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 in Unconsolidated Joint Ventures (Tables)</t>
        </is>
      </c>
      <c r="B1" s="2" t="inlineStr">
        <is>
          <t>9 Months Ended</t>
        </is>
      </c>
    </row>
    <row r="2">
      <c r="B2" s="2" t="inlineStr">
        <is>
          <t>Sep. 30, 2021</t>
        </is>
      </c>
    </row>
    <row r="3">
      <c r="A3" s="3" t="inlineStr">
        <is>
          <t>Equity Method Investments and Joint Ventures [Abstract]</t>
        </is>
      </c>
    </row>
    <row r="4">
      <c r="A4" s="4" t="inlineStr">
        <is>
          <t>Schedule of Components of Investment In Unconsolidated Entities</t>
        </is>
      </c>
      <c r="B4" s="4" t="inlineStr">
        <is>
          <t xml:space="preserve">The following table summarizes the components of the Company's investments in unconsolidated joint ventures (in thousands): September 30, 2021 December 31, 2020 Equity basis of the joint venture investments $ (6,359) $ (6,687) Cost of the joint venture investments in excess of the joint venture book value 13,018 13,485 Investment in unconsolidated joint ventures $ 6,659 $ 6,798 </t>
        </is>
      </c>
    </row>
    <row r="5">
      <c r="A5" s="4" t="inlineStr">
        <is>
          <t>Schedule of Components of Equity In Income (Loss) from Unconsolidated Entities</t>
        </is>
      </c>
      <c r="B5" s="4" t="inlineStr">
        <is>
          <t>The following table summarizes the components of the Company's equity in loss from unconsolidated joint ventures (in thousands): For the three months ended September 30, For the nine months ended September 30, 2021 2020 2021 2020 Operating loss $ (77) $ (993) $ (3) $ (824) Depreciation of cost in excess of book value (155) (280) (467) (839) Impairment loss — (6,533) — (6,533) Equity in loss from unconsolidated joint ventures $ (232) $ (7,806) $ (470) $ (8,1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Company recognized revenue from the following geographic markets (in thousands): For the three months ended September 30, 2021 For the three months ended September 30, 2020 Room Revenue Food and Beverage Revenue Other Revenue Total Revenue Room Revenue Food and Beverage Revenue Other Revenue Total Revenue Southern California $ 29,782 $ 1,998 $ 2,876 $ 34,656 $ 13,925 $ 496 $ 1,566 $ 15,987 South Florida 21,317 2,738 2,029 26,084 7,743 847 883 9,473 Northern California 21,854 983 1,345 24,182 7,044 123 796 7,963 Chicago 14,308 1,838 691 16,837 6,633 981 289 7,903 New York City 10,601 1,083 505 12,189 3,385 23 106 3,514 Denver 8,776 1,465 259 10,500 2,730 341 274 3,345 Charleston 7,873 896 612 9,381 2,797 302 249 3,348 Houston 7,773 393 1,023 9,189 2,775 29 341 3,145 Washington, DC 8,292 175 562 9,029 3,720 18 273 4,011 Pittsburgh 6,902 1,268 353 8,523 3,958 172 117 4,247 Atlanta 7,173 181 806 8,160 2,288 24 401 2,713 Austin 6,507 345 854 7,706 1,522 53 329 1,904 Louisville 4,960 1,875 658 7,493 742 85 66 893 New Orleans 5,028 3 549 5,580 1,341 1 173 1,515 Orlando 4,282 264 952 5,498 1,299 32 406 1,737 Other 34,623 1,508 2,631 38,762 10,643 304 1,287 12,234 Total $ 200,051 $ 17,013 $ 16,705 $ 233,769 $ 72,545 $ 3,831 $ 7,556 $ 83,932 For the nine months ended September 30, 2021 For the nine months ended September 30, 2020 Room Revenue Food and Beverage Revenue Other Revenue Total Revenue Room Revenue Food and Beverage Revenue Other Revenue Total Revenue South Florida $ 70,319 $ 8,586 $ 5,962 $ 84,867 $ 41,315 $ 5,487 $ 3,126 $ 49,928 Southern California 64,247 3,720 6,807 74,774 42,848 3,627 4,364 50,839 Northern California 45,261 1,628 3,088 49,977 43,271 3,923 2,584 49,778 Chicago 32,831 4,203 1,623 38,657 18,511 3,588 894 22,993 Charleston 19,570 2,357 1,554 23,481 9,271 1,767 740 11,778 Houston 20,344 657 2,460 23,461 15,177 750 1,481 17,408 New York City 20,461 1,366 907 22,734 22,298 2,163 1,105 25,566 Denver 16,496 2,762 816 20,074 10,180 2,615 697 13,492 Washington DC 18,370 263 1,322 19,955 14,475 388 912 15,775 Pittsburgh 16,973 2,211 728 19,912 9,186 1,309 489 10,984 Austin 16,066 884 2,042 18,992 9,555 1,342 2,088 12,985 Atlanta 14,822 332 1,904 17,058 9,326 446 1,124 10,896 Louisville 10,292 3,185 1,681 15,158 6,932 3,863 937 11,732 Orlando 11,249 651 2,671 14,571 7,005 450 1,013 8,468 New Orleans 12,035 32 1,590 13,657 8,651 307 963 9,921 Other 80,041 3,401 6,805 90,247 51,289 3,845 4,328 59,462 Total $ 469,377 $ 36,238 $ 41,960 $ 547,575 $ 319,290 $ 35,870 $ 26,845 $ 382,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Hotel and other receivables, allowance</t>
        </is>
      </c>
      <c r="B2" s="6" t="n">
        <v>90</v>
      </c>
      <c r="C2" s="6" t="n">
        <v>292</v>
      </c>
    </row>
    <row r="3">
      <c r="A3" s="4" t="inlineStr">
        <is>
          <t>Preferred Stock, Par or Stated Value Per Share</t>
        </is>
      </c>
      <c r="B3" s="7" t="n">
        <v>0.01</v>
      </c>
      <c r="C3" s="7" t="n">
        <v>0.01</v>
      </c>
    </row>
    <row r="4">
      <c r="A4" s="4" t="inlineStr">
        <is>
          <t>Preferred shares of beneficial interest, shares authorized</t>
        </is>
      </c>
      <c r="B4" s="5" t="n">
        <v>50000000</v>
      </c>
      <c r="C4" s="5" t="n">
        <v>50000000</v>
      </c>
    </row>
    <row r="5">
      <c r="A5" s="4" t="inlineStr">
        <is>
          <t>Preferred shares of beneficial interest, shares issued</t>
        </is>
      </c>
      <c r="B5" s="5" t="n">
        <v>0</v>
      </c>
      <c r="C5" s="5" t="n">
        <v>0</v>
      </c>
    </row>
    <row r="6">
      <c r="A6" s="4" t="inlineStr">
        <is>
          <t>Preferred shares of beneficial interest, shares outstanding</t>
        </is>
      </c>
      <c r="B6" s="5" t="n">
        <v>0</v>
      </c>
      <c r="C6" s="5" t="n">
        <v>0</v>
      </c>
    </row>
    <row r="7">
      <c r="A7" s="4" t="inlineStr">
        <is>
          <t>Preferred Stock, Liquidation Preference, Value</t>
        </is>
      </c>
      <c r="B7" s="6" t="n">
        <v>328266</v>
      </c>
      <c r="C7" s="6" t="n">
        <v>328266</v>
      </c>
    </row>
    <row r="8">
      <c r="A8" s="4" t="inlineStr">
        <is>
          <t>Common shares of beneficial interest, par value (in dollars per share)</t>
        </is>
      </c>
      <c r="B8" s="7" t="n">
        <v>0.01</v>
      </c>
      <c r="C8" s="7" t="n">
        <v>0.01</v>
      </c>
    </row>
    <row r="9">
      <c r="A9" s="4" t="inlineStr">
        <is>
          <t>Common shares of beneficial interest, shares authorized</t>
        </is>
      </c>
      <c r="B9" s="5" t="n">
        <v>450000000</v>
      </c>
      <c r="C9" s="5" t="n">
        <v>450000000</v>
      </c>
    </row>
    <row r="10">
      <c r="A10" s="4" t="inlineStr">
        <is>
          <t>Common shares of beneficial interest, shares issued</t>
        </is>
      </c>
      <c r="B10" s="5" t="n">
        <v>166579782</v>
      </c>
      <c r="C10" s="5" t="n">
        <v>165002752</v>
      </c>
    </row>
    <row r="11">
      <c r="A11" s="4" t="inlineStr">
        <is>
          <t>Common shares of beneficial interest, shares outstanding</t>
        </is>
      </c>
      <c r="B11" s="5" t="n">
        <v>166579782</v>
      </c>
      <c r="C11" s="5" t="n">
        <v>165002752</v>
      </c>
    </row>
    <row r="12">
      <c r="A12" s="4" t="inlineStr">
        <is>
          <t>Series A Cumulative Preferred Stock [Member]</t>
        </is>
      </c>
    </row>
    <row r="13">
      <c r="A13" s="4" t="inlineStr">
        <is>
          <t>Preferred Stock, Par or Stated Value Per Share</t>
        </is>
      </c>
      <c r="B13" s="7" t="n">
        <v>0.01</v>
      </c>
      <c r="C13" s="7" t="n">
        <v>0.01</v>
      </c>
    </row>
    <row r="14">
      <c r="A14" s="4" t="inlineStr">
        <is>
          <t>Preferred shares of beneficial interest, shares authorized</t>
        </is>
      </c>
      <c r="B14" s="5" t="n">
        <v>12950000</v>
      </c>
      <c r="C14" s="5" t="n">
        <v>12950000</v>
      </c>
    </row>
    <row r="15">
      <c r="A15" s="4" t="inlineStr">
        <is>
          <t>Preferred shares of beneficial interest, shares issued</t>
        </is>
      </c>
      <c r="B15" s="5" t="n">
        <v>12879475</v>
      </c>
      <c r="C15" s="5" t="n">
        <v>12879475</v>
      </c>
    </row>
    <row r="16">
      <c r="A16" s="4" t="inlineStr">
        <is>
          <t>Preferred shares of beneficial interest, shares outstanding</t>
        </is>
      </c>
      <c r="B16" s="5" t="n">
        <v>12879475</v>
      </c>
      <c r="C16" s="5" t="n">
        <v>12879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Company's debt consisted of the following (in thousands): September 30, 2021 December 31, 2020 2029 Senior Notes, net $ 494,421 $ — 2026 Senior Notes, net 492,476 — 2025 Senior Notes, net — 495,759 Revolver 200,000 400,000 Term Loans, net 814,659 1,168,304 Mortgage loans, net 379,718 523,668 Debt, net $ 2,381,274 $ 2,587,731 </t>
        </is>
      </c>
    </row>
    <row r="5">
      <c r="A5" s="4" t="inlineStr">
        <is>
          <t>Schedule of Senior Notes</t>
        </is>
      </c>
      <c r="B5" s="4" t="inlineStr">
        <is>
          <t xml:space="preserve">The Company's $475.0 million senior notes due 2025 are referred to as the "2025 Senior Notes." The Company's 2025 Senior Notes consisted of the following (in thousands): Outstanding Borrowings at Interest Rate Maturity Date September 30, 2021 December 31, 2020 2025 Senior Notes (1) (2) 6.00% June 2025 $ — $ 495,759 (1) In September 2021, the Company redeemed the 2025 Senior Notes and paid a redemption premium of $9.5 million using the net proceeds from the issuance of the 2029 Senior Notes. The redemption premium is included in the gain on extinguishment of indebtedness, net, in the accompany consolidated statements of operations and comprehensive loss. </t>
        </is>
      </c>
    </row>
    <row r="6">
      <c r="A6" s="4" t="inlineStr">
        <is>
          <t>Schedule of Revolver and Term Loans</t>
        </is>
      </c>
      <c r="B6" s="4" t="inlineStr">
        <is>
          <t xml:space="preserve">The Company's credit agreements consisted of the following (in thousands): Outstanding Borrowings at Interest Rate at September 30, 2021 (1) Maturity Date September 30, 2021 December 31, 2020 Revolver (2) 3.53% May 2024 $ 200,000 $ 400,000 $400 Million Term Loan Maturing 2023 (3) 4.73% January 2023 (7) 203,944 400,000 $225 Million Term Loan Maturing 2023 (4) 4.72% January 2023 (8) 114,718 225,000 $150 Million Term Loan Maturing 2023 (5) 4.18% June 2023 100,000 150,000 $400 Million Term Loan Maturing 2025 4.45% May 2025 400,000 400,000 1,018,662 1,575,000 Deferred financing costs, net (6) (4,003) (6,696) Total Revolver and Term Loans, net $ 1,014,659 $ 1,568,304 (1) Interest rate at September 30, 2021 gives effect to interest rate hedges. (2) At September 30, 2021 and December 31, 2020, there was $400.0 million and $200.0 million of remaining capacity on the Revolver, respectively. The Company also has the ability to extend the maturity date for an additional one year period ending May 2025 if certain conditions are satisfied. (3) The Company utilized $196.1 million of the proceeds from the issuance of the 2026 Senior Notes to reduce the outstanding principal balance of this term loan. (4) The Company utilized $110.3 million of the proceeds from the issuance of the 2026 Senior Notes to reduce the outstanding principal balance of this term loan. (5) Pursuant to the terms under the Company's credit agreements, the Company utilized $20.8 million of the proceeds from hotel dispositions and $29.2 million of the proceeds from the issuance of the 2026 Senior Notes to reduce the outstanding principal balance of this term loan. In addition, the Company has the option to extend the maturity one additional year to June 2024. (6) Excludes $3.2 million and $4.1 million as of September 30, 2021 and December 31, 2020, respectively, related to deferred financing costs on the Revolver, which are included in prepaid expense and other assets in the accompanying consolidated balance sheets. (7) In September 2021, the Company amended this term loan to include a one-year extension option for approximately $151.7 million of the principal balance. The exercise of the one-year extension option will be at the Company's discretion, subject to certain conditions. </t>
        </is>
      </c>
    </row>
    <row r="7">
      <c r="A7" s="4" t="inlineStr">
        <is>
          <t>Schedule Of Debt Instrument Covenants</t>
        </is>
      </c>
      <c r="B7" s="4" t="inlineStr">
        <is>
          <t>A summary of the various restrictive covenants for the 2029 Senior Notes are as follows: Covenant Compliance Maintenance Covenant Unencumbered Asset to Unencumbered Debt Ratio &gt; 150.0% Yes Incurrence Covenants Consolidated Indebtedness less than Adjusted Total Assets &lt; .65x Yes Consolidated Secured Indebtedness less than Adjusted Total Assets &lt; .45x Yes Interest Coverage Ratio &gt; 1.5x No A summary of the various restrictive covenants for the 2026 Senior Notes are as follows: Covenant Compliance Maintenance Covenant Unencumbered Asset to Unencumbered Debt Ratio &gt; 150.0% Yes Incurrence Covenants Consolidated Indebtedness less than Adjusted Total Assets &lt; .65x Yes Consolidated Secured Indebtedness less than Adjusted Total Assets &lt; .45x Yes Interest Coverage Ratio &gt; 1.5x No The Revolver and Term Loans are subject to various financial covenants. A summary of the most restrictive covenants is as follows: Covenant Compliance Leverage ratio (1) &lt;= 7.00x N/A (3) Fixed charge coverage ratio (2) &gt;= 1.50x N/A (3) Secured indebtedness ratio &lt;= 45.0% N/A (3) Unencumbered indebtedness ratio &lt;= 60.0% N/A (3) Unencumbered debt service coverage ratio &gt;= 2.00x N/A (3) Maintain minimum liquidity level &gt;= $150.0 million Yes (1) Leverage ratio is net indebtedness, as defined in the Revolver and Term Loan agreements, to corporate earnings before interest, taxes, depreciation, and amortization ("EBITDA"), as defined in the Revolver and Term Loan agreements. (2) Fixed charge coverage ratio is Adjusted EBITDA, generally defined in the Revolver and Term Loan agreements as EBITDA less furniture, fixtures and equipment ("FF&amp;E") reserves, to fixed charges, which is generally defined in the Revolver and Term Loan agreements as interest expense, all regularly scheduled principal payments, preferred dividends paid, and cash taxes paid.</t>
        </is>
      </c>
    </row>
    <row r="8">
      <c r="A8" s="4" t="inlineStr">
        <is>
          <t>Schedule of mortgage loans</t>
        </is>
      </c>
      <c r="B8" s="4" t="inlineStr">
        <is>
          <t xml:space="preserve">The Company's mortgage loans consisted of the following (in thousands): Outstanding Borrowings at Number of Assets Encumbered Interest Rate at September 30, 2021 (1) Maturity Date September 30, 2021 December 31, 2020 Mortgage loan (2) 7 3.30 % April 2022 (6) $ 200,000 $ 200,000 Mortgage loan (2) 3 2.53 % April 2024 (6) 96,000 96,000 Mortgage loan (2) 4 2.84 % April 2024 (6) 85,000 85,000 Mortgage loan (3) 1 — June 2022 (7) — 30,332 Mortgage loan (4) 3 — October 2022 (7) — 86,775 Mortgage loan (5) 1 — October 2022 (8) — 27,972 19 381,000 526,079 Deferred financing costs, net (1,282) (2,411) Total mortgage loans, net $ 379,718 $ 523,668 (1) Interest rate at September 30, 2021 gives effect to interest rate hedges. (2) The hotels encumbered by the mortgage loan are cross-collateralized. Requires payments of interest only through maturity. (3) Includes $0.3 million at December 31, 2020 related to a fair value adjustment on a mortgage loan. (4) Includes $0.9 million at December 31, 2020 related to fair value adjustments on the mortgage loans. (5) Includes $0.3 million at December 31, 2020 related to a fair value adjustment on the mortgage loan. (6) The mortgage loan provides two one year extension options. (7) In June 2021, the Company paid off the mortgage loan(s) in full and paid approximately $5.7 million in prepayment premiums using the proceeds from the issuance of the 2026 Senior Notes. </t>
        </is>
      </c>
    </row>
    <row r="9">
      <c r="A9" s="4" t="inlineStr">
        <is>
          <t>Schedule of Interest Expense Components</t>
        </is>
      </c>
      <c r="B9" s="4" t="inlineStr">
        <is>
          <t xml:space="preserve">The components of the Company's interest expense consisted of the following (in thousands): For the three months ended September 30, For the nine months ended September 30, 2021 2020 2021 2020 Senior Notes $ 11,747 $ 5,942 $ 24,374 $ 17,825 Revolver and Term Loans 11,079 15,730 42,281 39,087 Mortgage loans 2,580 4,368 10,328 13,483 Amortization of deferred financing costs 1,527 1,147 4,211 3,214 Undesignated interest rate swaps — (1,203) — (18) Total interest expense $ 26,933 $ 25,984 $ 81,194 $ 73,5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interest rate swaps</t>
        </is>
      </c>
      <c r="B4" s="4" t="inlineStr">
        <is>
          <t xml:space="preserve">The following interest rate swaps have been designated as cash flow hedges (in thousands): Notional value at Fair value at Hedge type Interest Maturity September 30, 2021 December 31, 2020 September 30, 2021 December 31, 2020 Swap-cash flow 1.15% April 2021 $ — $ 100,000 $ — $ (398) Swap-cash flow 1.20% April 2021 — 100,000 — (418) Swap-cash flow 2.15% April 2021 — 75,000 — (594) Swap-cash flow 1.91% April 2021 — 75,000 — (523) Swap-cash flow 1.61% June 2021 — 50,000 — (433) Swap-cash flow 1.56% June 2021 — 50,000 — (416) Swap-cash flow 1.71% June 2021 — 50,000 — (462) Swap-cash flow 1.35% September 2021 — 49,000 — (454) Swap-cash flow (1) 2.29% December 2022 200,000 200,000 (5,732) (9,044) Swap-cash flow (2) 2.29% December 2022 125,000 125,000 (3,579) (5,648) Swap-cash flow (3) 2.38% December 2022 87,780 200,000 (2,626) (9,436) Swap-cash flow (4) 2.38% December 2022 36,875 100,000 (1,103) (4,716) Swap-cash flow 2.39% December 2023 75,000 75,000 (3,556) (5,012) Swap-cash flow 2.51% December 2023 75,000 75,000 (3,768) (5,284) Swap-cash flow 2.75% November 2023 100,000 100,000 (5,300) (7,635) Swap-cash flow 1.28% September 2022 100,000 100,000 (1,181) (2,035) Swap-cash flow 1.24% September 2025 150,000 150,000 (2,952) (5,508) Swap-cash flow 1.16% April 2024 50,000 50,000 (952) (1,464) Swap-cash flow 1.20% April 2024 50,000 50,000 (1,007) (1,526) Swap-cash flow 1.15% April 2024 50,000 50,000 (940) (1,450) Swap-cash flow 1.10% April 2024 50,000 50,000 (873) (1,374) Swap-cash flow 0.98% April 2024 25,000 25,000 (356) (596) Swap-cash flow 0.95% April 2024 25,000 25,000 (336) (573) Swap-cash flow 0.93% April 2024 25,000 25,000 (323) (558) Swap-cash flow 0.90% April 2024 25,000 25,000 (303) (535) Swap-cash flow 0.85% December 2024 50,000 50,000 (422) (1,249) Swap-cash flow 0.75% December 2024 50,000 50,000 (257) (1,047) Swap-cash flow 0.65% January 2026 50,000 50,000 358 (662) $ 1,399,655 $ 2,124,000 $ (35,208) $ (69,050) (1) In June 2021, the Company paid down a portion of its Term Loans and dedesignated approximately $83.8 million of the original $200.0 million notional value of this swap as the hedged forecasted transactions were no longer probable of occurring as a result of the debt paydown. Therefore, the Company reclassified approximately $2.8 million of unrealized losses included in other comprehensive loss to other (expense) income, net, in the consolidated statements of operations and comprehensive loss. The portion of the swap that was dedesignated was subsequently redesignated and the amounts related to the initial fair value of $2.8 million that are recorded in other comprehensive loss during the new hedging relationship will be reclassified to earnings on a straight line basis over the remaining life of the swap. (2) In June 2021, the Company paid down a portion of its Term Loans and dedesignated approximately $47.2 million of the original $125.0 million notional value of this swap as the hedged forecasted transactions were no longer probable of occurring as a result of the debt paydown. Therefore, the Company reclassified approximately $1.6 million of unrealized losses included in other comprehensive loss to other (expense) income, net, in the consolidated statements of operations and comprehensive loss. The portion of the swap that was dedesignated was subsequently redesignated and the amounts related to the initial fair value of $1.6 million that are recorded in other comprehensive loss during the new hedging relationship will be reclassified to earnings on a straight line basis over the remaining life of the swap. (3) In June 2021, the Company paid down a portion of its Term Loans and terminated approximately $112.2 million of the original $200.0 million notional value of this swap as the hedged forecasted transactions were no longer probable of occurring as result of the debt paydown in June 2021. As part of the swap termination, the Company paid approximately $2.2 million to terminate a portion of this swap. In addition, the Company reclassified this swap resulting in the reclassification of approximately $2.2 million of the unrealized losses included in accumulated other comprehensive loss to other (expense) income, net, in the consolidated statements of operations and comprehensive los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Carrying Values and Estimated Fair Values of Debt Instruments</t>
        </is>
      </c>
      <c r="B4" s="4" t="inlineStr">
        <is>
          <t xml:space="preserve">The fair value of the Company's debt was as follows (in thousands): September 30, 2021 December 31, 2020 Carrying Value Fair Value Carrying Value Fair Value 2029 Senior Notes, net $ 494,421 $ 501,060 $ — $ — 2026 Senior Notes, net 492,476 503,975 — — 2025 Senior Notes, net — — 495,759 484,229 Revolver and Term Loans, net 1,014,659 1,005,545 1,568,304 1,543,636 Mortgage loans, net 379,718 371,810 523,668 512,118 Debt, net $ 2,381,274 $ 2,382,390 $ 2,587,731 $ 2,539,983 </t>
        </is>
      </c>
    </row>
    <row r="5">
      <c r="A5" s="4" t="inlineStr">
        <is>
          <t>Schedule of fair value hierarchy for financial assets and liabilities measured at fair value on a recurring basis</t>
        </is>
      </c>
      <c r="B5" s="4" t="inlineStr">
        <is>
          <t>The following table presents the Company’s fair value hierarchy for those financial assets and liabilities measured at fair value on a recurring basis as of September 30, 2021 (in thousands): Fair Value at September 30, 2021 Level 1 Level 2 Level 3 Total Interest rate swap asset $ — $ 358 $ — $ 358 Interest rate swap liability — (35,566) — (35,566) Total $ — $ (35,208) $ — $ (35,208) The following table presents the Company’s fair value hierarchy for those financial assets and liabilities measured at fair value on a recurring basis as of December 31, 2020 (in thousands): Fair Value at December 31, 2020 Level 1 Level 2 Level 3 Total Interest rate swap liability $ — $ (69,050) $ — $ (69,050) Total $ — $ (69,050) $ — $ (69,0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Sep. 30, 2021</t>
        </is>
      </c>
    </row>
    <row r="3">
      <c r="A3" s="3" t="inlineStr">
        <is>
          <t>Equity Incentive Plan</t>
        </is>
      </c>
    </row>
    <row r="4">
      <c r="A4" s="4" t="inlineStr">
        <is>
          <t>Share-based Compensation Arrangements by Share-based Payment Award, Performance-Based Units, Vested and Expected to Vest [Table Text Block]</t>
        </is>
      </c>
      <c r="B4" s="4" t="inlineStr">
        <is>
          <t>A summary of the performance unit awards is as follows: Date of Award Number of Grant Date Fair Conversion Range Risk Free Interest Rate Volatility February 2018 (1) 264,000 $13.99 0% to 150% 2.42% 27.44% February 2019 260,000 $19.16 0% to 200% 2.52% 27.19% February 2020 489,000 $11.59 0% to 200% 1.08% 23.46% February 2021 431,151 $20.90 0% to 200% 0.23% 69.47% (1) In February 2021, following the end of the measurement period, the Company met certain threshold criterion and the performance units were converted into approximately 26,000 restricted shares.</t>
        </is>
      </c>
    </row>
    <row r="5">
      <c r="A5" s="4" t="inlineStr">
        <is>
          <t>Restricted share awards</t>
        </is>
      </c>
    </row>
    <row r="6">
      <c r="A6" s="3" t="inlineStr">
        <is>
          <t>Equity Incentive Plan</t>
        </is>
      </c>
    </row>
    <row r="7">
      <c r="A7" s="4" t="inlineStr">
        <is>
          <t>Summary of the unvested restricted shares</t>
        </is>
      </c>
      <c r="B7" s="4" t="inlineStr">
        <is>
          <t xml:space="preserve">A summary of the unvested restricted shares as of September 30, 2021 is as follows: 2021 Number of Weighted-Average Unvested at January 1, 2021 1,252,228 $ 15.17 Granted 1,733,358 15.93 Vested (483,148) 16.34 Forfeited (21,853) 12.98 Unvested at September 30, 2021 2,480,585 $ 1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computation of basic and diluted earnings per common share</t>
        </is>
      </c>
      <c r="B4" s="4" t="inlineStr">
        <is>
          <t>The computation of basic and diluted earnings per common share is as follows (in thousands, except share and per share data): For the three months ended September 30, For the nine months ended September 30, 2021 2020 2021 2020 Numerator: Net loss attributable to RLJ $ (148,007) $ (173,101) $ (277,440) $ (317,499) Less: Preferred dividends (6,279) (6,279) (18,836) (18,836) Less: Dividends paid on unvested restricted shares (25) (13) (61) (42) Less: Undistributed earnings attributable to unvested restricted shares — — — — Net loss attributable to common shareholders excluding amounts attributable to unvested restricted shares $ (154,311) $ (179,393) $ (296,337) $ (336,377) Denominator: Weighted-average number of common shares - basic and diluted 164,068,011 163,609,865 163,964,227 164,763,540 Net loss per share attributable to common shareholders - basic and diluted $ (0.94) $ (1.10) $ (1.81) $ (2.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9 Months Ended</t>
        </is>
      </c>
    </row>
    <row r="2">
      <c r="B2" s="2" t="inlineStr">
        <is>
          <t>Sep. 30, 2021</t>
        </is>
      </c>
    </row>
    <row r="3">
      <c r="A3" s="3" t="inlineStr">
        <is>
          <t>Supplemental Cash Flow Elements [Abstract]</t>
        </is>
      </c>
    </row>
    <row r="4">
      <c r="A4" s="4" t="inlineStr">
        <is>
          <t>Schedule of supplemental information to statements of cash flows</t>
        </is>
      </c>
      <c r="B4" s="4" t="inlineStr">
        <is>
          <t xml:space="preserve">For the nine months ended September 30, 2021 2020 Reconciliation of cash, cash equivalents, and restricted cash reserves Cash and cash equivalents $ 624,551 $ 995,963 Restricted cash reserves 35,763 42,686 Cash, cash equivalents, and restricted cash reserves $ 660,314 $ 1,038,649 Interest paid $ 78,578 $ 64,446 Income taxes paid $ 154 $ 1,495 Operating cash flow lease payments for operating leases $ 8,985 $ 9,013 Supplemental investing and financing transactions In connection with the acquisition of a hotel property, the Company recorded the following: Purchase of hotel property $ 58,000 $ — Transaction costs 813 — Operating prorations (244) — Acquisition of hotel property, net $ 58,569 $ — In connection with the sale of hotel properties, the Company recorded the following: Sale of hotel properties $ 39,507 $ — Transaction costs (2,158) 485 Operating prorations (1,132) — Proceeds from the sale of hotel properties, net $ 36,217 $ 485 Supplemental non-cash transactions Accrued capital expenditures $ 3,472 $ 6,5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54" customWidth="1" min="2" max="2"/>
    <col width="24" customWidth="1" min="3" max="3"/>
    <col width="24" customWidth="1" min="4" max="4"/>
    <col width="44" customWidth="1" min="5" max="5"/>
    <col width="29" customWidth="1" min="6" max="6"/>
    <col width="21" customWidth="1" min="7" max="7"/>
    <col width="21" customWidth="1" min="8" max="8"/>
    <col width="19" customWidth="1" min="9" max="9"/>
  </cols>
  <sheetData>
    <row r="1">
      <c r="A1" s="1" t="inlineStr">
        <is>
          <t>General (Details)</t>
        </is>
      </c>
      <c r="B1" s="2" t="inlineStr">
        <is>
          <t>3 Months Ended</t>
        </is>
      </c>
      <c r="E1" s="2" t="inlineStr">
        <is>
          <t>9 Months Ended</t>
        </is>
      </c>
    </row>
    <row r="2">
      <c r="B2" s="2" t="inlineStr">
        <is>
          <t>Sep. 30, 2021USD ($)statepropertyroom$ / sharesshares</t>
        </is>
      </c>
      <c r="C2" s="2" t="inlineStr">
        <is>
          <t>Jun. 30, 2021$ / shares</t>
        </is>
      </c>
      <c r="D2" s="2" t="inlineStr">
        <is>
          <t>Jun. 30, 2020$ / shares</t>
        </is>
      </c>
      <c r="E2" s="2" t="inlineStr">
        <is>
          <t>Sep. 30, 2021USD ($)statepropertyroomshares</t>
        </is>
      </c>
      <c r="F2" s="2" t="inlineStr">
        <is>
          <t>Dec. 31, 2020USD ($)property</t>
        </is>
      </c>
      <c r="G2" s="2" t="inlineStr">
        <is>
          <t>Sep. 30, 2020USD ($)</t>
        </is>
      </c>
      <c r="H2" s="2" t="inlineStr">
        <is>
          <t>Dec. 31, 2019USD ($)</t>
        </is>
      </c>
      <c r="I2" s="2" t="inlineStr">
        <is>
          <t>Dec. 31, 2017hotel</t>
        </is>
      </c>
    </row>
    <row r="3">
      <c r="A3" s="3" t="inlineStr">
        <is>
          <t>Sale of Stock</t>
        </is>
      </c>
    </row>
    <row r="4">
      <c r="A4" s="4" t="inlineStr">
        <is>
          <t>OP units outstanding (in units) | shares</t>
        </is>
      </c>
      <c r="B4" s="5" t="n">
        <v>167351613</v>
      </c>
      <c r="E4" s="5" t="n">
        <v>167351613</v>
      </c>
    </row>
    <row r="5">
      <c r="A5" s="4" t="inlineStr">
        <is>
          <t>Company's Ownership interest in OP units through a combination of direct and indirect interests (as a percent)</t>
        </is>
      </c>
      <c r="E5" s="4" t="inlineStr">
        <is>
          <t>99.50%</t>
        </is>
      </c>
    </row>
    <row r="6">
      <c r="A6" s="4" t="inlineStr">
        <is>
          <t>Number of Real Estate Properties</t>
        </is>
      </c>
      <c r="B6" s="5" t="n">
        <v>98</v>
      </c>
      <c r="E6" s="5" t="n">
        <v>98</v>
      </c>
      <c r="I6" s="5" t="n">
        <v>29</v>
      </c>
    </row>
    <row r="7">
      <c r="A7" s="4" t="inlineStr">
        <is>
          <t>Number of hotel rooms owned | room</t>
        </is>
      </c>
      <c r="B7" s="5" t="n">
        <v>22300</v>
      </c>
      <c r="E7" s="5" t="n">
        <v>22300</v>
      </c>
    </row>
    <row r="8">
      <c r="A8" s="4" t="inlineStr">
        <is>
          <t>Number of states in which hotels owned by the entity are located | state</t>
        </is>
      </c>
      <c r="B8" s="5" t="n">
        <v>23</v>
      </c>
      <c r="E8" s="5" t="n">
        <v>23</v>
      </c>
    </row>
    <row r="9">
      <c r="A9" s="4" t="inlineStr">
        <is>
          <t>Equity Method Investment, Ownership Percentage</t>
        </is>
      </c>
      <c r="B9" s="4" t="inlineStr">
        <is>
          <t>50.00%</t>
        </is>
      </c>
      <c r="E9" s="4" t="inlineStr">
        <is>
          <t>50.00%</t>
        </is>
      </c>
    </row>
    <row r="10">
      <c r="A10" s="4" t="inlineStr">
        <is>
          <t>Dividends | $ / shares</t>
        </is>
      </c>
      <c r="B10" s="7" t="n">
        <v>0.01</v>
      </c>
      <c r="C10" s="7" t="n">
        <v>0.01</v>
      </c>
      <c r="D10" s="7" t="n">
        <v>0.33</v>
      </c>
    </row>
    <row r="11">
      <c r="A11" s="4" t="inlineStr">
        <is>
          <t>Cash and cash equivalents | $</t>
        </is>
      </c>
      <c r="B11" s="6" t="n">
        <v>624551000</v>
      </c>
      <c r="E11" s="6" t="n">
        <v>624551000</v>
      </c>
      <c r="F11" s="6" t="n">
        <v>899813000</v>
      </c>
      <c r="G11" s="6" t="n">
        <v>995963000</v>
      </c>
    </row>
    <row r="12">
      <c r="A12" s="4" t="inlineStr">
        <is>
          <t>Cash, Cash Equivalents, Restricted Cash and Restricted Cash Equivalents | $</t>
        </is>
      </c>
      <c r="B12" s="6" t="n">
        <v>660314000</v>
      </c>
      <c r="E12" s="6" t="n">
        <v>660314000</v>
      </c>
      <c r="F12" s="6" t="n">
        <v>934790000</v>
      </c>
      <c r="G12" s="6" t="n">
        <v>1038649000</v>
      </c>
      <c r="H12" s="6" t="n">
        <v>927160000</v>
      </c>
    </row>
    <row r="13">
      <c r="A13" s="4" t="inlineStr">
        <is>
          <t>Number of open real estate properties</t>
        </is>
      </c>
      <c r="B13" s="5" t="n">
        <v>96</v>
      </c>
      <c r="E13" s="5" t="n">
        <v>96</v>
      </c>
    </row>
    <row r="14">
      <c r="A14" s="4" t="inlineStr">
        <is>
          <t>Doubletree Metropolitan Hotel New York City (Joint Venture)</t>
        </is>
      </c>
    </row>
    <row r="15">
      <c r="A15" s="3" t="inlineStr">
        <is>
          <t>Sale of Stock</t>
        </is>
      </c>
    </row>
    <row r="16">
      <c r="A16" s="4" t="inlineStr">
        <is>
          <t>Hotel property ownership interest (as a percent)</t>
        </is>
      </c>
      <c r="E16" s="4" t="inlineStr">
        <is>
          <t>98.30%</t>
        </is>
      </c>
    </row>
    <row r="17">
      <c r="A17" s="4" t="inlineStr">
        <is>
          <t>Wholly Owned Properties [Member]</t>
        </is>
      </c>
    </row>
    <row r="18">
      <c r="A18" s="3" t="inlineStr">
        <is>
          <t>Sale of Stock</t>
        </is>
      </c>
    </row>
    <row r="19">
      <c r="A19" s="4" t="inlineStr">
        <is>
          <t>Number of Real Estate Properties</t>
        </is>
      </c>
      <c r="B19" s="5" t="n">
        <v>94</v>
      </c>
      <c r="E19" s="5" t="n">
        <v>94</v>
      </c>
    </row>
    <row r="20">
      <c r="A20" s="4" t="inlineStr">
        <is>
          <t>Hotel property ownership interest (as a percent)</t>
        </is>
      </c>
      <c r="E20" s="4" t="inlineStr">
        <is>
          <t>100.00%</t>
        </is>
      </c>
    </row>
    <row r="21">
      <c r="A21" s="4" t="inlineStr">
        <is>
          <t>Consolidated Properties [Member]</t>
        </is>
      </c>
    </row>
    <row r="22">
      <c r="A22" s="3" t="inlineStr">
        <is>
          <t>Sale of Stock</t>
        </is>
      </c>
    </row>
    <row r="23">
      <c r="A23" s="4" t="inlineStr">
        <is>
          <t>Number of Real Estate Properties</t>
        </is>
      </c>
      <c r="B23" s="5" t="n">
        <v>96</v>
      </c>
      <c r="E23" s="5" t="n">
        <v>96</v>
      </c>
    </row>
    <row r="24">
      <c r="A24" s="4" t="inlineStr">
        <is>
          <t>Unconsolidated Properties [Member]</t>
        </is>
      </c>
    </row>
    <row r="25">
      <c r="A25" s="3" t="inlineStr">
        <is>
          <t>Sale of Stock</t>
        </is>
      </c>
    </row>
    <row r="26">
      <c r="A26" s="4" t="inlineStr">
        <is>
          <t>Number of Real Estate Properties</t>
        </is>
      </c>
      <c r="B26" s="5" t="n">
        <v>2</v>
      </c>
      <c r="E26" s="5" t="n">
        <v>2</v>
      </c>
      <c r="F26" s="5" t="n">
        <v>2</v>
      </c>
    </row>
    <row r="27">
      <c r="A27" s="4" t="inlineStr">
        <is>
          <t>Equity Method Investment, Ownership Percentage</t>
        </is>
      </c>
      <c r="B27" s="4" t="inlineStr">
        <is>
          <t>50.00%</t>
        </is>
      </c>
      <c r="E27" s="4" t="inlineStr">
        <is>
          <t>50.00%</t>
        </is>
      </c>
      <c r="F27" s="4" t="inlineStr">
        <is>
          <t>50.00%</t>
        </is>
      </c>
    </row>
    <row r="28">
      <c r="A28" s="4" t="inlineStr">
        <is>
          <t>Leased Hotel Properties [Member]</t>
        </is>
      </c>
    </row>
    <row r="29">
      <c r="A29" s="3" t="inlineStr">
        <is>
          <t>Sale of Stock</t>
        </is>
      </c>
    </row>
    <row r="30">
      <c r="A30" s="4" t="inlineStr">
        <is>
          <t>Number of Real Estate Properties</t>
        </is>
      </c>
      <c r="B30" s="5" t="n">
        <v>97</v>
      </c>
      <c r="E30" s="5" t="n">
        <v>97</v>
      </c>
    </row>
    <row r="31">
      <c r="A31" s="4" t="inlineStr">
        <is>
          <t>Ninety Five Percent Owned [Member] | Partially Owned Properties [Member]</t>
        </is>
      </c>
    </row>
    <row r="32">
      <c r="A32" s="3" t="inlineStr">
        <is>
          <t>Sale of Stock</t>
        </is>
      </c>
    </row>
    <row r="33">
      <c r="A33" s="4" t="inlineStr">
        <is>
          <t>Hotel property ownership interest (as a percent)</t>
        </is>
      </c>
      <c r="E33" s="4" t="inlineStr">
        <is>
          <t>95.00%</t>
        </is>
      </c>
    </row>
    <row r="34">
      <c r="A34" s="4" t="inlineStr">
        <is>
          <t>Fifty Percent Owned [Member] | Partially Owned Properties [Member]</t>
        </is>
      </c>
    </row>
    <row r="35">
      <c r="A35" s="3" t="inlineStr">
        <is>
          <t>Sale of Stock</t>
        </is>
      </c>
    </row>
    <row r="36">
      <c r="A36" s="4" t="inlineStr">
        <is>
          <t>Hotel property ownership interest (as a percent)</t>
        </is>
      </c>
      <c r="E36" s="4" t="inlineStr">
        <is>
          <t>50.00%</t>
        </is>
      </c>
    </row>
    <row r="37">
      <c r="A37" s="4" t="inlineStr">
        <is>
          <t>Ninety Eight Percent Owned</t>
        </is>
      </c>
    </row>
    <row r="38">
      <c r="A38" s="3" t="inlineStr">
        <is>
          <t>Sale of Stock</t>
        </is>
      </c>
    </row>
    <row r="39">
      <c r="A39" s="4" t="inlineStr">
        <is>
          <t>Hotel property ownership interest (as a percent)</t>
        </is>
      </c>
      <c r="E39" s="4" t="inlineStr">
        <is>
          <t>98.00%</t>
        </is>
      </c>
    </row>
    <row r="40">
      <c r="A40" s="4" t="inlineStr">
        <is>
          <t>Line of Credit | The Revolver</t>
        </is>
      </c>
    </row>
    <row r="41">
      <c r="A41" s="3" t="inlineStr">
        <is>
          <t>Sale of Stock</t>
        </is>
      </c>
    </row>
    <row r="42">
      <c r="A42" s="4" t="inlineStr">
        <is>
          <t>Line of Credit Facility, Maximum Borrowing Capacity | $</t>
        </is>
      </c>
      <c r="B42" s="6" t="n">
        <v>600000000</v>
      </c>
      <c r="E42" s="6" t="n">
        <v>6000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4" customWidth="1" min="2" max="2"/>
    <col width="21" customWidth="1" min="3" max="3"/>
  </cols>
  <sheetData>
    <row r="1">
      <c r="A1" s="1" t="inlineStr">
        <is>
          <t>Summary of Significant Accounting Policies (Details) $ in Thousands</t>
        </is>
      </c>
      <c r="B1" s="2" t="inlineStr">
        <is>
          <t>Sep. 30, 2021USD ($)joint_venture</t>
        </is>
      </c>
      <c r="C1" s="2" t="inlineStr">
        <is>
          <t>Dec. 31, 2020USD ($)</t>
        </is>
      </c>
    </row>
    <row r="2">
      <c r="A2" s="3" t="inlineStr">
        <is>
          <t>Accounting Policies [Abstract]</t>
        </is>
      </c>
    </row>
    <row r="3">
      <c r="A3" s="4" t="inlineStr">
        <is>
          <t>Real Estate Interests, Number of Joint Ventures | joint_venture</t>
        </is>
      </c>
      <c r="B3" s="5" t="n">
        <v>2</v>
      </c>
    </row>
    <row r="4">
      <c r="A4" s="4" t="inlineStr">
        <is>
          <t>Equity Method Investment, Ownership Percentage</t>
        </is>
      </c>
      <c r="B4" s="4" t="inlineStr">
        <is>
          <t>50.00%</t>
        </is>
      </c>
    </row>
    <row r="5">
      <c r="A5" s="4" t="inlineStr">
        <is>
          <t>Operating Lease, Right-of-Use Asset</t>
        </is>
      </c>
      <c r="B5" s="6" t="n">
        <v>138972</v>
      </c>
      <c r="C5" s="6" t="n">
        <v>142989</v>
      </c>
    </row>
    <row r="6">
      <c r="A6" s="4" t="inlineStr">
        <is>
          <t>Accounts payable and other liabilities</t>
        </is>
      </c>
      <c r="B6" s="5" t="n">
        <v>154266</v>
      </c>
      <c r="C6" s="5" t="n">
        <v>172325</v>
      </c>
    </row>
    <row r="7">
      <c r="A7" s="4" t="inlineStr">
        <is>
          <t>Operating Lease, Liability</t>
        </is>
      </c>
      <c r="B7" s="6" t="n">
        <v>120635</v>
      </c>
      <c r="C7" s="6" t="n">
        <v>1225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vestment in Hotel Proper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Land and improvements</t>
        </is>
      </c>
      <c r="B4" s="6" t="n">
        <v>1030035</v>
      </c>
      <c r="D4" s="6" t="n">
        <v>1030035</v>
      </c>
      <c r="F4" s="6" t="n">
        <v>1089597</v>
      </c>
    </row>
    <row r="5">
      <c r="A5" s="4" t="inlineStr">
        <is>
          <t>Buildings and improvements</t>
        </is>
      </c>
      <c r="B5" s="5" t="n">
        <v>4020434</v>
      </c>
      <c r="D5" s="5" t="n">
        <v>4020434</v>
      </c>
      <c r="F5" s="5" t="n">
        <v>4084712</v>
      </c>
    </row>
    <row r="6">
      <c r="A6" s="4" t="inlineStr">
        <is>
          <t>Furniture, fixtures and equipment</t>
        </is>
      </c>
      <c r="B6" s="5" t="n">
        <v>695470</v>
      </c>
      <c r="D6" s="5" t="n">
        <v>695470</v>
      </c>
      <c r="F6" s="5" t="n">
        <v>697404</v>
      </c>
    </row>
    <row r="7">
      <c r="A7" s="4" t="inlineStr">
        <is>
          <t>Investment in hotel properties, gross</t>
        </is>
      </c>
      <c r="B7" s="5" t="n">
        <v>5745939</v>
      </c>
      <c r="D7" s="5" t="n">
        <v>5745939</v>
      </c>
      <c r="F7" s="5" t="n">
        <v>5871713</v>
      </c>
    </row>
    <row r="8">
      <c r="A8" s="4" t="inlineStr">
        <is>
          <t>Accumulated depreciation</t>
        </is>
      </c>
      <c r="B8" s="5" t="n">
        <v>-1487236</v>
      </c>
      <c r="D8" s="5" t="n">
        <v>-1487236</v>
      </c>
      <c r="F8" s="5" t="n">
        <v>-1385297</v>
      </c>
    </row>
    <row r="9">
      <c r="A9" s="4" t="inlineStr">
        <is>
          <t>Investment in hotel properties, net</t>
        </is>
      </c>
      <c r="B9" s="5" t="n">
        <v>4258703</v>
      </c>
      <c r="D9" s="5" t="n">
        <v>4258703</v>
      </c>
      <c r="F9" s="6" t="n">
        <v>4486416</v>
      </c>
    </row>
    <row r="10">
      <c r="A10" s="4" t="inlineStr">
        <is>
          <t>Real Estate Depreciation Expense, Excluding Discontinued Operations Expense</t>
        </is>
      </c>
      <c r="B10" s="5" t="n">
        <v>46900</v>
      </c>
      <c r="C10" s="6" t="n">
        <v>48200</v>
      </c>
      <c r="D10" s="5" t="n">
        <v>140500</v>
      </c>
      <c r="E10" s="6" t="n">
        <v>146100</v>
      </c>
    </row>
    <row r="11">
      <c r="A11" s="4" t="inlineStr">
        <is>
          <t>Impairment of Real Estate</t>
        </is>
      </c>
      <c r="D11" s="5" t="n">
        <v>5900</v>
      </c>
    </row>
    <row r="12">
      <c r="A12" s="4" t="inlineStr">
        <is>
          <t>Other Real Estate</t>
        </is>
      </c>
      <c r="B12" s="5" t="n">
        <v>18500</v>
      </c>
      <c r="D12" s="5" t="n">
        <v>18500</v>
      </c>
    </row>
    <row r="13">
      <c r="A13" s="4" t="inlineStr">
        <is>
          <t>Doubletree Metropolitan Hotel New York City (Joint Venture)</t>
        </is>
      </c>
    </row>
    <row r="14">
      <c r="A14" s="3" t="inlineStr">
        <is>
          <t>Property, Plant and Equipment [Line Items]</t>
        </is>
      </c>
    </row>
    <row r="15">
      <c r="A15" s="4" t="inlineStr">
        <is>
          <t>Impairment of Real Estate</t>
        </is>
      </c>
      <c r="D15" s="5" t="n">
        <v>138900</v>
      </c>
    </row>
    <row r="16">
      <c r="A16" s="4" t="inlineStr">
        <is>
          <t>Estimated fair value</t>
        </is>
      </c>
      <c r="B16" s="6" t="n">
        <v>153000</v>
      </c>
      <c r="D16" s="6" t="n">
        <v>153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Hotel Property - Additional Information (Details) - USD ($) $ in Thousands</t>
        </is>
      </c>
      <c r="B1" s="2" t="inlineStr">
        <is>
          <t>Aug. 05, 2021</t>
        </is>
      </c>
      <c r="C1" s="2" t="inlineStr">
        <is>
          <t>Sep. 30, 2021</t>
        </is>
      </c>
      <c r="D1" s="2" t="inlineStr">
        <is>
          <t>Sep. 30, 2020</t>
        </is>
      </c>
    </row>
    <row r="2">
      <c r="A2" s="3" t="inlineStr">
        <is>
          <t>Schedule of Asset Acquisition [Line Items]</t>
        </is>
      </c>
    </row>
    <row r="3">
      <c r="A3" s="4" t="inlineStr">
        <is>
          <t>Transaction costs</t>
        </is>
      </c>
      <c r="C3" s="6" t="n">
        <v>813</v>
      </c>
      <c r="D3" s="6" t="n">
        <v>0</v>
      </c>
    </row>
    <row r="4">
      <c r="A4" s="4" t="inlineStr">
        <is>
          <t>Hampton Inn and Suites Atlanta Midtown</t>
        </is>
      </c>
    </row>
    <row r="5">
      <c r="A5" s="3" t="inlineStr">
        <is>
          <t>Schedule of Asset Acquisition [Line Items]</t>
        </is>
      </c>
    </row>
    <row r="6">
      <c r="A6" s="4" t="inlineStr">
        <is>
          <t>Interest acquired</t>
        </is>
      </c>
      <c r="C6" s="4" t="inlineStr">
        <is>
          <t>100.00%</t>
        </is>
      </c>
    </row>
    <row r="7">
      <c r="A7" s="4" t="inlineStr">
        <is>
          <t>Transaction costs</t>
        </is>
      </c>
      <c r="B7" s="6" t="n">
        <v>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233769000</v>
      </c>
      <c r="C4" s="6" t="n">
        <v>83932000</v>
      </c>
      <c r="D4" s="6" t="n">
        <v>547575000</v>
      </c>
      <c r="E4" s="6" t="n">
        <v>382005000</v>
      </c>
    </row>
    <row r="5">
      <c r="A5" s="3" t="inlineStr">
        <is>
          <t>Expenses</t>
        </is>
      </c>
    </row>
    <row r="6">
      <c r="A6" s="4" t="inlineStr">
        <is>
          <t>Depreciation and amortization</t>
        </is>
      </c>
      <c r="B6" s="5" t="n">
        <v>47065000</v>
      </c>
      <c r="C6" s="5" t="n">
        <v>48375000</v>
      </c>
      <c r="D6" s="5" t="n">
        <v>140923000</v>
      </c>
      <c r="E6" s="5" t="n">
        <v>146777000</v>
      </c>
    </row>
    <row r="7">
      <c r="A7" s="4" t="inlineStr">
        <is>
          <t>Asset Impairment Charges</t>
        </is>
      </c>
      <c r="B7" s="5" t="n">
        <v>138899000</v>
      </c>
      <c r="C7" s="5" t="n">
        <v>0</v>
      </c>
      <c r="D7" s="5" t="n">
        <v>144845000</v>
      </c>
      <c r="E7" s="5" t="n">
        <v>0</v>
      </c>
    </row>
    <row r="8">
      <c r="A8" s="4" t="inlineStr">
        <is>
          <t>Property tax, insurance and other</t>
        </is>
      </c>
      <c r="B8" s="5" t="n">
        <v>21290000</v>
      </c>
      <c r="C8" s="5" t="n">
        <v>25315000</v>
      </c>
      <c r="D8" s="5" t="n">
        <v>65419000</v>
      </c>
      <c r="E8" s="5" t="n">
        <v>79356000</v>
      </c>
    </row>
    <row r="9">
      <c r="A9" s="4" t="inlineStr">
        <is>
          <t>General and administrative</t>
        </is>
      </c>
      <c r="B9" s="5" t="n">
        <v>12630000</v>
      </c>
      <c r="C9" s="5" t="n">
        <v>9313000</v>
      </c>
      <c r="D9" s="5" t="n">
        <v>35564000</v>
      </c>
      <c r="E9" s="5" t="n">
        <v>32754000</v>
      </c>
    </row>
    <row r="10">
      <c r="A10" s="4" t="inlineStr">
        <is>
          <t>Transaction costs</t>
        </is>
      </c>
      <c r="B10" s="5" t="n">
        <v>-154000</v>
      </c>
      <c r="C10" s="5" t="n">
        <v>-116000</v>
      </c>
      <c r="D10" s="5" t="n">
        <v>101000</v>
      </c>
      <c r="E10" s="5" t="n">
        <v>-86000</v>
      </c>
    </row>
    <row r="11">
      <c r="A11" s="4" t="inlineStr">
        <is>
          <t>Total operating expenses</t>
        </is>
      </c>
      <c r="B11" s="5" t="n">
        <v>368081000</v>
      </c>
      <c r="C11" s="5" t="n">
        <v>160450000</v>
      </c>
      <c r="D11" s="5" t="n">
        <v>744787000</v>
      </c>
      <c r="E11" s="5" t="n">
        <v>574974000</v>
      </c>
    </row>
    <row r="12">
      <c r="A12" s="4" t="inlineStr">
        <is>
          <t>Other income (expense), net</t>
        </is>
      </c>
      <c r="B12" s="5" t="n">
        <v>676000</v>
      </c>
      <c r="C12" s="5" t="n">
        <v>334000</v>
      </c>
      <c r="D12" s="5" t="n">
        <v>-8579000</v>
      </c>
      <c r="E12" s="5" t="n">
        <v>1193000</v>
      </c>
    </row>
    <row r="13">
      <c r="A13" s="4" t="inlineStr">
        <is>
          <t>Interest income</t>
        </is>
      </c>
      <c r="B13" s="5" t="n">
        <v>222000</v>
      </c>
      <c r="C13" s="5" t="n">
        <v>284000</v>
      </c>
      <c r="D13" s="5" t="n">
        <v>826000</v>
      </c>
      <c r="E13" s="5" t="n">
        <v>3829000</v>
      </c>
    </row>
    <row r="14">
      <c r="A14" s="4" t="inlineStr">
        <is>
          <t>Interest expense</t>
        </is>
      </c>
      <c r="B14" s="5" t="n">
        <v>-26933000</v>
      </c>
      <c r="C14" s="5" t="n">
        <v>-25984000</v>
      </c>
      <c r="D14" s="5" t="n">
        <v>-81194000</v>
      </c>
      <c r="E14" s="5" t="n">
        <v>-73591000</v>
      </c>
    </row>
    <row r="15">
      <c r="A15" s="4" t="inlineStr">
        <is>
          <t>Gain (loss) on sale of hotel properties, net</t>
        </is>
      </c>
      <c r="B15" s="5" t="n">
        <v>1947000</v>
      </c>
      <c r="C15" s="5" t="n">
        <v>391000</v>
      </c>
      <c r="D15" s="5" t="n">
        <v>3133000</v>
      </c>
      <c r="E15" s="5" t="n">
        <v>485000</v>
      </c>
    </row>
    <row r="16">
      <c r="A16" s="4" t="inlineStr">
        <is>
          <t>Gain (Loss) on Extinguishment of Debt</t>
        </is>
      </c>
      <c r="B16" s="5" t="n">
        <v>7100000</v>
      </c>
      <c r="C16" s="5" t="n">
        <v>0</v>
      </c>
      <c r="D16" s="5" t="n">
        <v>893000</v>
      </c>
      <c r="E16" s="5" t="n">
        <v>0</v>
      </c>
    </row>
    <row r="17">
      <c r="A17" s="4" t="inlineStr">
        <is>
          <t>Loss before equity in loss from unconsolidated joint ventures</t>
        </is>
      </c>
      <c r="B17" s="5" t="n">
        <v>-151300000</v>
      </c>
      <c r="C17" s="5" t="n">
        <v>-101493000</v>
      </c>
      <c r="D17" s="5" t="n">
        <v>-282133000</v>
      </c>
      <c r="E17" s="5" t="n">
        <v>-261053000</v>
      </c>
    </row>
    <row r="18">
      <c r="A18" s="4" t="inlineStr">
        <is>
          <t>Equity in loss from unconsolidated joint ventures</t>
        </is>
      </c>
      <c r="B18" s="5" t="n">
        <v>-232000</v>
      </c>
      <c r="C18" s="5" t="n">
        <v>-7806000</v>
      </c>
      <c r="D18" s="5" t="n">
        <v>-470000</v>
      </c>
      <c r="E18" s="5" t="n">
        <v>-8196000</v>
      </c>
    </row>
    <row r="19">
      <c r="A19" s="4" t="inlineStr">
        <is>
          <t>Loss before income tax expense</t>
        </is>
      </c>
      <c r="B19" s="5" t="n">
        <v>-151532000</v>
      </c>
      <c r="C19" s="5" t="n">
        <v>-109299000</v>
      </c>
      <c r="D19" s="5" t="n">
        <v>-282603000</v>
      </c>
      <c r="E19" s="5" t="n">
        <v>-269249000</v>
      </c>
    </row>
    <row r="20">
      <c r="A20" s="4" t="inlineStr">
        <is>
          <t>Income tax expense</t>
        </is>
      </c>
      <c r="B20" s="5" t="n">
        <v>-286000</v>
      </c>
      <c r="C20" s="5" t="n">
        <v>-64620000</v>
      </c>
      <c r="D20" s="5" t="n">
        <v>-554000</v>
      </c>
      <c r="E20" s="5" t="n">
        <v>-51665000</v>
      </c>
    </row>
    <row r="21">
      <c r="A21" s="4" t="inlineStr">
        <is>
          <t>Net loss</t>
        </is>
      </c>
      <c r="B21" s="5" t="n">
        <v>-151818000</v>
      </c>
      <c r="C21" s="5" t="n">
        <v>-173919000</v>
      </c>
      <c r="D21" s="5" t="n">
        <v>-283157000</v>
      </c>
      <c r="E21" s="5" t="n">
        <v>-320914000</v>
      </c>
    </row>
    <row r="22">
      <c r="A22" s="3" t="inlineStr">
        <is>
          <t>Net loss (income) attributable to noncontrolling interests:</t>
        </is>
      </c>
    </row>
    <row r="23">
      <c r="A23" s="4" t="inlineStr">
        <is>
          <t>Noncontrolling interest in consolidated joint ventures</t>
        </is>
      </c>
      <c r="B23" s="5" t="n">
        <v>3084000</v>
      </c>
      <c r="C23" s="5" t="n">
        <v>-21000</v>
      </c>
      <c r="D23" s="5" t="n">
        <v>4326000</v>
      </c>
      <c r="E23" s="5" t="n">
        <v>1816000</v>
      </c>
    </row>
    <row r="24">
      <c r="A24" s="4" t="inlineStr">
        <is>
          <t>Noncontrolling interest in the Operating Partnership</t>
        </is>
      </c>
      <c r="B24" s="5" t="n">
        <v>727000</v>
      </c>
      <c r="C24" s="5" t="n">
        <v>839000</v>
      </c>
      <c r="D24" s="5" t="n">
        <v>1391000</v>
      </c>
      <c r="E24" s="5" t="n">
        <v>1599000</v>
      </c>
    </row>
    <row r="25">
      <c r="A25" s="4" t="inlineStr">
        <is>
          <t>Net Income (Loss) Attributable to Parent</t>
        </is>
      </c>
      <c r="B25" s="5" t="n">
        <v>-148007000</v>
      </c>
      <c r="C25" s="5" t="n">
        <v>-173101000</v>
      </c>
      <c r="D25" s="5" t="n">
        <v>-277440000</v>
      </c>
      <c r="E25" s="5" t="n">
        <v>-317499000</v>
      </c>
    </row>
    <row r="26">
      <c r="A26" s="4" t="inlineStr">
        <is>
          <t>Preferred dividends</t>
        </is>
      </c>
      <c r="B26" s="5" t="n">
        <v>-6279000</v>
      </c>
      <c r="C26" s="5" t="n">
        <v>-6279000</v>
      </c>
      <c r="D26" s="5" t="n">
        <v>-18836000</v>
      </c>
      <c r="E26" s="5" t="n">
        <v>-18836000</v>
      </c>
    </row>
    <row r="27">
      <c r="A27" s="4" t="inlineStr">
        <is>
          <t>Net loss attributable to common shareholders</t>
        </is>
      </c>
      <c r="B27" s="6" t="n">
        <v>-154286000</v>
      </c>
      <c r="C27" s="6" t="n">
        <v>-179380000</v>
      </c>
      <c r="D27" s="6" t="n">
        <v>-296276000</v>
      </c>
      <c r="E27" s="6" t="n">
        <v>-336335000</v>
      </c>
    </row>
    <row r="28">
      <c r="A28" s="3" t="inlineStr">
        <is>
          <t>Basic and diluted per common share data:</t>
        </is>
      </c>
    </row>
    <row r="29">
      <c r="A29" s="4" t="inlineStr">
        <is>
          <t>Net income per share attributable to common shareholders - basic (in dollars per share)</t>
        </is>
      </c>
      <c r="B29" s="7" t="n">
        <v>-0.9399999999999999</v>
      </c>
      <c r="C29" s="7" t="n">
        <v>-1.1</v>
      </c>
      <c r="D29" s="7" t="n">
        <v>-1.81</v>
      </c>
      <c r="E29" s="7" t="n">
        <v>-2.04</v>
      </c>
    </row>
    <row r="30">
      <c r="A30" s="4" t="inlineStr">
        <is>
          <t>Weighted-average number of common shares - basic (in shares)</t>
        </is>
      </c>
      <c r="B30" s="5" t="n">
        <v>164068011</v>
      </c>
      <c r="C30" s="5" t="n">
        <v>163609865</v>
      </c>
      <c r="D30" s="5" t="n">
        <v>163964227</v>
      </c>
      <c r="E30" s="5" t="n">
        <v>164763540</v>
      </c>
    </row>
    <row r="31">
      <c r="A31" s="3" t="inlineStr">
        <is>
          <t>Comprehensive loss:</t>
        </is>
      </c>
    </row>
    <row r="32">
      <c r="A32" s="4" t="inlineStr">
        <is>
          <t>Net Income (Loss), Including Portion Attributable to Noncontrolling Interest</t>
        </is>
      </c>
      <c r="B32" s="6" t="n">
        <v>-151818000</v>
      </c>
      <c r="C32" s="6" t="n">
        <v>-173919000</v>
      </c>
      <c r="D32" s="6" t="n">
        <v>-283157000</v>
      </c>
      <c r="E32" s="6" t="n">
        <v>-320914000</v>
      </c>
    </row>
    <row r="33">
      <c r="A33" s="4" t="inlineStr">
        <is>
          <t>Unrealized gain (loss) on interest rate derivatives</t>
        </is>
      </c>
      <c r="B33" s="5" t="n">
        <v>4595000</v>
      </c>
      <c r="C33" s="5" t="n">
        <v>5609000</v>
      </c>
      <c r="D33" s="5" t="n">
        <v>26690000</v>
      </c>
      <c r="E33" s="5" t="n">
        <v>-57450000</v>
      </c>
    </row>
    <row r="34">
      <c r="A34" s="4" t="inlineStr">
        <is>
          <t>Reclassification of unrealized losses on discontinued cash flow hedges to other income (expense), net</t>
        </is>
      </c>
      <c r="C34" s="5" t="n">
        <v>0</v>
      </c>
      <c r="D34" s="5" t="n">
        <v>10658000</v>
      </c>
      <c r="E34" s="5" t="n">
        <v>0</v>
      </c>
    </row>
    <row r="35">
      <c r="A35" s="4" t="inlineStr">
        <is>
          <t>Comprehensive loss</t>
        </is>
      </c>
      <c r="B35" s="5" t="n">
        <v>-147223000</v>
      </c>
      <c r="C35" s="5" t="n">
        <v>-168310000</v>
      </c>
      <c r="D35" s="5" t="n">
        <v>-245809000</v>
      </c>
      <c r="E35" s="5" t="n">
        <v>-378364000</v>
      </c>
    </row>
    <row r="36">
      <c r="A36" s="4" t="inlineStr">
        <is>
          <t>Noncontrolling interest in consolidated joint ventures</t>
        </is>
      </c>
      <c r="B36" s="5" t="n">
        <v>3084000</v>
      </c>
      <c r="C36" s="5" t="n">
        <v>-21000</v>
      </c>
      <c r="D36" s="5" t="n">
        <v>4326000</v>
      </c>
      <c r="E36" s="5" t="n">
        <v>1816000</v>
      </c>
    </row>
    <row r="37">
      <c r="A37" s="4" t="inlineStr">
        <is>
          <t>Noncontrolling interest in the Operating Partnership</t>
        </is>
      </c>
      <c r="B37" s="5" t="n">
        <v>727000</v>
      </c>
      <c r="C37" s="5" t="n">
        <v>839000</v>
      </c>
      <c r="D37" s="5" t="n">
        <v>1391000</v>
      </c>
      <c r="E37" s="5" t="n">
        <v>1599000</v>
      </c>
    </row>
    <row r="38">
      <c r="A38" s="4" t="inlineStr">
        <is>
          <t>Comprehensive loss attributable to RLJ</t>
        </is>
      </c>
      <c r="B38" s="5" t="n">
        <v>-143412000</v>
      </c>
      <c r="C38" s="5" t="n">
        <v>-167492000</v>
      </c>
      <c r="D38" s="5" t="n">
        <v>-240092000</v>
      </c>
      <c r="E38" s="5" t="n">
        <v>-374949000</v>
      </c>
    </row>
    <row r="39">
      <c r="A39" s="4" t="inlineStr">
        <is>
          <t>Accumulated Other Comprehensive Income</t>
        </is>
      </c>
    </row>
    <row r="40">
      <c r="A40" s="3" t="inlineStr">
        <is>
          <t>Comprehensive loss:</t>
        </is>
      </c>
    </row>
    <row r="41">
      <c r="A41" s="4" t="inlineStr">
        <is>
          <t>Unrealized gain (loss) on interest rate derivatives</t>
        </is>
      </c>
      <c r="B41" s="5" t="n">
        <v>4595000</v>
      </c>
      <c r="C41" s="5" t="n">
        <v>5609000</v>
      </c>
      <c r="D41" s="5" t="n">
        <v>26690000</v>
      </c>
      <c r="E41" s="5" t="n">
        <v>-57450000</v>
      </c>
    </row>
    <row r="42">
      <c r="A42" s="4" t="inlineStr">
        <is>
          <t>Reclassification of unrealized losses on discontinued cash flow hedges to other income (expense), net</t>
        </is>
      </c>
      <c r="B42" s="5" t="n">
        <v>0</v>
      </c>
      <c r="D42" s="5" t="n">
        <v>10658000</v>
      </c>
    </row>
    <row r="43">
      <c r="A43" s="4" t="inlineStr">
        <is>
          <t>Room Revenue</t>
        </is>
      </c>
    </row>
    <row r="44">
      <c r="A44" s="3" t="inlineStr">
        <is>
          <t>Revenues</t>
        </is>
      </c>
    </row>
    <row r="45">
      <c r="A45" s="4" t="inlineStr">
        <is>
          <t>Revenue from Contract with Customer, Excluding Assessed Tax</t>
        </is>
      </c>
      <c r="B45" s="5" t="n">
        <v>200051000</v>
      </c>
      <c r="C45" s="5" t="n">
        <v>72545000</v>
      </c>
      <c r="D45" s="5" t="n">
        <v>469377000</v>
      </c>
      <c r="E45" s="5" t="n">
        <v>319290000</v>
      </c>
    </row>
    <row r="46">
      <c r="A46" s="3" t="inlineStr">
        <is>
          <t>Expenses</t>
        </is>
      </c>
    </row>
    <row r="47">
      <c r="A47" s="4" t="inlineStr">
        <is>
          <t>Cost of Goods and Services Sold</t>
        </is>
      </c>
      <c r="B47" s="5" t="n">
        <v>51951000</v>
      </c>
      <c r="C47" s="5" t="n">
        <v>22368000</v>
      </c>
      <c r="D47" s="5" t="n">
        <v>124276000</v>
      </c>
      <c r="E47" s="5" t="n">
        <v>98590000</v>
      </c>
    </row>
    <row r="48">
      <c r="A48" s="4" t="inlineStr">
        <is>
          <t>Food and Beverage Revenue</t>
        </is>
      </c>
    </row>
    <row r="49">
      <c r="A49" s="3" t="inlineStr">
        <is>
          <t>Revenues</t>
        </is>
      </c>
    </row>
    <row r="50">
      <c r="A50" s="4" t="inlineStr">
        <is>
          <t>Revenue from Contract with Customer, Excluding Assessed Tax</t>
        </is>
      </c>
      <c r="B50" s="5" t="n">
        <v>17013000</v>
      </c>
      <c r="C50" s="5" t="n">
        <v>3831000</v>
      </c>
      <c r="D50" s="5" t="n">
        <v>36238000</v>
      </c>
      <c r="E50" s="5" t="n">
        <v>35870000</v>
      </c>
    </row>
    <row r="51">
      <c r="A51" s="3" t="inlineStr">
        <is>
          <t>Expenses</t>
        </is>
      </c>
    </row>
    <row r="52">
      <c r="A52" s="4" t="inlineStr">
        <is>
          <t>Cost of Goods and Services Sold</t>
        </is>
      </c>
      <c r="B52" s="5" t="n">
        <v>12576000</v>
      </c>
      <c r="C52" s="5" t="n">
        <v>3167000</v>
      </c>
      <c r="D52" s="5" t="n">
        <v>25841000</v>
      </c>
      <c r="E52" s="5" t="n">
        <v>31348000</v>
      </c>
    </row>
    <row r="53">
      <c r="A53" s="4" t="inlineStr">
        <is>
          <t>Other Revenue</t>
        </is>
      </c>
    </row>
    <row r="54">
      <c r="A54" s="3" t="inlineStr">
        <is>
          <t>Revenues</t>
        </is>
      </c>
    </row>
    <row r="55">
      <c r="A55" s="4" t="inlineStr">
        <is>
          <t>Revenue from Contract with Customer, Excluding Assessed Tax</t>
        </is>
      </c>
      <c r="B55" s="5" t="n">
        <v>16705000</v>
      </c>
      <c r="C55" s="5" t="n">
        <v>7556000</v>
      </c>
      <c r="D55" s="5" t="n">
        <v>41960000</v>
      </c>
      <c r="E55" s="5" t="n">
        <v>26845000</v>
      </c>
    </row>
    <row r="56">
      <c r="A56" s="3" t="inlineStr">
        <is>
          <t>Expenses</t>
        </is>
      </c>
    </row>
    <row r="57">
      <c r="A57" s="4" t="inlineStr">
        <is>
          <t>Cost of Goods and Services Sold</t>
        </is>
      </c>
      <c r="B57" s="5" t="n">
        <v>67599000</v>
      </c>
      <c r="C57" s="5" t="n">
        <v>49398000</v>
      </c>
      <c r="D57" s="5" t="n">
        <v>173602000</v>
      </c>
      <c r="E57" s="5" t="n">
        <v>168288000</v>
      </c>
    </row>
    <row r="58">
      <c r="A58" s="4" t="inlineStr">
        <is>
          <t>Management And Franchise Fee Expense</t>
        </is>
      </c>
    </row>
    <row r="59">
      <c r="A59" s="3" t="inlineStr">
        <is>
          <t>Expenses</t>
        </is>
      </c>
    </row>
    <row r="60">
      <c r="A60" s="4" t="inlineStr">
        <is>
          <t>Cost of Goods and Services Sold</t>
        </is>
      </c>
      <c r="B60" s="5" t="n">
        <v>16225000</v>
      </c>
      <c r="C60" s="5" t="n">
        <v>2630000</v>
      </c>
      <c r="D60" s="5" t="n">
        <v>34216000</v>
      </c>
      <c r="E60" s="5" t="n">
        <v>17947000</v>
      </c>
    </row>
    <row r="61">
      <c r="A61" s="4" t="inlineStr">
        <is>
          <t>Hotel [Member]</t>
        </is>
      </c>
    </row>
    <row r="62">
      <c r="A62" s="3" t="inlineStr">
        <is>
          <t>Expenses</t>
        </is>
      </c>
    </row>
    <row r="63">
      <c r="A63" s="4" t="inlineStr">
        <is>
          <t>Cost of Goods and Services Sold</t>
        </is>
      </c>
      <c r="B63" s="6" t="n">
        <v>148351000</v>
      </c>
      <c r="C63" s="6" t="n">
        <v>77563000</v>
      </c>
      <c r="D63" s="6" t="n">
        <v>357935000</v>
      </c>
      <c r="E63" s="6" t="n">
        <v>31617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5" customWidth="1" min="2" max="2"/>
    <col width="21" customWidth="1" min="3" max="3"/>
    <col width="21" customWidth="1" min="4" max="4"/>
  </cols>
  <sheetData>
    <row r="1">
      <c r="A1" s="1" t="inlineStr">
        <is>
          <t>Acquisition of Hotel Property - Property Acquired (Details) $ in Thousands</t>
        </is>
      </c>
      <c r="B1" s="2" t="inlineStr">
        <is>
          <t>Aug. 05, 2021USD ($)room</t>
        </is>
      </c>
      <c r="C1" s="2" t="inlineStr">
        <is>
          <t>Sep. 30, 2021USD ($)</t>
        </is>
      </c>
      <c r="D1" s="2" t="inlineStr">
        <is>
          <t>Sep. 30, 2020USD ($)</t>
        </is>
      </c>
    </row>
    <row r="2">
      <c r="A2" s="3" t="inlineStr">
        <is>
          <t>Schedule of Asset Acquisition [Line Items]</t>
        </is>
      </c>
    </row>
    <row r="3">
      <c r="A3" s="4" t="inlineStr">
        <is>
          <t>Purchase price</t>
        </is>
      </c>
      <c r="C3" s="6" t="n">
        <v>58000</v>
      </c>
      <c r="D3" s="6" t="n">
        <v>0</v>
      </c>
    </row>
    <row r="4">
      <c r="A4" s="4" t="inlineStr">
        <is>
          <t>Hampton Inn and Suites Atlanta Midtown</t>
        </is>
      </c>
    </row>
    <row r="5">
      <c r="A5" s="3" t="inlineStr">
        <is>
          <t>Schedule of Asset Acquisition [Line Items]</t>
        </is>
      </c>
    </row>
    <row r="6">
      <c r="A6" s="4" t="inlineStr">
        <is>
          <t>Number of rooms | room</t>
        </is>
      </c>
      <c r="B6" s="5" t="n">
        <v>186</v>
      </c>
    </row>
    <row r="7">
      <c r="A7" s="4" t="inlineStr">
        <is>
          <t>Purchase price</t>
        </is>
      </c>
      <c r="B7" s="6" t="n">
        <v>5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 of Hotel Property - Purchase Price Allocation for Asset Acquisition (Details) - Hampton Inn and Suites Atlanta Midtown $ in Thousands</t>
        </is>
      </c>
      <c r="B1" s="2" t="inlineStr">
        <is>
          <t>9 Months Ended</t>
        </is>
      </c>
    </row>
    <row r="2">
      <c r="B2" s="2" t="inlineStr">
        <is>
          <t>Sep. 30, 2021USD ($)</t>
        </is>
      </c>
    </row>
    <row r="3">
      <c r="A3" s="3" t="inlineStr">
        <is>
          <t>Schedule of Asset Acquisition [Line Items]</t>
        </is>
      </c>
    </row>
    <row r="4">
      <c r="A4" s="4" t="inlineStr">
        <is>
          <t>Total purchase price</t>
        </is>
      </c>
      <c r="B4" s="6" t="n">
        <v>58813</v>
      </c>
    </row>
    <row r="5">
      <c r="A5" s="4" t="inlineStr">
        <is>
          <t>Land and improvements</t>
        </is>
      </c>
    </row>
    <row r="6">
      <c r="A6" s="3" t="inlineStr">
        <is>
          <t>Schedule of Asset Acquisition [Line Items]</t>
        </is>
      </c>
    </row>
    <row r="7">
      <c r="A7" s="4" t="inlineStr">
        <is>
          <t>Property, plant, and equipment</t>
        </is>
      </c>
      <c r="B7" s="5" t="n">
        <v>5983</v>
      </c>
    </row>
    <row r="8">
      <c r="A8" s="4" t="inlineStr">
        <is>
          <t>Buildings and improvements</t>
        </is>
      </c>
    </row>
    <row r="9">
      <c r="A9" s="3" t="inlineStr">
        <is>
          <t>Schedule of Asset Acquisition [Line Items]</t>
        </is>
      </c>
    </row>
    <row r="10">
      <c r="A10" s="4" t="inlineStr">
        <is>
          <t>Property, plant, and equipment</t>
        </is>
      </c>
      <c r="B10" s="5" t="n">
        <v>48267</v>
      </c>
    </row>
    <row r="11">
      <c r="A11" s="4" t="inlineStr">
        <is>
          <t>Furniture, fixtures and equipment</t>
        </is>
      </c>
    </row>
    <row r="12">
      <c r="A12" s="3" t="inlineStr">
        <is>
          <t>Schedule of Asset Acquisition [Line Items]</t>
        </is>
      </c>
    </row>
    <row r="13">
      <c r="A13" s="4" t="inlineStr">
        <is>
          <t>Property, plant, and equipment</t>
        </is>
      </c>
      <c r="B13" s="6" t="n">
        <v>45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ale of Hotel Properties (Narrative) (Details) $ in Thousands</t>
        </is>
      </c>
      <c r="B1" s="2" t="inlineStr">
        <is>
          <t>9 Months Ended</t>
        </is>
      </c>
    </row>
    <row r="2">
      <c r="B2" s="2" t="inlineStr">
        <is>
          <t>Sep. 30, 2021USD ($)hotel</t>
        </is>
      </c>
      <c r="C2" s="2" t="inlineStr">
        <is>
          <t>Sep. 30, 2020USD ($)</t>
        </is>
      </c>
    </row>
    <row r="3">
      <c r="A3" s="3" t="inlineStr">
        <is>
          <t>Income Statement, Balance Sheet and Additional Disclosures by Disposal Groups, Including Discontinued Operations [Line Items]</t>
        </is>
      </c>
    </row>
    <row r="4">
      <c r="A4" s="4" t="inlineStr">
        <is>
          <t>Proceeds from the sale of hotel properties, net</t>
        </is>
      </c>
      <c r="B4" s="6" t="n">
        <v>36217</v>
      </c>
      <c r="C4" s="6" t="n">
        <v>485</v>
      </c>
    </row>
    <row r="5">
      <c r="A5" s="4" t="inlineStr">
        <is>
          <t>Disposals 2021</t>
        </is>
      </c>
    </row>
    <row r="6">
      <c r="A6" s="3" t="inlineStr">
        <is>
          <t>Income Statement, Balance Sheet and Additional Disclosures by Disposal Groups, Including Discontinued Operations [Line Items]</t>
        </is>
      </c>
    </row>
    <row r="7">
      <c r="A7" s="4" t="inlineStr">
        <is>
          <t>Hotel properties sold, Number | hotel</t>
        </is>
      </c>
      <c r="B7" s="5" t="n">
        <v>6</v>
      </c>
    </row>
    <row r="8">
      <c r="A8" s="4" t="inlineStr">
        <is>
          <t>Proceeds from the sale of hotel properties, net</t>
        </is>
      </c>
      <c r="B8" s="6" t="n">
        <v>39500</v>
      </c>
    </row>
    <row r="9">
      <c r="A9" s="4" t="inlineStr">
        <is>
          <t>Gain (Loss) on Disposition of Assets</t>
        </is>
      </c>
      <c r="B9" s="6" t="n">
        <v>-2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9" customWidth="1" min="1" max="1"/>
    <col width="29" customWidth="1" min="2" max="2"/>
    <col width="29" customWidth="1" min="3" max="3"/>
    <col width="21" customWidth="1" min="4" max="4"/>
    <col width="29" customWidth="1" min="5" max="5"/>
    <col width="21" customWidth="1" min="6" max="6"/>
    <col width="19" customWidth="1" min="7" max="7"/>
  </cols>
  <sheetData>
    <row r="1">
      <c r="A1" s="1" t="inlineStr">
        <is>
          <t>Investment in Unconsolidated Joint Ventures (Details) $ in Thousands</t>
        </is>
      </c>
      <c r="B1" s="2" t="inlineStr">
        <is>
          <t>3 Months Ended</t>
        </is>
      </c>
      <c r="E1" s="2" t="inlineStr">
        <is>
          <t>9 Months Ended</t>
        </is>
      </c>
    </row>
    <row r="2">
      <c r="B2" s="2" t="inlineStr">
        <is>
          <t>Sep. 30, 2021USD ($)property</t>
        </is>
      </c>
      <c r="C2" s="2" t="inlineStr">
        <is>
          <t>Dec. 31, 2020USD ($)property</t>
        </is>
      </c>
      <c r="D2" s="2" t="inlineStr">
        <is>
          <t>Sep. 30, 2020USD ($)</t>
        </is>
      </c>
      <c r="E2" s="2" t="inlineStr">
        <is>
          <t>Sep. 30, 2021USD ($)property</t>
        </is>
      </c>
      <c r="F2" s="2" t="inlineStr">
        <is>
          <t>Sep. 30, 2020USD ($)</t>
        </is>
      </c>
      <c r="G2" s="2" t="inlineStr">
        <is>
          <t>Dec. 31, 2017hotel</t>
        </is>
      </c>
    </row>
    <row r="3">
      <c r="A3" s="3" t="inlineStr">
        <is>
          <t>Schedule of Equity Method Investments [Line Items]</t>
        </is>
      </c>
    </row>
    <row r="4">
      <c r="A4" s="4" t="inlineStr">
        <is>
          <t>Equity Method Investment, Ownership Percentage</t>
        </is>
      </c>
      <c r="B4" s="4" t="inlineStr">
        <is>
          <t>50.00%</t>
        </is>
      </c>
      <c r="E4" s="4" t="inlineStr">
        <is>
          <t>50.00%</t>
        </is>
      </c>
    </row>
    <row r="5">
      <c r="A5" s="4" t="inlineStr">
        <is>
          <t>Number of Real Estate Properties</t>
        </is>
      </c>
      <c r="B5" s="5" t="n">
        <v>98</v>
      </c>
      <c r="E5" s="5" t="n">
        <v>98</v>
      </c>
      <c r="G5" s="5" t="n">
        <v>29</v>
      </c>
    </row>
    <row r="6">
      <c r="A6" s="4" t="inlineStr">
        <is>
          <t>Equity Method Investments</t>
        </is>
      </c>
      <c r="B6" s="6" t="n">
        <v>6659</v>
      </c>
      <c r="C6" s="6" t="n">
        <v>6798</v>
      </c>
      <c r="E6" s="6" t="n">
        <v>6659</v>
      </c>
    </row>
    <row r="7">
      <c r="A7" s="4" t="inlineStr">
        <is>
          <t>Equity in loss from unconsolidated joint ventures</t>
        </is>
      </c>
      <c r="B7" s="6" t="n">
        <v>-232</v>
      </c>
      <c r="D7" s="6" t="n">
        <v>-7806</v>
      </c>
      <c r="E7" s="6" t="n">
        <v>-470</v>
      </c>
      <c r="F7" s="6" t="n">
        <v>-8196</v>
      </c>
    </row>
    <row r="8">
      <c r="A8" s="4" t="inlineStr">
        <is>
          <t>Unconsolidated Properties [Member]</t>
        </is>
      </c>
    </row>
    <row r="9">
      <c r="A9" s="3" t="inlineStr">
        <is>
          <t>Schedule of Equity Method Investments [Line Items]</t>
        </is>
      </c>
    </row>
    <row r="10">
      <c r="A10" s="4" t="inlineStr">
        <is>
          <t>Equity Method Investment, Ownership Percentage</t>
        </is>
      </c>
      <c r="B10" s="4" t="inlineStr">
        <is>
          <t>50.00%</t>
        </is>
      </c>
      <c r="C10" s="4" t="inlineStr">
        <is>
          <t>50.00%</t>
        </is>
      </c>
      <c r="E10" s="4" t="inlineStr">
        <is>
          <t>50.00%</t>
        </is>
      </c>
    </row>
    <row r="11">
      <c r="A11" s="4" t="inlineStr">
        <is>
          <t>Number of Real Estate Properties | property</t>
        </is>
      </c>
      <c r="B11" s="5" t="n">
        <v>2</v>
      </c>
      <c r="C11" s="5" t="n">
        <v>2</v>
      </c>
      <c r="E11" s="5" t="n">
        <v>2</v>
      </c>
    </row>
    <row r="12">
      <c r="A12" s="4" t="inlineStr">
        <is>
          <t>Impairment loss to write down investment in joint venture</t>
        </is>
      </c>
      <c r="C12" s="6" t="n">
        <v>6500</v>
      </c>
    </row>
    <row r="13">
      <c r="A13" s="4" t="inlineStr">
        <is>
          <t>Operating loss</t>
        </is>
      </c>
    </row>
    <row r="14">
      <c r="A14" s="3" t="inlineStr">
        <is>
          <t>Schedule of Equity Method Investments [Line Items]</t>
        </is>
      </c>
    </row>
    <row r="15">
      <c r="A15" s="4" t="inlineStr">
        <is>
          <t>Equity Method Investments</t>
        </is>
      </c>
      <c r="B15" s="6" t="n">
        <v>-6359</v>
      </c>
      <c r="C15" s="5" t="n">
        <v>-6687</v>
      </c>
      <c r="E15" s="6" t="n">
        <v>-6359</v>
      </c>
    </row>
    <row r="16">
      <c r="A16" s="4" t="inlineStr">
        <is>
          <t>Equity in loss from unconsolidated joint ventures</t>
        </is>
      </c>
      <c r="B16" s="5" t="n">
        <v>-77</v>
      </c>
      <c r="D16" s="5" t="n">
        <v>-993</v>
      </c>
      <c r="E16" s="5" t="n">
        <v>-3</v>
      </c>
      <c r="F16" s="5" t="n">
        <v>-824</v>
      </c>
    </row>
    <row r="17">
      <c r="A17" s="4" t="inlineStr">
        <is>
          <t>Depreciation of cost in excess of book value</t>
        </is>
      </c>
    </row>
    <row r="18">
      <c r="A18" s="3" t="inlineStr">
        <is>
          <t>Schedule of Equity Method Investments [Line Items]</t>
        </is>
      </c>
    </row>
    <row r="19">
      <c r="A19" s="4" t="inlineStr">
        <is>
          <t>Equity Method Investments</t>
        </is>
      </c>
      <c r="B19" s="5" t="n">
        <v>13018</v>
      </c>
      <c r="C19" s="6" t="n">
        <v>13485</v>
      </c>
      <c r="E19" s="5" t="n">
        <v>13018</v>
      </c>
    </row>
    <row r="20">
      <c r="A20" s="4" t="inlineStr">
        <is>
          <t>Equity in loss from unconsolidated joint ventures</t>
        </is>
      </c>
      <c r="B20" s="5" t="n">
        <v>-155</v>
      </c>
      <c r="D20" s="5" t="n">
        <v>-280</v>
      </c>
      <c r="E20" s="5" t="n">
        <v>-467</v>
      </c>
      <c r="F20" s="5" t="n">
        <v>-839</v>
      </c>
    </row>
    <row r="21">
      <c r="A21" s="4" t="inlineStr">
        <is>
          <t>Impairment loss</t>
        </is>
      </c>
    </row>
    <row r="22">
      <c r="A22" s="3" t="inlineStr">
        <is>
          <t>Schedule of Equity Method Investments [Line Items]</t>
        </is>
      </c>
    </row>
    <row r="23">
      <c r="A23" s="4" t="inlineStr">
        <is>
          <t>Equity in loss from unconsolidated joint ventures</t>
        </is>
      </c>
      <c r="B23" s="6" t="n">
        <v>0</v>
      </c>
      <c r="D23" s="6" t="n">
        <v>-6533</v>
      </c>
      <c r="E23" s="6" t="n">
        <v>0</v>
      </c>
      <c r="F23" s="6" t="n">
        <v>-6533</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233769</v>
      </c>
      <c r="C4" s="6" t="n">
        <v>83932</v>
      </c>
      <c r="D4" s="6" t="n">
        <v>547575</v>
      </c>
      <c r="E4" s="6" t="n">
        <v>382005</v>
      </c>
    </row>
    <row r="5">
      <c r="A5" s="4" t="inlineStr">
        <is>
          <t>Southern California</t>
        </is>
      </c>
    </row>
    <row r="6">
      <c r="A6" s="3" t="inlineStr">
        <is>
          <t>Disaggregation of Revenue [Line Items]</t>
        </is>
      </c>
    </row>
    <row r="7">
      <c r="A7" s="4" t="inlineStr">
        <is>
          <t>Revenues</t>
        </is>
      </c>
      <c r="B7" s="5" t="n">
        <v>34656</v>
      </c>
      <c r="C7" s="5" t="n">
        <v>15987</v>
      </c>
      <c r="D7" s="5" t="n">
        <v>74774</v>
      </c>
      <c r="E7" s="5" t="n">
        <v>50839</v>
      </c>
    </row>
    <row r="8">
      <c r="A8" s="4" t="inlineStr">
        <is>
          <t>South Florida</t>
        </is>
      </c>
    </row>
    <row r="9">
      <c r="A9" s="3" t="inlineStr">
        <is>
          <t>Disaggregation of Revenue [Line Items]</t>
        </is>
      </c>
    </row>
    <row r="10">
      <c r="A10" s="4" t="inlineStr">
        <is>
          <t>Revenues</t>
        </is>
      </c>
      <c r="B10" s="5" t="n">
        <v>26084</v>
      </c>
      <c r="C10" s="5" t="n">
        <v>9473</v>
      </c>
      <c r="D10" s="5" t="n">
        <v>84867</v>
      </c>
      <c r="E10" s="5" t="n">
        <v>49928</v>
      </c>
    </row>
    <row r="11">
      <c r="A11" s="4" t="inlineStr">
        <is>
          <t>Northern California</t>
        </is>
      </c>
    </row>
    <row r="12">
      <c r="A12" s="3" t="inlineStr">
        <is>
          <t>Disaggregation of Revenue [Line Items]</t>
        </is>
      </c>
    </row>
    <row r="13">
      <c r="A13" s="4" t="inlineStr">
        <is>
          <t>Revenues</t>
        </is>
      </c>
      <c r="B13" s="5" t="n">
        <v>24182</v>
      </c>
      <c r="C13" s="5" t="n">
        <v>7963</v>
      </c>
      <c r="D13" s="5" t="n">
        <v>49977</v>
      </c>
      <c r="E13" s="5" t="n">
        <v>49778</v>
      </c>
    </row>
    <row r="14">
      <c r="A14" s="4" t="inlineStr">
        <is>
          <t>Chicago, Illinois</t>
        </is>
      </c>
    </row>
    <row r="15">
      <c r="A15" s="3" t="inlineStr">
        <is>
          <t>Disaggregation of Revenue [Line Items]</t>
        </is>
      </c>
    </row>
    <row r="16">
      <c r="A16" s="4" t="inlineStr">
        <is>
          <t>Revenues</t>
        </is>
      </c>
      <c r="B16" s="5" t="n">
        <v>16837</v>
      </c>
      <c r="C16" s="5" t="n">
        <v>7903</v>
      </c>
      <c r="D16" s="5" t="n">
        <v>38657</v>
      </c>
      <c r="E16" s="5" t="n">
        <v>22993</v>
      </c>
    </row>
    <row r="17">
      <c r="A17" s="4" t="inlineStr">
        <is>
          <t>Washington, D.C.</t>
        </is>
      </c>
    </row>
    <row r="18">
      <c r="A18" s="3" t="inlineStr">
        <is>
          <t>Disaggregation of Revenue [Line Items]</t>
        </is>
      </c>
    </row>
    <row r="19">
      <c r="A19" s="4" t="inlineStr">
        <is>
          <t>Revenues</t>
        </is>
      </c>
      <c r="B19" s="5" t="n">
        <v>9029</v>
      </c>
      <c r="C19" s="5" t="n">
        <v>4011</v>
      </c>
      <c r="D19" s="5" t="n">
        <v>19955</v>
      </c>
      <c r="E19" s="5" t="n">
        <v>15775</v>
      </c>
    </row>
    <row r="20">
      <c r="A20" s="4" t="inlineStr">
        <is>
          <t>New York City</t>
        </is>
      </c>
    </row>
    <row r="21">
      <c r="A21" s="3" t="inlineStr">
        <is>
          <t>Disaggregation of Revenue [Line Items]</t>
        </is>
      </c>
    </row>
    <row r="22">
      <c r="A22" s="4" t="inlineStr">
        <is>
          <t>Revenues</t>
        </is>
      </c>
      <c r="B22" s="5" t="n">
        <v>12189</v>
      </c>
      <c r="C22" s="5" t="n">
        <v>3514</v>
      </c>
      <c r="D22" s="5" t="n">
        <v>22734</v>
      </c>
      <c r="E22" s="5" t="n">
        <v>25566</v>
      </c>
    </row>
    <row r="23">
      <c r="A23" s="4" t="inlineStr">
        <is>
          <t>Denver, Colorado</t>
        </is>
      </c>
    </row>
    <row r="24">
      <c r="A24" s="3" t="inlineStr">
        <is>
          <t>Disaggregation of Revenue [Line Items]</t>
        </is>
      </c>
    </row>
    <row r="25">
      <c r="A25" s="4" t="inlineStr">
        <is>
          <t>Revenues</t>
        </is>
      </c>
      <c r="B25" s="5" t="n">
        <v>10500</v>
      </c>
      <c r="C25" s="5" t="n">
        <v>3345</v>
      </c>
      <c r="D25" s="5" t="n">
        <v>20074</v>
      </c>
      <c r="E25" s="5" t="n">
        <v>13492</v>
      </c>
    </row>
    <row r="26">
      <c r="A26" s="4" t="inlineStr">
        <is>
          <t>Houston, Texas</t>
        </is>
      </c>
    </row>
    <row r="27">
      <c r="A27" s="3" t="inlineStr">
        <is>
          <t>Disaggregation of Revenue [Line Items]</t>
        </is>
      </c>
    </row>
    <row r="28">
      <c r="A28" s="4" t="inlineStr">
        <is>
          <t>Revenues</t>
        </is>
      </c>
      <c r="B28" s="5" t="n">
        <v>9189</v>
      </c>
      <c r="C28" s="5" t="n">
        <v>3145</v>
      </c>
      <c r="D28" s="5" t="n">
        <v>23461</v>
      </c>
      <c r="E28" s="5" t="n">
        <v>17408</v>
      </c>
    </row>
    <row r="29">
      <c r="A29" s="4" t="inlineStr">
        <is>
          <t>Austin, Texas</t>
        </is>
      </c>
    </row>
    <row r="30">
      <c r="A30" s="3" t="inlineStr">
        <is>
          <t>Disaggregation of Revenue [Line Items]</t>
        </is>
      </c>
    </row>
    <row r="31">
      <c r="A31" s="4" t="inlineStr">
        <is>
          <t>Revenues</t>
        </is>
      </c>
      <c r="B31" s="5" t="n">
        <v>7706</v>
      </c>
      <c r="C31" s="5" t="n">
        <v>1904</v>
      </c>
      <c r="D31" s="5" t="n">
        <v>18992</v>
      </c>
      <c r="E31" s="5" t="n">
        <v>12985</v>
      </c>
    </row>
    <row r="32">
      <c r="A32" s="4" t="inlineStr">
        <is>
          <t>Louisville, Kentucky</t>
        </is>
      </c>
    </row>
    <row r="33">
      <c r="A33" s="3" t="inlineStr">
        <is>
          <t>Disaggregation of Revenue [Line Items]</t>
        </is>
      </c>
    </row>
    <row r="34">
      <c r="A34" s="4" t="inlineStr">
        <is>
          <t>Revenues</t>
        </is>
      </c>
      <c r="B34" s="5" t="n">
        <v>7493</v>
      </c>
      <c r="C34" s="5" t="n">
        <v>893</v>
      </c>
      <c r="D34" s="5" t="n">
        <v>15158</v>
      </c>
      <c r="E34" s="5" t="n">
        <v>11732</v>
      </c>
    </row>
    <row r="35">
      <c r="A35" s="4" t="inlineStr">
        <is>
          <t>Other Markets</t>
        </is>
      </c>
    </row>
    <row r="36">
      <c r="A36" s="3" t="inlineStr">
        <is>
          <t>Disaggregation of Revenue [Line Items]</t>
        </is>
      </c>
    </row>
    <row r="37">
      <c r="A37" s="4" t="inlineStr">
        <is>
          <t>Revenues</t>
        </is>
      </c>
      <c r="B37" s="5" t="n">
        <v>38762</v>
      </c>
      <c r="C37" s="5" t="n">
        <v>12234</v>
      </c>
      <c r="D37" s="5" t="n">
        <v>90247</v>
      </c>
      <c r="E37" s="5" t="n">
        <v>59462</v>
      </c>
    </row>
    <row r="38">
      <c r="A38" s="4" t="inlineStr">
        <is>
          <t>Pittsburgh, Pennsylvannia</t>
        </is>
      </c>
    </row>
    <row r="39">
      <c r="A39" s="3" t="inlineStr">
        <is>
          <t>Disaggregation of Revenue [Line Items]</t>
        </is>
      </c>
    </row>
    <row r="40">
      <c r="A40" s="4" t="inlineStr">
        <is>
          <t>Revenues</t>
        </is>
      </c>
      <c r="B40" s="5" t="n">
        <v>8523</v>
      </c>
      <c r="C40" s="5" t="n">
        <v>4247</v>
      </c>
      <c r="D40" s="5" t="n">
        <v>19912</v>
      </c>
      <c r="E40" s="5" t="n">
        <v>10984</v>
      </c>
    </row>
    <row r="41">
      <c r="A41" s="4" t="inlineStr">
        <is>
          <t>Charleston, South Carolina</t>
        </is>
      </c>
    </row>
    <row r="42">
      <c r="A42" s="3" t="inlineStr">
        <is>
          <t>Disaggregation of Revenue [Line Items]</t>
        </is>
      </c>
    </row>
    <row r="43">
      <c r="A43" s="4" t="inlineStr">
        <is>
          <t>Revenues</t>
        </is>
      </c>
      <c r="B43" s="5" t="n">
        <v>9381</v>
      </c>
      <c r="C43" s="5" t="n">
        <v>3348</v>
      </c>
      <c r="D43" s="5" t="n">
        <v>23481</v>
      </c>
      <c r="E43" s="5" t="n">
        <v>11778</v>
      </c>
    </row>
    <row r="44">
      <c r="A44" s="4" t="inlineStr">
        <is>
          <t>Orlando, Florida</t>
        </is>
      </c>
    </row>
    <row r="45">
      <c r="A45" s="3" t="inlineStr">
        <is>
          <t>Disaggregation of Revenue [Line Items]</t>
        </is>
      </c>
    </row>
    <row r="46">
      <c r="A46" s="4" t="inlineStr">
        <is>
          <t>Revenues</t>
        </is>
      </c>
      <c r="B46" s="5" t="n">
        <v>5498</v>
      </c>
      <c r="C46" s="5" t="n">
        <v>1737</v>
      </c>
      <c r="D46" s="5" t="n">
        <v>14571</v>
      </c>
      <c r="E46" s="5" t="n">
        <v>8468</v>
      </c>
    </row>
    <row r="47">
      <c r="A47" s="4" t="inlineStr">
        <is>
          <t>Atlanta, Georgia</t>
        </is>
      </c>
    </row>
    <row r="48">
      <c r="A48" s="3" t="inlineStr">
        <is>
          <t>Disaggregation of Revenue [Line Items]</t>
        </is>
      </c>
    </row>
    <row r="49">
      <c r="A49" s="4" t="inlineStr">
        <is>
          <t>Revenues</t>
        </is>
      </c>
      <c r="B49" s="5" t="n">
        <v>8160</v>
      </c>
      <c r="C49" s="5" t="n">
        <v>2713</v>
      </c>
      <c r="D49" s="5" t="n">
        <v>17058</v>
      </c>
      <c r="E49" s="5" t="n">
        <v>10896</v>
      </c>
    </row>
    <row r="50">
      <c r="A50" s="4" t="inlineStr">
        <is>
          <t>New Orleans</t>
        </is>
      </c>
    </row>
    <row r="51">
      <c r="A51" s="3" t="inlineStr">
        <is>
          <t>Disaggregation of Revenue [Line Items]</t>
        </is>
      </c>
    </row>
    <row r="52">
      <c r="A52" s="4" t="inlineStr">
        <is>
          <t>Revenues</t>
        </is>
      </c>
      <c r="B52" s="5" t="n">
        <v>5580</v>
      </c>
      <c r="C52" s="5" t="n">
        <v>1515</v>
      </c>
      <c r="D52" s="5" t="n">
        <v>13657</v>
      </c>
      <c r="E52" s="5" t="n">
        <v>9921</v>
      </c>
    </row>
    <row r="53">
      <c r="A53" s="4" t="inlineStr">
        <is>
          <t>Room Revenue</t>
        </is>
      </c>
    </row>
    <row r="54">
      <c r="A54" s="3" t="inlineStr">
        <is>
          <t>Disaggregation of Revenue [Line Items]</t>
        </is>
      </c>
    </row>
    <row r="55">
      <c r="A55" s="4" t="inlineStr">
        <is>
          <t>Revenue from Contract with Customer, Excluding Assessed Tax</t>
        </is>
      </c>
      <c r="B55" s="5" t="n">
        <v>200051</v>
      </c>
      <c r="C55" s="5" t="n">
        <v>72545</v>
      </c>
      <c r="D55" s="5" t="n">
        <v>469377</v>
      </c>
      <c r="E55" s="5" t="n">
        <v>319290</v>
      </c>
    </row>
    <row r="56">
      <c r="A56" s="4" t="inlineStr">
        <is>
          <t>Room Revenue | Southern California</t>
        </is>
      </c>
    </row>
    <row r="57">
      <c r="A57" s="3" t="inlineStr">
        <is>
          <t>Disaggregation of Revenue [Line Items]</t>
        </is>
      </c>
    </row>
    <row r="58">
      <c r="A58" s="4" t="inlineStr">
        <is>
          <t>Revenue from Contract with Customer, Excluding Assessed Tax</t>
        </is>
      </c>
      <c r="B58" s="5" t="n">
        <v>29782</v>
      </c>
      <c r="C58" s="5" t="n">
        <v>13925</v>
      </c>
      <c r="D58" s="5" t="n">
        <v>64247</v>
      </c>
      <c r="E58" s="5" t="n">
        <v>42848</v>
      </c>
    </row>
    <row r="59">
      <c r="A59" s="4" t="inlineStr">
        <is>
          <t>Room Revenue | South Florida</t>
        </is>
      </c>
    </row>
    <row r="60">
      <c r="A60" s="3" t="inlineStr">
        <is>
          <t>Disaggregation of Revenue [Line Items]</t>
        </is>
      </c>
    </row>
    <row r="61">
      <c r="A61" s="4" t="inlineStr">
        <is>
          <t>Revenue from Contract with Customer, Excluding Assessed Tax</t>
        </is>
      </c>
      <c r="B61" s="5" t="n">
        <v>21317</v>
      </c>
      <c r="C61" s="5" t="n">
        <v>7743</v>
      </c>
      <c r="D61" s="5" t="n">
        <v>70319</v>
      </c>
      <c r="E61" s="5" t="n">
        <v>41315</v>
      </c>
    </row>
    <row r="62">
      <c r="A62" s="4" t="inlineStr">
        <is>
          <t>Room Revenue | Northern California</t>
        </is>
      </c>
    </row>
    <row r="63">
      <c r="A63" s="3" t="inlineStr">
        <is>
          <t>Disaggregation of Revenue [Line Items]</t>
        </is>
      </c>
    </row>
    <row r="64">
      <c r="A64" s="4" t="inlineStr">
        <is>
          <t>Revenue from Contract with Customer, Excluding Assessed Tax</t>
        </is>
      </c>
      <c r="B64" s="5" t="n">
        <v>21854</v>
      </c>
      <c r="C64" s="5" t="n">
        <v>7044</v>
      </c>
      <c r="D64" s="5" t="n">
        <v>45261</v>
      </c>
      <c r="E64" s="5" t="n">
        <v>43271</v>
      </c>
    </row>
    <row r="65">
      <c r="A65" s="4" t="inlineStr">
        <is>
          <t>Room Revenue | Chicago, Illinois</t>
        </is>
      </c>
    </row>
    <row r="66">
      <c r="A66" s="3" t="inlineStr">
        <is>
          <t>Disaggregation of Revenue [Line Items]</t>
        </is>
      </c>
    </row>
    <row r="67">
      <c r="A67" s="4" t="inlineStr">
        <is>
          <t>Revenue from Contract with Customer, Excluding Assessed Tax</t>
        </is>
      </c>
      <c r="B67" s="5" t="n">
        <v>14308</v>
      </c>
      <c r="C67" s="5" t="n">
        <v>6633</v>
      </c>
      <c r="D67" s="5" t="n">
        <v>32831</v>
      </c>
      <c r="E67" s="5" t="n">
        <v>18511</v>
      </c>
    </row>
    <row r="68">
      <c r="A68" s="4" t="inlineStr">
        <is>
          <t>Room Revenue | Washington, D.C.</t>
        </is>
      </c>
    </row>
    <row r="69">
      <c r="A69" s="3" t="inlineStr">
        <is>
          <t>Disaggregation of Revenue [Line Items]</t>
        </is>
      </c>
    </row>
    <row r="70">
      <c r="A70" s="4" t="inlineStr">
        <is>
          <t>Revenue from Contract with Customer, Excluding Assessed Tax</t>
        </is>
      </c>
      <c r="B70" s="5" t="n">
        <v>8292</v>
      </c>
      <c r="C70" s="5" t="n">
        <v>3720</v>
      </c>
      <c r="D70" s="5" t="n">
        <v>18370</v>
      </c>
      <c r="E70" s="5" t="n">
        <v>14475</v>
      </c>
    </row>
    <row r="71">
      <c r="A71" s="4" t="inlineStr">
        <is>
          <t>Room Revenue | New York City</t>
        </is>
      </c>
    </row>
    <row r="72">
      <c r="A72" s="3" t="inlineStr">
        <is>
          <t>Disaggregation of Revenue [Line Items]</t>
        </is>
      </c>
    </row>
    <row r="73">
      <c r="A73" s="4" t="inlineStr">
        <is>
          <t>Revenue from Contract with Customer, Excluding Assessed Tax</t>
        </is>
      </c>
      <c r="B73" s="5" t="n">
        <v>10601</v>
      </c>
      <c r="C73" s="5" t="n">
        <v>3385</v>
      </c>
      <c r="D73" s="5" t="n">
        <v>20461</v>
      </c>
      <c r="E73" s="5" t="n">
        <v>22298</v>
      </c>
    </row>
    <row r="74">
      <c r="A74" s="4" t="inlineStr">
        <is>
          <t>Room Revenue | Denver, Colorado</t>
        </is>
      </c>
    </row>
    <row r="75">
      <c r="A75" s="3" t="inlineStr">
        <is>
          <t>Disaggregation of Revenue [Line Items]</t>
        </is>
      </c>
    </row>
    <row r="76">
      <c r="A76" s="4" t="inlineStr">
        <is>
          <t>Revenue from Contract with Customer, Excluding Assessed Tax</t>
        </is>
      </c>
      <c r="B76" s="5" t="n">
        <v>8776</v>
      </c>
      <c r="C76" s="5" t="n">
        <v>2730</v>
      </c>
      <c r="D76" s="5" t="n">
        <v>16496</v>
      </c>
      <c r="E76" s="5" t="n">
        <v>10180</v>
      </c>
    </row>
    <row r="77">
      <c r="A77" s="4" t="inlineStr">
        <is>
          <t>Room Revenue | Houston, Texas</t>
        </is>
      </c>
    </row>
    <row r="78">
      <c r="A78" s="3" t="inlineStr">
        <is>
          <t>Disaggregation of Revenue [Line Items]</t>
        </is>
      </c>
    </row>
    <row r="79">
      <c r="A79" s="4" t="inlineStr">
        <is>
          <t>Revenue from Contract with Customer, Excluding Assessed Tax</t>
        </is>
      </c>
      <c r="B79" s="5" t="n">
        <v>7773</v>
      </c>
      <c r="C79" s="5" t="n">
        <v>2775</v>
      </c>
      <c r="D79" s="5" t="n">
        <v>20344</v>
      </c>
      <c r="E79" s="5" t="n">
        <v>15177</v>
      </c>
    </row>
    <row r="80">
      <c r="A80" s="4" t="inlineStr">
        <is>
          <t>Room Revenue | Austin, Texas</t>
        </is>
      </c>
    </row>
    <row r="81">
      <c r="A81" s="3" t="inlineStr">
        <is>
          <t>Disaggregation of Revenue [Line Items]</t>
        </is>
      </c>
    </row>
    <row r="82">
      <c r="A82" s="4" t="inlineStr">
        <is>
          <t>Revenue from Contract with Customer, Excluding Assessed Tax</t>
        </is>
      </c>
      <c r="B82" s="5" t="n">
        <v>6507</v>
      </c>
      <c r="C82" s="5" t="n">
        <v>1522</v>
      </c>
      <c r="D82" s="5" t="n">
        <v>16066</v>
      </c>
      <c r="E82" s="5" t="n">
        <v>9555</v>
      </c>
    </row>
    <row r="83">
      <c r="A83" s="4" t="inlineStr">
        <is>
          <t>Room Revenue | Louisville, Kentucky</t>
        </is>
      </c>
    </row>
    <row r="84">
      <c r="A84" s="3" t="inlineStr">
        <is>
          <t>Disaggregation of Revenue [Line Items]</t>
        </is>
      </c>
    </row>
    <row r="85">
      <c r="A85" s="4" t="inlineStr">
        <is>
          <t>Revenue from Contract with Customer, Excluding Assessed Tax</t>
        </is>
      </c>
      <c r="B85" s="5" t="n">
        <v>4960</v>
      </c>
      <c r="C85" s="5" t="n">
        <v>742</v>
      </c>
      <c r="D85" s="5" t="n">
        <v>10292</v>
      </c>
      <c r="E85" s="5" t="n">
        <v>6932</v>
      </c>
    </row>
    <row r="86">
      <c r="A86" s="4" t="inlineStr">
        <is>
          <t>Room Revenue | Other Markets</t>
        </is>
      </c>
    </row>
    <row r="87">
      <c r="A87" s="3" t="inlineStr">
        <is>
          <t>Disaggregation of Revenue [Line Items]</t>
        </is>
      </c>
    </row>
    <row r="88">
      <c r="A88" s="4" t="inlineStr">
        <is>
          <t>Revenue from Contract with Customer, Excluding Assessed Tax</t>
        </is>
      </c>
      <c r="B88" s="5" t="n">
        <v>34623</v>
      </c>
      <c r="C88" s="5" t="n">
        <v>10643</v>
      </c>
      <c r="D88" s="5" t="n">
        <v>80041</v>
      </c>
      <c r="E88" s="5" t="n">
        <v>51289</v>
      </c>
    </row>
    <row r="89">
      <c r="A89" s="4" t="inlineStr">
        <is>
          <t>Room Revenue | Pittsburgh, Pennsylvannia</t>
        </is>
      </c>
    </row>
    <row r="90">
      <c r="A90" s="3" t="inlineStr">
        <is>
          <t>Disaggregation of Revenue [Line Items]</t>
        </is>
      </c>
    </row>
    <row r="91">
      <c r="A91" s="4" t="inlineStr">
        <is>
          <t>Revenue from Contract with Customer, Excluding Assessed Tax</t>
        </is>
      </c>
      <c r="B91" s="5" t="n">
        <v>6902</v>
      </c>
      <c r="C91" s="5" t="n">
        <v>3958</v>
      </c>
      <c r="D91" s="5" t="n">
        <v>16973</v>
      </c>
      <c r="E91" s="5" t="n">
        <v>9186</v>
      </c>
    </row>
    <row r="92">
      <c r="A92" s="4" t="inlineStr">
        <is>
          <t>Room Revenue | Charleston, South Carolina</t>
        </is>
      </c>
    </row>
    <row r="93">
      <c r="A93" s="3" t="inlineStr">
        <is>
          <t>Disaggregation of Revenue [Line Items]</t>
        </is>
      </c>
    </row>
    <row r="94">
      <c r="A94" s="4" t="inlineStr">
        <is>
          <t>Revenue from Contract with Customer, Excluding Assessed Tax</t>
        </is>
      </c>
      <c r="B94" s="5" t="n">
        <v>7873</v>
      </c>
      <c r="C94" s="5" t="n">
        <v>2797</v>
      </c>
      <c r="D94" s="5" t="n">
        <v>19570</v>
      </c>
      <c r="E94" s="5" t="n">
        <v>9271</v>
      </c>
    </row>
    <row r="95">
      <c r="A95" s="4" t="inlineStr">
        <is>
          <t>Room Revenue | Orlando, Florida</t>
        </is>
      </c>
    </row>
    <row r="96">
      <c r="A96" s="3" t="inlineStr">
        <is>
          <t>Disaggregation of Revenue [Line Items]</t>
        </is>
      </c>
    </row>
    <row r="97">
      <c r="A97" s="4" t="inlineStr">
        <is>
          <t>Revenue from Contract with Customer, Excluding Assessed Tax</t>
        </is>
      </c>
      <c r="B97" s="5" t="n">
        <v>4282</v>
      </c>
      <c r="C97" s="5" t="n">
        <v>1299</v>
      </c>
      <c r="D97" s="5" t="n">
        <v>11249</v>
      </c>
      <c r="E97" s="5" t="n">
        <v>7005</v>
      </c>
    </row>
    <row r="98">
      <c r="A98" s="4" t="inlineStr">
        <is>
          <t>Room Revenue | Atlanta, Georgia</t>
        </is>
      </c>
    </row>
    <row r="99">
      <c r="A99" s="3" t="inlineStr">
        <is>
          <t>Disaggregation of Revenue [Line Items]</t>
        </is>
      </c>
    </row>
    <row r="100">
      <c r="A100" s="4" t="inlineStr">
        <is>
          <t>Revenue from Contract with Customer, Excluding Assessed Tax</t>
        </is>
      </c>
      <c r="B100" s="5" t="n">
        <v>7173</v>
      </c>
      <c r="C100" s="5" t="n">
        <v>2288</v>
      </c>
      <c r="D100" s="5" t="n">
        <v>14822</v>
      </c>
      <c r="E100" s="5" t="n">
        <v>9326</v>
      </c>
    </row>
    <row r="101">
      <c r="A101" s="4" t="inlineStr">
        <is>
          <t>Room Revenue | New Orleans</t>
        </is>
      </c>
    </row>
    <row r="102">
      <c r="A102" s="3" t="inlineStr">
        <is>
          <t>Disaggregation of Revenue [Line Items]</t>
        </is>
      </c>
    </row>
    <row r="103">
      <c r="A103" s="4" t="inlineStr">
        <is>
          <t>Revenue from Contract with Customer, Excluding Assessed Tax</t>
        </is>
      </c>
      <c r="B103" s="5" t="n">
        <v>5028</v>
      </c>
      <c r="C103" s="5" t="n">
        <v>1341</v>
      </c>
      <c r="D103" s="5" t="n">
        <v>12035</v>
      </c>
      <c r="E103" s="5" t="n">
        <v>8651</v>
      </c>
    </row>
    <row r="104">
      <c r="A104" s="4" t="inlineStr">
        <is>
          <t>Food and Beverage Revenue</t>
        </is>
      </c>
    </row>
    <row r="105">
      <c r="A105" s="3" t="inlineStr">
        <is>
          <t>Disaggregation of Revenue [Line Items]</t>
        </is>
      </c>
    </row>
    <row r="106">
      <c r="A106" s="4" t="inlineStr">
        <is>
          <t>Revenue from Contract with Customer, Excluding Assessed Tax</t>
        </is>
      </c>
      <c r="B106" s="5" t="n">
        <v>17013</v>
      </c>
      <c r="C106" s="5" t="n">
        <v>3831</v>
      </c>
      <c r="D106" s="5" t="n">
        <v>36238</v>
      </c>
      <c r="E106" s="5" t="n">
        <v>35870</v>
      </c>
    </row>
    <row r="107">
      <c r="A107" s="4" t="inlineStr">
        <is>
          <t>Food and Beverage Revenue | Southern California</t>
        </is>
      </c>
    </row>
    <row r="108">
      <c r="A108" s="3" t="inlineStr">
        <is>
          <t>Disaggregation of Revenue [Line Items]</t>
        </is>
      </c>
    </row>
    <row r="109">
      <c r="A109" s="4" t="inlineStr">
        <is>
          <t>Revenue from Contract with Customer, Excluding Assessed Tax</t>
        </is>
      </c>
      <c r="B109" s="5" t="n">
        <v>1998</v>
      </c>
      <c r="C109" s="5" t="n">
        <v>496</v>
      </c>
      <c r="D109" s="5" t="n">
        <v>3720</v>
      </c>
      <c r="E109" s="5" t="n">
        <v>3627</v>
      </c>
    </row>
    <row r="110">
      <c r="A110" s="4" t="inlineStr">
        <is>
          <t>Food and Beverage Revenue | South Florida</t>
        </is>
      </c>
    </row>
    <row r="111">
      <c r="A111" s="3" t="inlineStr">
        <is>
          <t>Disaggregation of Revenue [Line Items]</t>
        </is>
      </c>
    </row>
    <row r="112">
      <c r="A112" s="4" t="inlineStr">
        <is>
          <t>Revenue from Contract with Customer, Excluding Assessed Tax</t>
        </is>
      </c>
      <c r="B112" s="5" t="n">
        <v>2738</v>
      </c>
      <c r="C112" s="5" t="n">
        <v>847</v>
      </c>
      <c r="D112" s="5" t="n">
        <v>8586</v>
      </c>
      <c r="E112" s="5" t="n">
        <v>5487</v>
      </c>
    </row>
    <row r="113">
      <c r="A113" s="4" t="inlineStr">
        <is>
          <t>Food and Beverage Revenue | Northern California</t>
        </is>
      </c>
    </row>
    <row r="114">
      <c r="A114" s="3" t="inlineStr">
        <is>
          <t>Disaggregation of Revenue [Line Items]</t>
        </is>
      </c>
    </row>
    <row r="115">
      <c r="A115" s="4" t="inlineStr">
        <is>
          <t>Revenue from Contract with Customer, Excluding Assessed Tax</t>
        </is>
      </c>
      <c r="B115" s="5" t="n">
        <v>983</v>
      </c>
      <c r="C115" s="5" t="n">
        <v>123</v>
      </c>
      <c r="D115" s="5" t="n">
        <v>1628</v>
      </c>
      <c r="E115" s="5" t="n">
        <v>3923</v>
      </c>
    </row>
    <row r="116">
      <c r="A116" s="4" t="inlineStr">
        <is>
          <t>Food and Beverage Revenue | Chicago, Illinois</t>
        </is>
      </c>
    </row>
    <row r="117">
      <c r="A117" s="3" t="inlineStr">
        <is>
          <t>Disaggregation of Revenue [Line Items]</t>
        </is>
      </c>
    </row>
    <row r="118">
      <c r="A118" s="4" t="inlineStr">
        <is>
          <t>Revenue from Contract with Customer, Excluding Assessed Tax</t>
        </is>
      </c>
      <c r="B118" s="5" t="n">
        <v>1838</v>
      </c>
      <c r="C118" s="5" t="n">
        <v>981</v>
      </c>
      <c r="D118" s="5" t="n">
        <v>4203</v>
      </c>
      <c r="E118" s="5" t="n">
        <v>3588</v>
      </c>
    </row>
    <row r="119">
      <c r="A119" s="4" t="inlineStr">
        <is>
          <t>Food and Beverage Revenue | Washington, D.C.</t>
        </is>
      </c>
    </row>
    <row r="120">
      <c r="A120" s="3" t="inlineStr">
        <is>
          <t>Disaggregation of Revenue [Line Items]</t>
        </is>
      </c>
    </row>
    <row r="121">
      <c r="A121" s="4" t="inlineStr">
        <is>
          <t>Revenue from Contract with Customer, Excluding Assessed Tax</t>
        </is>
      </c>
      <c r="B121" s="5" t="n">
        <v>175</v>
      </c>
      <c r="C121" s="5" t="n">
        <v>18</v>
      </c>
      <c r="D121" s="5" t="n">
        <v>263</v>
      </c>
      <c r="E121" s="5" t="n">
        <v>388</v>
      </c>
    </row>
    <row r="122">
      <c r="A122" s="4" t="inlineStr">
        <is>
          <t>Food and Beverage Revenue | New York City</t>
        </is>
      </c>
    </row>
    <row r="123">
      <c r="A123" s="3" t="inlineStr">
        <is>
          <t>Disaggregation of Revenue [Line Items]</t>
        </is>
      </c>
    </row>
    <row r="124">
      <c r="A124" s="4" t="inlineStr">
        <is>
          <t>Revenue from Contract with Customer, Excluding Assessed Tax</t>
        </is>
      </c>
      <c r="B124" s="5" t="n">
        <v>1083</v>
      </c>
      <c r="C124" s="5" t="n">
        <v>23</v>
      </c>
      <c r="D124" s="5" t="n">
        <v>1366</v>
      </c>
      <c r="E124" s="5" t="n">
        <v>2163</v>
      </c>
    </row>
    <row r="125">
      <c r="A125" s="4" t="inlineStr">
        <is>
          <t>Food and Beverage Revenue | Denver, Colorado</t>
        </is>
      </c>
    </row>
    <row r="126">
      <c r="A126" s="3" t="inlineStr">
        <is>
          <t>Disaggregation of Revenue [Line Items]</t>
        </is>
      </c>
    </row>
    <row r="127">
      <c r="A127" s="4" t="inlineStr">
        <is>
          <t>Revenue from Contract with Customer, Excluding Assessed Tax</t>
        </is>
      </c>
      <c r="B127" s="5" t="n">
        <v>1465</v>
      </c>
      <c r="C127" s="5" t="n">
        <v>341</v>
      </c>
      <c r="D127" s="5" t="n">
        <v>2762</v>
      </c>
      <c r="E127" s="5" t="n">
        <v>2615</v>
      </c>
    </row>
    <row r="128">
      <c r="A128" s="4" t="inlineStr">
        <is>
          <t>Food and Beverage Revenue | Houston, Texas</t>
        </is>
      </c>
    </row>
    <row r="129">
      <c r="A129" s="3" t="inlineStr">
        <is>
          <t>Disaggregation of Revenue [Line Items]</t>
        </is>
      </c>
    </row>
    <row r="130">
      <c r="A130" s="4" t="inlineStr">
        <is>
          <t>Revenue from Contract with Customer, Excluding Assessed Tax</t>
        </is>
      </c>
      <c r="B130" s="5" t="n">
        <v>393</v>
      </c>
      <c r="C130" s="5" t="n">
        <v>29</v>
      </c>
      <c r="D130" s="5" t="n">
        <v>657</v>
      </c>
      <c r="E130" s="5" t="n">
        <v>750</v>
      </c>
    </row>
    <row r="131">
      <c r="A131" s="4" t="inlineStr">
        <is>
          <t>Food and Beverage Revenue | Austin, Texas</t>
        </is>
      </c>
    </row>
    <row r="132">
      <c r="A132" s="3" t="inlineStr">
        <is>
          <t>Disaggregation of Revenue [Line Items]</t>
        </is>
      </c>
    </row>
    <row r="133">
      <c r="A133" s="4" t="inlineStr">
        <is>
          <t>Revenue from Contract with Customer, Excluding Assessed Tax</t>
        </is>
      </c>
      <c r="B133" s="5" t="n">
        <v>345</v>
      </c>
      <c r="C133" s="5" t="n">
        <v>53</v>
      </c>
      <c r="D133" s="5" t="n">
        <v>884</v>
      </c>
      <c r="E133" s="5" t="n">
        <v>1342</v>
      </c>
    </row>
    <row r="134">
      <c r="A134" s="4" t="inlineStr">
        <is>
          <t>Food and Beverage Revenue | Louisville, Kentucky</t>
        </is>
      </c>
    </row>
    <row r="135">
      <c r="A135" s="3" t="inlineStr">
        <is>
          <t>Disaggregation of Revenue [Line Items]</t>
        </is>
      </c>
    </row>
    <row r="136">
      <c r="A136" s="4" t="inlineStr">
        <is>
          <t>Revenue from Contract with Customer, Excluding Assessed Tax</t>
        </is>
      </c>
      <c r="B136" s="5" t="n">
        <v>1875</v>
      </c>
      <c r="C136" s="5" t="n">
        <v>85</v>
      </c>
      <c r="D136" s="5" t="n">
        <v>3185</v>
      </c>
      <c r="E136" s="5" t="n">
        <v>3863</v>
      </c>
    </row>
    <row r="137">
      <c r="A137" s="4" t="inlineStr">
        <is>
          <t>Food and Beverage Revenue | Other Markets</t>
        </is>
      </c>
    </row>
    <row r="138">
      <c r="A138" s="3" t="inlineStr">
        <is>
          <t>Disaggregation of Revenue [Line Items]</t>
        </is>
      </c>
    </row>
    <row r="139">
      <c r="A139" s="4" t="inlineStr">
        <is>
          <t>Revenue from Contract with Customer, Excluding Assessed Tax</t>
        </is>
      </c>
      <c r="B139" s="5" t="n">
        <v>1508</v>
      </c>
      <c r="C139" s="5" t="n">
        <v>304</v>
      </c>
      <c r="D139" s="5" t="n">
        <v>3401</v>
      </c>
      <c r="E139" s="5" t="n">
        <v>3845</v>
      </c>
    </row>
    <row r="140">
      <c r="A140" s="4" t="inlineStr">
        <is>
          <t>Food and Beverage Revenue | Pittsburgh, Pennsylvannia</t>
        </is>
      </c>
    </row>
    <row r="141">
      <c r="A141" s="3" t="inlineStr">
        <is>
          <t>Disaggregation of Revenue [Line Items]</t>
        </is>
      </c>
    </row>
    <row r="142">
      <c r="A142" s="4" t="inlineStr">
        <is>
          <t>Revenue from Contract with Customer, Excluding Assessed Tax</t>
        </is>
      </c>
      <c r="B142" s="5" t="n">
        <v>1268</v>
      </c>
      <c r="C142" s="5" t="n">
        <v>172</v>
      </c>
      <c r="D142" s="5" t="n">
        <v>2211</v>
      </c>
      <c r="E142" s="5" t="n">
        <v>1309</v>
      </c>
    </row>
    <row r="143">
      <c r="A143" s="4" t="inlineStr">
        <is>
          <t>Food and Beverage Revenue | Charleston, South Carolina</t>
        </is>
      </c>
    </row>
    <row r="144">
      <c r="A144" s="3" t="inlineStr">
        <is>
          <t>Disaggregation of Revenue [Line Items]</t>
        </is>
      </c>
    </row>
    <row r="145">
      <c r="A145" s="4" t="inlineStr">
        <is>
          <t>Revenue from Contract with Customer, Excluding Assessed Tax</t>
        </is>
      </c>
      <c r="B145" s="5" t="n">
        <v>896</v>
      </c>
      <c r="C145" s="5" t="n">
        <v>302</v>
      </c>
      <c r="D145" s="5" t="n">
        <v>2357</v>
      </c>
      <c r="E145" s="5" t="n">
        <v>1767</v>
      </c>
    </row>
    <row r="146">
      <c r="A146" s="4" t="inlineStr">
        <is>
          <t>Food and Beverage Revenue | Orlando, Florida</t>
        </is>
      </c>
    </row>
    <row r="147">
      <c r="A147" s="3" t="inlineStr">
        <is>
          <t>Disaggregation of Revenue [Line Items]</t>
        </is>
      </c>
    </row>
    <row r="148">
      <c r="A148" s="4" t="inlineStr">
        <is>
          <t>Revenue from Contract with Customer, Excluding Assessed Tax</t>
        </is>
      </c>
      <c r="B148" s="5" t="n">
        <v>264</v>
      </c>
      <c r="C148" s="5" t="n">
        <v>32</v>
      </c>
      <c r="D148" s="5" t="n">
        <v>651</v>
      </c>
      <c r="E148" s="5" t="n">
        <v>450</v>
      </c>
    </row>
    <row r="149">
      <c r="A149" s="4" t="inlineStr">
        <is>
          <t>Food and Beverage Revenue | Atlanta, Georgia</t>
        </is>
      </c>
    </row>
    <row r="150">
      <c r="A150" s="3" t="inlineStr">
        <is>
          <t>Disaggregation of Revenue [Line Items]</t>
        </is>
      </c>
    </row>
    <row r="151">
      <c r="A151" s="4" t="inlineStr">
        <is>
          <t>Revenue from Contract with Customer, Excluding Assessed Tax</t>
        </is>
      </c>
      <c r="B151" s="5" t="n">
        <v>181</v>
      </c>
      <c r="C151" s="5" t="n">
        <v>24</v>
      </c>
      <c r="D151" s="5" t="n">
        <v>332</v>
      </c>
      <c r="E151" s="5" t="n">
        <v>446</v>
      </c>
    </row>
    <row r="152">
      <c r="A152" s="4" t="inlineStr">
        <is>
          <t>Food and Beverage Revenue | New Orleans</t>
        </is>
      </c>
    </row>
    <row r="153">
      <c r="A153" s="3" t="inlineStr">
        <is>
          <t>Disaggregation of Revenue [Line Items]</t>
        </is>
      </c>
    </row>
    <row r="154">
      <c r="A154" s="4" t="inlineStr">
        <is>
          <t>Revenue from Contract with Customer, Excluding Assessed Tax</t>
        </is>
      </c>
      <c r="B154" s="5" t="n">
        <v>3</v>
      </c>
      <c r="C154" s="5" t="n">
        <v>1</v>
      </c>
      <c r="D154" s="5" t="n">
        <v>32</v>
      </c>
      <c r="E154" s="5" t="n">
        <v>307</v>
      </c>
    </row>
    <row r="155">
      <c r="A155" s="4" t="inlineStr">
        <is>
          <t>Other Revenue</t>
        </is>
      </c>
    </row>
    <row r="156">
      <c r="A156" s="3" t="inlineStr">
        <is>
          <t>Disaggregation of Revenue [Line Items]</t>
        </is>
      </c>
    </row>
    <row r="157">
      <c r="A157" s="4" t="inlineStr">
        <is>
          <t>Revenue from Contract with Customer, Excluding Assessed Tax</t>
        </is>
      </c>
      <c r="B157" s="5" t="n">
        <v>16705</v>
      </c>
      <c r="C157" s="5" t="n">
        <v>7556</v>
      </c>
      <c r="D157" s="5" t="n">
        <v>41960</v>
      </c>
      <c r="E157" s="5" t="n">
        <v>26845</v>
      </c>
    </row>
    <row r="158">
      <c r="A158" s="4" t="inlineStr">
        <is>
          <t>Other Revenue | Southern California</t>
        </is>
      </c>
    </row>
    <row r="159">
      <c r="A159" s="3" t="inlineStr">
        <is>
          <t>Disaggregation of Revenue [Line Items]</t>
        </is>
      </c>
    </row>
    <row r="160">
      <c r="A160" s="4" t="inlineStr">
        <is>
          <t>Revenue from Contract with Customer, Excluding Assessed Tax</t>
        </is>
      </c>
      <c r="B160" s="5" t="n">
        <v>2876</v>
      </c>
      <c r="C160" s="5" t="n">
        <v>1566</v>
      </c>
      <c r="D160" s="5" t="n">
        <v>6807</v>
      </c>
      <c r="E160" s="5" t="n">
        <v>4364</v>
      </c>
    </row>
    <row r="161">
      <c r="A161" s="4" t="inlineStr">
        <is>
          <t>Other Revenue | South Florida</t>
        </is>
      </c>
    </row>
    <row r="162">
      <c r="A162" s="3" t="inlineStr">
        <is>
          <t>Disaggregation of Revenue [Line Items]</t>
        </is>
      </c>
    </row>
    <row r="163">
      <c r="A163" s="4" t="inlineStr">
        <is>
          <t>Revenue from Contract with Customer, Excluding Assessed Tax</t>
        </is>
      </c>
      <c r="B163" s="5" t="n">
        <v>2029</v>
      </c>
      <c r="C163" s="5" t="n">
        <v>883</v>
      </c>
      <c r="D163" s="5" t="n">
        <v>5962</v>
      </c>
      <c r="E163" s="5" t="n">
        <v>3126</v>
      </c>
    </row>
    <row r="164">
      <c r="A164" s="4" t="inlineStr">
        <is>
          <t>Other Revenue | Northern California</t>
        </is>
      </c>
    </row>
    <row r="165">
      <c r="A165" s="3" t="inlineStr">
        <is>
          <t>Disaggregation of Revenue [Line Items]</t>
        </is>
      </c>
    </row>
    <row r="166">
      <c r="A166" s="4" t="inlineStr">
        <is>
          <t>Revenue from Contract with Customer, Excluding Assessed Tax</t>
        </is>
      </c>
      <c r="B166" s="5" t="n">
        <v>1345</v>
      </c>
      <c r="C166" s="5" t="n">
        <v>796</v>
      </c>
      <c r="D166" s="5" t="n">
        <v>3088</v>
      </c>
      <c r="E166" s="5" t="n">
        <v>2584</v>
      </c>
    </row>
    <row r="167">
      <c r="A167" s="4" t="inlineStr">
        <is>
          <t>Other Revenue | Chicago, Illinois</t>
        </is>
      </c>
    </row>
    <row r="168">
      <c r="A168" s="3" t="inlineStr">
        <is>
          <t>Disaggregation of Revenue [Line Items]</t>
        </is>
      </c>
    </row>
    <row r="169">
      <c r="A169" s="4" t="inlineStr">
        <is>
          <t>Revenue from Contract with Customer, Excluding Assessed Tax</t>
        </is>
      </c>
      <c r="B169" s="5" t="n">
        <v>691</v>
      </c>
      <c r="C169" s="5" t="n">
        <v>289</v>
      </c>
      <c r="D169" s="5" t="n">
        <v>1623</v>
      </c>
      <c r="E169" s="5" t="n">
        <v>894</v>
      </c>
    </row>
    <row r="170">
      <c r="A170" s="4" t="inlineStr">
        <is>
          <t>Other Revenue | Washington, D.C.</t>
        </is>
      </c>
    </row>
    <row r="171">
      <c r="A171" s="3" t="inlineStr">
        <is>
          <t>Disaggregation of Revenue [Line Items]</t>
        </is>
      </c>
    </row>
    <row r="172">
      <c r="A172" s="4" t="inlineStr">
        <is>
          <t>Revenue from Contract with Customer, Excluding Assessed Tax</t>
        </is>
      </c>
      <c r="B172" s="5" t="n">
        <v>562</v>
      </c>
      <c r="C172" s="5" t="n">
        <v>273</v>
      </c>
      <c r="D172" s="5" t="n">
        <v>1322</v>
      </c>
      <c r="E172" s="5" t="n">
        <v>912</v>
      </c>
    </row>
    <row r="173">
      <c r="A173" s="4" t="inlineStr">
        <is>
          <t>Other Revenue | New York City</t>
        </is>
      </c>
    </row>
    <row r="174">
      <c r="A174" s="3" t="inlineStr">
        <is>
          <t>Disaggregation of Revenue [Line Items]</t>
        </is>
      </c>
    </row>
    <row r="175">
      <c r="A175" s="4" t="inlineStr">
        <is>
          <t>Revenue from Contract with Customer, Excluding Assessed Tax</t>
        </is>
      </c>
      <c r="B175" s="5" t="n">
        <v>505</v>
      </c>
      <c r="C175" s="5" t="n">
        <v>106</v>
      </c>
      <c r="D175" s="5" t="n">
        <v>907</v>
      </c>
      <c r="E175" s="5" t="n">
        <v>1105</v>
      </c>
    </row>
    <row r="176">
      <c r="A176" s="4" t="inlineStr">
        <is>
          <t>Other Revenue | Denver, Colorado</t>
        </is>
      </c>
    </row>
    <row r="177">
      <c r="A177" s="3" t="inlineStr">
        <is>
          <t>Disaggregation of Revenue [Line Items]</t>
        </is>
      </c>
    </row>
    <row r="178">
      <c r="A178" s="4" t="inlineStr">
        <is>
          <t>Revenue from Contract with Customer, Excluding Assessed Tax</t>
        </is>
      </c>
      <c r="B178" s="5" t="n">
        <v>259</v>
      </c>
      <c r="C178" s="5" t="n">
        <v>274</v>
      </c>
      <c r="D178" s="5" t="n">
        <v>816</v>
      </c>
      <c r="E178" s="5" t="n">
        <v>697</v>
      </c>
    </row>
    <row r="179">
      <c r="A179" s="4" t="inlineStr">
        <is>
          <t>Other Revenue | Houston, Texas</t>
        </is>
      </c>
    </row>
    <row r="180">
      <c r="A180" s="3" t="inlineStr">
        <is>
          <t>Disaggregation of Revenue [Line Items]</t>
        </is>
      </c>
    </row>
    <row r="181">
      <c r="A181" s="4" t="inlineStr">
        <is>
          <t>Revenue from Contract with Customer, Excluding Assessed Tax</t>
        </is>
      </c>
      <c r="B181" s="5" t="n">
        <v>1023</v>
      </c>
      <c r="C181" s="5" t="n">
        <v>341</v>
      </c>
      <c r="D181" s="5" t="n">
        <v>2460</v>
      </c>
      <c r="E181" s="5" t="n">
        <v>1481</v>
      </c>
    </row>
    <row r="182">
      <c r="A182" s="4" t="inlineStr">
        <is>
          <t>Other Revenue | Austin, Texas</t>
        </is>
      </c>
    </row>
    <row r="183">
      <c r="A183" s="3" t="inlineStr">
        <is>
          <t>Disaggregation of Revenue [Line Items]</t>
        </is>
      </c>
    </row>
    <row r="184">
      <c r="A184" s="4" t="inlineStr">
        <is>
          <t>Revenue from Contract with Customer, Excluding Assessed Tax</t>
        </is>
      </c>
      <c r="B184" s="5" t="n">
        <v>854</v>
      </c>
      <c r="C184" s="5" t="n">
        <v>329</v>
      </c>
      <c r="D184" s="5" t="n">
        <v>2042</v>
      </c>
      <c r="E184" s="5" t="n">
        <v>2088</v>
      </c>
    </row>
    <row r="185">
      <c r="A185" s="4" t="inlineStr">
        <is>
          <t>Other Revenue | Louisville, Kentucky</t>
        </is>
      </c>
    </row>
    <row r="186">
      <c r="A186" s="3" t="inlineStr">
        <is>
          <t>Disaggregation of Revenue [Line Items]</t>
        </is>
      </c>
    </row>
    <row r="187">
      <c r="A187" s="4" t="inlineStr">
        <is>
          <t>Revenue from Contract with Customer, Excluding Assessed Tax</t>
        </is>
      </c>
      <c r="B187" s="5" t="n">
        <v>658</v>
      </c>
      <c r="C187" s="5" t="n">
        <v>66</v>
      </c>
      <c r="D187" s="5" t="n">
        <v>1681</v>
      </c>
      <c r="E187" s="5" t="n">
        <v>937</v>
      </c>
    </row>
    <row r="188">
      <c r="A188" s="4" t="inlineStr">
        <is>
          <t>Other Revenue | Other Markets</t>
        </is>
      </c>
    </row>
    <row r="189">
      <c r="A189" s="3" t="inlineStr">
        <is>
          <t>Disaggregation of Revenue [Line Items]</t>
        </is>
      </c>
    </row>
    <row r="190">
      <c r="A190" s="4" t="inlineStr">
        <is>
          <t>Revenue from Contract with Customer, Excluding Assessed Tax</t>
        </is>
      </c>
      <c r="B190" s="5" t="n">
        <v>2631</v>
      </c>
      <c r="C190" s="5" t="n">
        <v>1287</v>
      </c>
      <c r="D190" s="5" t="n">
        <v>6805</v>
      </c>
      <c r="E190" s="5" t="n">
        <v>4328</v>
      </c>
    </row>
    <row r="191">
      <c r="A191" s="4" t="inlineStr">
        <is>
          <t>Other Revenue | Pittsburgh, Pennsylvannia</t>
        </is>
      </c>
    </row>
    <row r="192">
      <c r="A192" s="3" t="inlineStr">
        <is>
          <t>Disaggregation of Revenue [Line Items]</t>
        </is>
      </c>
    </row>
    <row r="193">
      <c r="A193" s="4" t="inlineStr">
        <is>
          <t>Revenue from Contract with Customer, Excluding Assessed Tax</t>
        </is>
      </c>
      <c r="B193" s="5" t="n">
        <v>353</v>
      </c>
      <c r="C193" s="5" t="n">
        <v>117</v>
      </c>
      <c r="D193" s="5" t="n">
        <v>728</v>
      </c>
      <c r="E193" s="5" t="n">
        <v>489</v>
      </c>
    </row>
    <row r="194">
      <c r="A194" s="4" t="inlineStr">
        <is>
          <t>Other Revenue | Charleston, South Carolina</t>
        </is>
      </c>
    </row>
    <row r="195">
      <c r="A195" s="3" t="inlineStr">
        <is>
          <t>Disaggregation of Revenue [Line Items]</t>
        </is>
      </c>
    </row>
    <row r="196">
      <c r="A196" s="4" t="inlineStr">
        <is>
          <t>Revenue from Contract with Customer, Excluding Assessed Tax</t>
        </is>
      </c>
      <c r="B196" s="5" t="n">
        <v>612</v>
      </c>
      <c r="C196" s="5" t="n">
        <v>249</v>
      </c>
      <c r="D196" s="5" t="n">
        <v>1554</v>
      </c>
      <c r="E196" s="5" t="n">
        <v>740</v>
      </c>
    </row>
    <row r="197">
      <c r="A197" s="4" t="inlineStr">
        <is>
          <t>Other Revenue | Orlando, Florida</t>
        </is>
      </c>
    </row>
    <row r="198">
      <c r="A198" s="3" t="inlineStr">
        <is>
          <t>Disaggregation of Revenue [Line Items]</t>
        </is>
      </c>
    </row>
    <row r="199">
      <c r="A199" s="4" t="inlineStr">
        <is>
          <t>Revenue from Contract with Customer, Excluding Assessed Tax</t>
        </is>
      </c>
      <c r="B199" s="5" t="n">
        <v>952</v>
      </c>
      <c r="C199" s="5" t="n">
        <v>406</v>
      </c>
      <c r="D199" s="5" t="n">
        <v>2671</v>
      </c>
      <c r="E199" s="5" t="n">
        <v>1013</v>
      </c>
    </row>
    <row r="200">
      <c r="A200" s="4" t="inlineStr">
        <is>
          <t>Other Revenue | Atlanta, Georgia</t>
        </is>
      </c>
    </row>
    <row r="201">
      <c r="A201" s="3" t="inlineStr">
        <is>
          <t>Disaggregation of Revenue [Line Items]</t>
        </is>
      </c>
    </row>
    <row r="202">
      <c r="A202" s="4" t="inlineStr">
        <is>
          <t>Revenue from Contract with Customer, Excluding Assessed Tax</t>
        </is>
      </c>
      <c r="B202" s="5" t="n">
        <v>806</v>
      </c>
      <c r="C202" s="5" t="n">
        <v>401</v>
      </c>
      <c r="D202" s="5" t="n">
        <v>1904</v>
      </c>
      <c r="E202" s="5" t="n">
        <v>1124</v>
      </c>
    </row>
    <row r="203">
      <c r="A203" s="4" t="inlineStr">
        <is>
          <t>Other Revenue | New Orleans</t>
        </is>
      </c>
    </row>
    <row r="204">
      <c r="A204" s="3" t="inlineStr">
        <is>
          <t>Disaggregation of Revenue [Line Items]</t>
        </is>
      </c>
    </row>
    <row r="205">
      <c r="A205" s="4" t="inlineStr">
        <is>
          <t>Revenue from Contract with Customer, Excluding Assessed Tax</t>
        </is>
      </c>
      <c r="B205" s="6" t="n">
        <v>549</v>
      </c>
      <c r="C205" s="6" t="n">
        <v>173</v>
      </c>
      <c r="D205" s="6" t="n">
        <v>1590</v>
      </c>
      <c r="E205" s="6" t="n">
        <v>9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36" customWidth="1" min="5" max="5"/>
    <col width="24" customWidth="1" min="6" max="6"/>
    <col width="21" customWidth="1" min="7" max="7"/>
    <col width="24" customWidth="1" min="8" max="8"/>
    <col width="26" customWidth="1" min="9" max="9"/>
    <col width="21" customWidth="1" min="10" max="10"/>
    <col width="21" customWidth="1" min="11" max="11"/>
  </cols>
  <sheetData>
    <row r="1">
      <c r="A1" s="1" t="inlineStr">
        <is>
          <t>Debt (Senior Notes, Term Loans, and Revolver) (Details)</t>
        </is>
      </c>
      <c r="B1" s="2" t="inlineStr">
        <is>
          <t>1 Months Ended</t>
        </is>
      </c>
      <c r="E1" s="2" t="inlineStr">
        <is>
          <t>3 Months Ended</t>
        </is>
      </c>
      <c r="I1" s="2" t="inlineStr">
        <is>
          <t>9 Months Ended</t>
        </is>
      </c>
    </row>
    <row r="2">
      <c r="B2" s="2" t="inlineStr">
        <is>
          <t>Sep. 30, 2021USD ($)asset</t>
        </is>
      </c>
      <c r="C2" s="2" t="inlineStr">
        <is>
          <t>Jul. 31, 2021USD ($)</t>
        </is>
      </c>
      <c r="D2" s="2" t="inlineStr">
        <is>
          <t>Jun. 30, 2021USD ($)</t>
        </is>
      </c>
      <c r="E2" s="2" t="inlineStr">
        <is>
          <t>Sep. 30, 2021USD ($)asset$ / shares</t>
        </is>
      </c>
      <c r="F2" s="2" t="inlineStr">
        <is>
          <t>Jun. 30, 2021$ / shares</t>
        </is>
      </c>
      <c r="G2" s="2" t="inlineStr">
        <is>
          <t>Sep. 30, 2020USD ($)</t>
        </is>
      </c>
      <c r="H2" s="2" t="inlineStr">
        <is>
          <t>Jun. 30, 2020$ / shares</t>
        </is>
      </c>
      <c r="I2" s="2" t="inlineStr">
        <is>
          <t>Sep. 30, 2021USD ($)asset</t>
        </is>
      </c>
      <c r="J2" s="2" t="inlineStr">
        <is>
          <t>Sep. 30, 2020USD ($)</t>
        </is>
      </c>
      <c r="K2" s="2" t="inlineStr">
        <is>
          <t>Dec. 31, 2020USD ($)</t>
        </is>
      </c>
    </row>
    <row r="3">
      <c r="A3" s="3" t="inlineStr">
        <is>
          <t>Debt</t>
        </is>
      </c>
    </row>
    <row r="4">
      <c r="A4" s="4" t="inlineStr">
        <is>
          <t>Debt, net</t>
        </is>
      </c>
      <c r="B4" s="6" t="n">
        <v>2381274000</v>
      </c>
      <c r="E4" s="6" t="n">
        <v>2381274000</v>
      </c>
      <c r="I4" s="6" t="n">
        <v>2381274000</v>
      </c>
      <c r="K4" s="6" t="n">
        <v>2587731000</v>
      </c>
    </row>
    <row r="5">
      <c r="A5" s="4" t="inlineStr">
        <is>
          <t>Unsecured Debt, Gross</t>
        </is>
      </c>
      <c r="B5" s="5" t="n">
        <v>1018662000</v>
      </c>
      <c r="E5" s="5" t="n">
        <v>1018662000</v>
      </c>
      <c r="I5" s="5" t="n">
        <v>1018662000</v>
      </c>
      <c r="K5" s="5" t="n">
        <v>1575000000</v>
      </c>
    </row>
    <row r="6">
      <c r="A6" s="4" t="inlineStr">
        <is>
          <t>Unamortized debt issuance costs on term loans</t>
        </is>
      </c>
      <c r="B6" s="5" t="n">
        <v>-4003000</v>
      </c>
      <c r="E6" s="5" t="n">
        <v>-4003000</v>
      </c>
      <c r="I6" s="5" t="n">
        <v>-4003000</v>
      </c>
      <c r="K6" s="5" t="n">
        <v>-6696000</v>
      </c>
    </row>
    <row r="7">
      <c r="A7" s="4" t="inlineStr">
        <is>
          <t>Debt Instrument, Covenant, Minimum Liquidity Level</t>
        </is>
      </c>
      <c r="B7" s="6" t="n">
        <v>125000000</v>
      </c>
      <c r="E7" s="6" t="n">
        <v>125000000</v>
      </c>
      <c r="I7" s="6" t="n">
        <v>125000000</v>
      </c>
    </row>
    <row r="8">
      <c r="A8" s="4" t="inlineStr">
        <is>
          <t>Dividends | $ / shares</t>
        </is>
      </c>
      <c r="E8" s="7" t="n">
        <v>0.01</v>
      </c>
      <c r="F8" s="7" t="n">
        <v>0.01</v>
      </c>
      <c r="H8" s="7" t="n">
        <v>0.33</v>
      </c>
    </row>
    <row r="9">
      <c r="A9" s="4" t="inlineStr">
        <is>
          <t>Leverage ratio</t>
        </is>
      </c>
      <c r="B9" s="8" t="n">
        <v>0.07000000000000001</v>
      </c>
      <c r="E9" s="8" t="n">
        <v>0.07000000000000001</v>
      </c>
      <c r="I9" s="8" t="n">
        <v>0.07000000000000001</v>
      </c>
    </row>
    <row r="10">
      <c r="A10" s="4" t="inlineStr">
        <is>
          <t>Amortization of deferred financing costs</t>
        </is>
      </c>
      <c r="E10" s="6" t="n">
        <v>1527000</v>
      </c>
      <c r="G10" s="6" t="n">
        <v>1147000</v>
      </c>
      <c r="I10" s="6" t="n">
        <v>4211000</v>
      </c>
      <c r="J10" s="6" t="n">
        <v>3214000</v>
      </c>
    </row>
    <row r="11">
      <c r="A11" s="4" t="inlineStr">
        <is>
          <t>Minimum Liquidity, Cash Holdings Amount</t>
        </is>
      </c>
      <c r="B11" s="6" t="n">
        <v>150000000</v>
      </c>
      <c r="E11" s="6" t="n">
        <v>150000000</v>
      </c>
      <c r="I11" s="6" t="n">
        <v>150000000</v>
      </c>
    </row>
    <row r="12">
      <c r="A12" s="4" t="inlineStr">
        <is>
          <t>Secured Debt [Member]</t>
        </is>
      </c>
    </row>
    <row r="13">
      <c r="A13" s="3" t="inlineStr">
        <is>
          <t>Debt</t>
        </is>
      </c>
    </row>
    <row r="14">
      <c r="A14" s="4" t="inlineStr">
        <is>
          <t>Number of Assets Encumbered | asset</t>
        </is>
      </c>
      <c r="B14" s="5" t="n">
        <v>19</v>
      </c>
      <c r="E14" s="5" t="n">
        <v>19</v>
      </c>
      <c r="I14" s="5" t="n">
        <v>19</v>
      </c>
    </row>
    <row r="15">
      <c r="A15" s="4" t="inlineStr">
        <is>
          <t>Six Point Zero Zero Percent Due June 2025 [Member] | Unsecured Debt [Member]</t>
        </is>
      </c>
    </row>
    <row r="16">
      <c r="A16" s="3" t="inlineStr">
        <is>
          <t>Debt</t>
        </is>
      </c>
    </row>
    <row r="17">
      <c r="A17" s="4" t="inlineStr">
        <is>
          <t>Debt Instrument, Interest Rate, Stated Percentage</t>
        </is>
      </c>
      <c r="B17" s="4" t="inlineStr">
        <is>
          <t>6.00%</t>
        </is>
      </c>
      <c r="E17" s="4" t="inlineStr">
        <is>
          <t>6.00%</t>
        </is>
      </c>
      <c r="I17" s="4" t="inlineStr">
        <is>
          <t>6.00%</t>
        </is>
      </c>
    </row>
    <row r="18">
      <c r="A18" s="4" t="inlineStr">
        <is>
          <t>Senior Unsecured Notes [Member] | Unsecured Debt [Member]</t>
        </is>
      </c>
    </row>
    <row r="19">
      <c r="A19" s="3" t="inlineStr">
        <is>
          <t>Debt</t>
        </is>
      </c>
    </row>
    <row r="20">
      <c r="A20" s="4" t="inlineStr">
        <is>
          <t>Debt Instrument, Fair Value Adjustment, Net</t>
        </is>
      </c>
      <c r="B20" s="6" t="n">
        <v>17700000</v>
      </c>
      <c r="E20" s="6" t="n">
        <v>17700000</v>
      </c>
      <c r="I20" s="6" t="n">
        <v>17700000</v>
      </c>
      <c r="K20" s="5" t="n">
        <v>20900000</v>
      </c>
    </row>
    <row r="21">
      <c r="A21" s="4" t="inlineStr">
        <is>
          <t>Redemption premium</t>
        </is>
      </c>
      <c r="B21" s="5" t="n">
        <v>9500000</v>
      </c>
    </row>
    <row r="22">
      <c r="A22" s="4" t="inlineStr">
        <is>
          <t>The Revolver | Line of Credit</t>
        </is>
      </c>
    </row>
    <row r="23">
      <c r="A23" s="3" t="inlineStr">
        <is>
          <t>Debt</t>
        </is>
      </c>
    </row>
    <row r="24">
      <c r="A24" s="4" t="inlineStr">
        <is>
          <t>Maximum borrowing capacity</t>
        </is>
      </c>
      <c r="B24" s="5" t="n">
        <v>600000000</v>
      </c>
      <c r="E24" s="5" t="n">
        <v>600000000</v>
      </c>
      <c r="I24" s="6" t="n">
        <v>600000000</v>
      </c>
    </row>
    <row r="25">
      <c r="A25" s="4" t="inlineStr">
        <is>
          <t>Additional maturity term</t>
        </is>
      </c>
      <c r="I25" s="4" t="inlineStr">
        <is>
          <t>1 year</t>
        </is>
      </c>
    </row>
    <row r="26">
      <c r="A26" s="4" t="inlineStr">
        <is>
          <t>Unsecured Debt</t>
        </is>
      </c>
      <c r="B26" s="6" t="n">
        <v>200000000</v>
      </c>
      <c r="E26" s="6" t="n">
        <v>200000000</v>
      </c>
      <c r="I26" s="6" t="n">
        <v>200000000</v>
      </c>
      <c r="K26" s="5" t="n">
        <v>400000000</v>
      </c>
    </row>
    <row r="27">
      <c r="A27" s="4" t="inlineStr">
        <is>
          <t>Interest Rate</t>
        </is>
      </c>
      <c r="B27" s="4" t="inlineStr">
        <is>
          <t>3.53%</t>
        </is>
      </c>
      <c r="E27" s="4" t="inlineStr">
        <is>
          <t>3.53%</t>
        </is>
      </c>
      <c r="I27" s="4" t="inlineStr">
        <is>
          <t>3.53%</t>
        </is>
      </c>
    </row>
    <row r="28">
      <c r="A28" s="4" t="inlineStr">
        <is>
          <t>Remaining borrowing capacity</t>
        </is>
      </c>
      <c r="B28" s="6" t="n">
        <v>400000000</v>
      </c>
      <c r="E28" s="6" t="n">
        <v>400000000</v>
      </c>
      <c r="I28" s="6" t="n">
        <v>400000000</v>
      </c>
      <c r="K28" s="5" t="n">
        <v>200000000</v>
      </c>
    </row>
    <row r="29">
      <c r="A29" s="4" t="inlineStr">
        <is>
          <t>$400 Million Term Loan Maturing 2023 | Unsecured Debt [Member]</t>
        </is>
      </c>
    </row>
    <row r="30">
      <c r="A30" s="3" t="inlineStr">
        <is>
          <t>Debt</t>
        </is>
      </c>
    </row>
    <row r="31">
      <c r="A31" s="4" t="inlineStr">
        <is>
          <t>Maximum borrowing capacity</t>
        </is>
      </c>
      <c r="B31" s="5" t="n">
        <v>400000000</v>
      </c>
      <c r="E31" s="5" t="n">
        <v>400000000</v>
      </c>
      <c r="I31" s="5" t="n">
        <v>400000000</v>
      </c>
    </row>
    <row r="32">
      <c r="A32" s="4" t="inlineStr">
        <is>
          <t>Unsecured Debt</t>
        </is>
      </c>
      <c r="B32" s="6" t="n">
        <v>203944000</v>
      </c>
      <c r="E32" s="6" t="n">
        <v>203944000</v>
      </c>
      <c r="I32" s="6" t="n">
        <v>203944000</v>
      </c>
      <c r="K32" s="5" t="n">
        <v>400000000</v>
      </c>
    </row>
    <row r="33">
      <c r="A33" s="4" t="inlineStr">
        <is>
          <t>Interest Rate</t>
        </is>
      </c>
      <c r="B33" s="4" t="inlineStr">
        <is>
          <t>4.73%</t>
        </is>
      </c>
      <c r="E33" s="4" t="inlineStr">
        <is>
          <t>4.73%</t>
        </is>
      </c>
      <c r="I33" s="4" t="inlineStr">
        <is>
          <t>4.73%</t>
        </is>
      </c>
    </row>
    <row r="34">
      <c r="A34" s="4" t="inlineStr">
        <is>
          <t>Extension Option</t>
        </is>
      </c>
      <c r="B34" s="6" t="n">
        <v>151700000</v>
      </c>
    </row>
    <row r="35">
      <c r="A35" s="4" t="inlineStr">
        <is>
          <t>Extension period</t>
        </is>
      </c>
      <c r="B35" s="4" t="inlineStr">
        <is>
          <t>1 year</t>
        </is>
      </c>
    </row>
    <row r="36">
      <c r="A36" s="4" t="inlineStr">
        <is>
          <t>$225 Million Term Loan Maturing 2023 | Unsecured Debt [Member]</t>
        </is>
      </c>
    </row>
    <row r="37">
      <c r="A37" s="3" t="inlineStr">
        <is>
          <t>Debt</t>
        </is>
      </c>
    </row>
    <row r="38">
      <c r="A38" s="4" t="inlineStr">
        <is>
          <t>Maximum borrowing capacity</t>
        </is>
      </c>
      <c r="B38" s="6" t="n">
        <v>225000000</v>
      </c>
      <c r="E38" s="6" t="n">
        <v>225000000</v>
      </c>
      <c r="I38" s="6" t="n">
        <v>225000000</v>
      </c>
    </row>
    <row r="39">
      <c r="A39" s="4" t="inlineStr">
        <is>
          <t>Unsecured Debt</t>
        </is>
      </c>
      <c r="B39" s="6" t="n">
        <v>114718000</v>
      </c>
      <c r="E39" s="6" t="n">
        <v>114718000</v>
      </c>
      <c r="I39" s="6" t="n">
        <v>114718000</v>
      </c>
      <c r="K39" s="5" t="n">
        <v>225000000</v>
      </c>
    </row>
    <row r="40">
      <c r="A40" s="4" t="inlineStr">
        <is>
          <t>Interest Rate</t>
        </is>
      </c>
      <c r="B40" s="4" t="inlineStr">
        <is>
          <t>4.72%</t>
        </is>
      </c>
      <c r="E40" s="4" t="inlineStr">
        <is>
          <t>4.72%</t>
        </is>
      </c>
      <c r="I40" s="4" t="inlineStr">
        <is>
          <t>4.72%</t>
        </is>
      </c>
    </row>
    <row r="41">
      <c r="A41" s="4" t="inlineStr">
        <is>
          <t>Extension Option</t>
        </is>
      </c>
      <c r="B41" s="6" t="n">
        <v>73000000</v>
      </c>
    </row>
    <row r="42">
      <c r="A42" s="4" t="inlineStr">
        <is>
          <t>Extension period</t>
        </is>
      </c>
      <c r="B42" s="4" t="inlineStr">
        <is>
          <t>1 year</t>
        </is>
      </c>
    </row>
    <row r="43">
      <c r="A43" s="4" t="inlineStr">
        <is>
          <t>$150 Million Term Loan Maturing 2023 | Unsecured Debt [Member]</t>
        </is>
      </c>
    </row>
    <row r="44">
      <c r="A44" s="3" t="inlineStr">
        <is>
          <t>Debt</t>
        </is>
      </c>
    </row>
    <row r="45">
      <c r="A45" s="4" t="inlineStr">
        <is>
          <t>Maximum borrowing capacity</t>
        </is>
      </c>
      <c r="B45" s="6" t="n">
        <v>150000000</v>
      </c>
      <c r="E45" s="6" t="n">
        <v>150000000</v>
      </c>
      <c r="I45" s="6" t="n">
        <v>150000000</v>
      </c>
    </row>
    <row r="46">
      <c r="A46" s="4" t="inlineStr">
        <is>
          <t>Unsecured Debt</t>
        </is>
      </c>
      <c r="B46" s="6" t="n">
        <v>100000000</v>
      </c>
      <c r="E46" s="6" t="n">
        <v>100000000</v>
      </c>
      <c r="I46" s="6" t="n">
        <v>100000000</v>
      </c>
      <c r="K46" s="5" t="n">
        <v>150000000</v>
      </c>
    </row>
    <row r="47">
      <c r="A47" s="4" t="inlineStr">
        <is>
          <t>Interest Rate</t>
        </is>
      </c>
      <c r="B47" s="4" t="inlineStr">
        <is>
          <t>4.18%</t>
        </is>
      </c>
      <c r="E47" s="4" t="inlineStr">
        <is>
          <t>4.18%</t>
        </is>
      </c>
      <c r="I47" s="4" t="inlineStr">
        <is>
          <t>4.18%</t>
        </is>
      </c>
    </row>
    <row r="48">
      <c r="A48" s="4" t="inlineStr">
        <is>
          <t>Repayments of Debt</t>
        </is>
      </c>
      <c r="I48" s="6" t="n">
        <v>20800000</v>
      </c>
    </row>
    <row r="49">
      <c r="A49" s="4" t="inlineStr">
        <is>
          <t>$150 Million Term Loan Maturing 2023 | Senior Notes [Member]</t>
        </is>
      </c>
    </row>
    <row r="50">
      <c r="A50" s="3" t="inlineStr">
        <is>
          <t>Debt</t>
        </is>
      </c>
    </row>
    <row r="51">
      <c r="A51" s="4" t="inlineStr">
        <is>
          <t>Senior Notes</t>
        </is>
      </c>
      <c r="B51" s="6" t="n">
        <v>100000000</v>
      </c>
      <c r="E51" s="6" t="n">
        <v>100000000</v>
      </c>
      <c r="I51" s="6" t="n">
        <v>100000000</v>
      </c>
    </row>
    <row r="52">
      <c r="A52" s="4" t="inlineStr">
        <is>
          <t>Debt Instrument, Extension Term</t>
        </is>
      </c>
      <c r="D52" s="4" t="inlineStr">
        <is>
          <t>1 year</t>
        </is>
      </c>
    </row>
    <row r="53">
      <c r="A53" s="4" t="inlineStr">
        <is>
          <t>$150 Million Term Loan Maturing 2023 | Senior Notes [Member] | LIBOR</t>
        </is>
      </c>
    </row>
    <row r="54">
      <c r="A54" s="3" t="inlineStr">
        <is>
          <t>Debt</t>
        </is>
      </c>
    </row>
    <row r="55">
      <c r="A55" s="4" t="inlineStr">
        <is>
          <t>Basis spread on variable rate (percent)</t>
        </is>
      </c>
      <c r="D55" s="4" t="inlineStr">
        <is>
          <t>3.00%</t>
        </is>
      </c>
    </row>
    <row r="56">
      <c r="A56" s="4" t="inlineStr">
        <is>
          <t>$150 Million Term Loan Maturing 2023 | Senior Notes [Member] | Base Rate</t>
        </is>
      </c>
    </row>
    <row r="57">
      <c r="A57" s="3" t="inlineStr">
        <is>
          <t>Debt</t>
        </is>
      </c>
    </row>
    <row r="58">
      <c r="A58" s="4" t="inlineStr">
        <is>
          <t>Debt Instrument, Interest Rate, Stated Percentage</t>
        </is>
      </c>
      <c r="B58" s="4" t="inlineStr">
        <is>
          <t>2.00%</t>
        </is>
      </c>
      <c r="E58" s="4" t="inlineStr">
        <is>
          <t>2.00%</t>
        </is>
      </c>
      <c r="I58" s="4" t="inlineStr">
        <is>
          <t>2.00%</t>
        </is>
      </c>
    </row>
    <row r="59">
      <c r="A59" s="4" t="inlineStr">
        <is>
          <t>$400 Million Term Loan Maturing 2025 [Member] | Unsecured Debt [Member]</t>
        </is>
      </c>
    </row>
    <row r="60">
      <c r="A60" s="3" t="inlineStr">
        <is>
          <t>Debt</t>
        </is>
      </c>
    </row>
    <row r="61">
      <c r="A61" s="4" t="inlineStr">
        <is>
          <t>Maximum borrowing capacity</t>
        </is>
      </c>
      <c r="B61" s="6" t="n">
        <v>400000000</v>
      </c>
      <c r="E61" s="6" t="n">
        <v>400000000</v>
      </c>
      <c r="I61" s="6" t="n">
        <v>400000000</v>
      </c>
    </row>
    <row r="62">
      <c r="A62" s="4" t="inlineStr">
        <is>
          <t>Unsecured Debt</t>
        </is>
      </c>
      <c r="B62" s="6" t="n">
        <v>400000000</v>
      </c>
      <c r="E62" s="6" t="n">
        <v>400000000</v>
      </c>
      <c r="I62" s="6" t="n">
        <v>400000000</v>
      </c>
      <c r="K62" s="5" t="n">
        <v>400000000</v>
      </c>
    </row>
    <row r="63">
      <c r="A63" s="4" t="inlineStr">
        <is>
          <t>Interest Rate</t>
        </is>
      </c>
      <c r="B63" s="4" t="inlineStr">
        <is>
          <t>4.45%</t>
        </is>
      </c>
      <c r="E63" s="4" t="inlineStr">
        <is>
          <t>4.45%</t>
        </is>
      </c>
      <c r="I63" s="4" t="inlineStr">
        <is>
          <t>4.45%</t>
        </is>
      </c>
    </row>
    <row r="64">
      <c r="A64" s="4" t="inlineStr">
        <is>
          <t>Conventional Mortgage Loan</t>
        </is>
      </c>
    </row>
    <row r="65">
      <c r="A65" s="3" t="inlineStr">
        <is>
          <t>Debt</t>
        </is>
      </c>
    </row>
    <row r="66">
      <c r="A66" s="4" t="inlineStr">
        <is>
          <t>Unsecured Debt</t>
        </is>
      </c>
      <c r="B66" s="6" t="n">
        <v>814659000</v>
      </c>
      <c r="E66" s="6" t="n">
        <v>814659000</v>
      </c>
      <c r="I66" s="6" t="n">
        <v>814659000</v>
      </c>
      <c r="K66" s="5" t="n">
        <v>1168304000</v>
      </c>
    </row>
    <row r="67">
      <c r="A67" s="4" t="inlineStr">
        <is>
          <t>$500 Million Term Loan Maturing 2026 | Senior Notes [Member]</t>
        </is>
      </c>
    </row>
    <row r="68">
      <c r="A68" s="3" t="inlineStr">
        <is>
          <t>Debt</t>
        </is>
      </c>
    </row>
    <row r="69">
      <c r="A69" s="4" t="inlineStr">
        <is>
          <t>Debt Instrument, Interest Rate, Stated Percentage</t>
        </is>
      </c>
      <c r="B69" s="4" t="inlineStr">
        <is>
          <t>3.75%</t>
        </is>
      </c>
      <c r="E69" s="4" t="inlineStr">
        <is>
          <t>3.75%</t>
        </is>
      </c>
      <c r="I69" s="4" t="inlineStr">
        <is>
          <t>3.75%</t>
        </is>
      </c>
    </row>
    <row r="70">
      <c r="A70" s="4" t="inlineStr">
        <is>
          <t>Long-term Debt, Gross</t>
        </is>
      </c>
      <c r="K70" s="5" t="n">
        <v>0</v>
      </c>
    </row>
    <row r="71">
      <c r="A71" s="4" t="inlineStr">
        <is>
          <t>Senior Notes</t>
        </is>
      </c>
      <c r="B71" s="6" t="n">
        <v>500000000</v>
      </c>
      <c r="E71" s="6" t="n">
        <v>500000000</v>
      </c>
      <c r="I71" s="6" t="n">
        <v>500000000</v>
      </c>
    </row>
    <row r="72">
      <c r="A72" s="4" t="inlineStr">
        <is>
          <t>Amortization of deferred financing costs</t>
        </is>
      </c>
      <c r="I72" s="5" t="n">
        <v>8000000</v>
      </c>
    </row>
    <row r="73">
      <c r="A73" s="4" t="inlineStr">
        <is>
          <t>$500 Million Term Loan Maturing 2026 | Senior Notes [Member] | Debt Instrument, Redemption, Period One</t>
        </is>
      </c>
    </row>
    <row r="74">
      <c r="A74" s="3" t="inlineStr">
        <is>
          <t>Debt</t>
        </is>
      </c>
    </row>
    <row r="75">
      <c r="A75" s="4" t="inlineStr">
        <is>
          <t>Repayments of Debt</t>
        </is>
      </c>
      <c r="I75" s="6" t="n">
        <v>196100000</v>
      </c>
    </row>
    <row r="76">
      <c r="A76" s="4" t="inlineStr">
        <is>
          <t>Debt Instrument, Redemption Price, Percentage</t>
        </is>
      </c>
      <c r="I76" s="4" t="inlineStr">
        <is>
          <t>100.00%</t>
        </is>
      </c>
    </row>
    <row r="77">
      <c r="A77" s="4" t="inlineStr">
        <is>
          <t>$500 Million Term Loan Maturing 2026 | Senior Notes [Member] | Debt Instrument, Redemption, Period Two</t>
        </is>
      </c>
    </row>
    <row r="78">
      <c r="A78" s="3" t="inlineStr">
        <is>
          <t>Debt</t>
        </is>
      </c>
    </row>
    <row r="79">
      <c r="A79" s="4" t="inlineStr">
        <is>
          <t>Repayments of Debt</t>
        </is>
      </c>
      <c r="I79" s="6" t="n">
        <v>110300000</v>
      </c>
    </row>
    <row r="80">
      <c r="A80" s="4" t="inlineStr">
        <is>
          <t>Debt Instrument, Redemption Price, Percentage</t>
        </is>
      </c>
      <c r="I80" s="4" t="inlineStr">
        <is>
          <t>101.875%</t>
        </is>
      </c>
    </row>
    <row r="81">
      <c r="A81" s="4" t="inlineStr">
        <is>
          <t>$500 Million Term Loan Maturing 2026 | Senior Notes [Member] | Debt Instrument, Redemption, Period Three</t>
        </is>
      </c>
    </row>
    <row r="82">
      <c r="A82" s="3" t="inlineStr">
        <is>
          <t>Debt</t>
        </is>
      </c>
    </row>
    <row r="83">
      <c r="A83" s="4" t="inlineStr">
        <is>
          <t>Repayments of Debt</t>
        </is>
      </c>
      <c r="I83" s="6" t="n">
        <v>29200000</v>
      </c>
    </row>
    <row r="84">
      <c r="A84" s="4" t="inlineStr">
        <is>
          <t>Debt Instrument, Redemption Price, Percentage</t>
        </is>
      </c>
      <c r="I84" s="4" t="inlineStr">
        <is>
          <t>100.938%</t>
        </is>
      </c>
    </row>
    <row r="85">
      <c r="A85" s="4" t="inlineStr">
        <is>
          <t>$500 Million Term Loan Maturing 2026 | Senior Notes [Member] | Debt Instrument, Redemption, Period Four</t>
        </is>
      </c>
    </row>
    <row r="86">
      <c r="A86" s="3" t="inlineStr">
        <is>
          <t>Debt</t>
        </is>
      </c>
    </row>
    <row r="87">
      <c r="A87" s="4" t="inlineStr">
        <is>
          <t>Debt Instrument, Redemption Price, Percentage</t>
        </is>
      </c>
      <c r="I87" s="4" t="inlineStr">
        <is>
          <t>100.00%</t>
        </is>
      </c>
    </row>
    <row r="88">
      <c r="A88" s="4" t="inlineStr">
        <is>
          <t>$475 Million Term Loan Maturing 2025 | Senior Notes [Member]</t>
        </is>
      </c>
    </row>
    <row r="89">
      <c r="A89" s="3" t="inlineStr">
        <is>
          <t>Debt</t>
        </is>
      </c>
    </row>
    <row r="90">
      <c r="A90" s="4" t="inlineStr">
        <is>
          <t>Senior Notes</t>
        </is>
      </c>
      <c r="B90" s="6" t="n">
        <v>475000000</v>
      </c>
      <c r="E90" s="6" t="n">
        <v>475000000</v>
      </c>
      <c r="I90" s="6" t="n">
        <v>475000000</v>
      </c>
    </row>
    <row r="91">
      <c r="A91" s="4" t="inlineStr">
        <is>
          <t>$500 Million Senior Notes Due 2026 | Debt Instrument, Redemption, Period One</t>
        </is>
      </c>
    </row>
    <row r="92">
      <c r="A92" s="3" t="inlineStr">
        <is>
          <t>Debt</t>
        </is>
      </c>
    </row>
    <row r="93">
      <c r="A93" s="4" t="inlineStr">
        <is>
          <t>Debt Instrument, Termination Costs</t>
        </is>
      </c>
      <c r="C93" s="6" t="n">
        <v>1300000</v>
      </c>
    </row>
    <row r="94">
      <c r="A94" s="4" t="inlineStr">
        <is>
          <t>$500 Million Senior Notes Due 2026 | Debt Instrument, Redemption, Period Two</t>
        </is>
      </c>
    </row>
    <row r="95">
      <c r="A95" s="3" t="inlineStr">
        <is>
          <t>Debt</t>
        </is>
      </c>
    </row>
    <row r="96">
      <c r="A96" s="4" t="inlineStr">
        <is>
          <t>Debt Instrument, Termination Costs</t>
        </is>
      </c>
      <c r="D96" s="6" t="n">
        <v>5700000</v>
      </c>
    </row>
    <row r="97">
      <c r="A97" s="4" t="inlineStr">
        <is>
          <t>$500 Million Term Loan Maturing 2029 | Senior Notes [Member]</t>
        </is>
      </c>
    </row>
    <row r="98">
      <c r="A98" s="3" t="inlineStr">
        <is>
          <t>Debt</t>
        </is>
      </c>
    </row>
    <row r="99">
      <c r="A99" s="4" t="inlineStr">
        <is>
          <t>Debt Instrument, Interest Rate, Stated Percentage</t>
        </is>
      </c>
      <c r="B99" s="4" t="inlineStr">
        <is>
          <t>4.00%</t>
        </is>
      </c>
      <c r="E99" s="4" t="inlineStr">
        <is>
          <t>4.00%</t>
        </is>
      </c>
      <c r="I99" s="4" t="inlineStr">
        <is>
          <t>4.00%</t>
        </is>
      </c>
    </row>
    <row r="100">
      <c r="A100" s="4" t="inlineStr">
        <is>
          <t>Long-term Debt, Gross</t>
        </is>
      </c>
      <c r="B100" s="6" t="n">
        <v>494421000</v>
      </c>
      <c r="E100" s="6" t="n">
        <v>494421000</v>
      </c>
      <c r="I100" s="6" t="n">
        <v>494421000</v>
      </c>
      <c r="K100" s="5" t="n">
        <v>0</v>
      </c>
    </row>
    <row r="101">
      <c r="A101" s="4" t="inlineStr">
        <is>
          <t>Senior Notes</t>
        </is>
      </c>
      <c r="B101" s="5" t="n">
        <v>500000000</v>
      </c>
      <c r="E101" s="5" t="n">
        <v>500000000</v>
      </c>
      <c r="I101" s="5" t="n">
        <v>500000000</v>
      </c>
    </row>
    <row r="102">
      <c r="A102" s="4" t="inlineStr">
        <is>
          <t>Amortization of deferred financing costs</t>
        </is>
      </c>
      <c r="I102" s="6" t="n">
        <v>5600000</v>
      </c>
    </row>
    <row r="103">
      <c r="A103" s="4" t="inlineStr">
        <is>
          <t>$500 Million Term Loan Maturing 2029 | Senior Notes [Member] | Debt Instrument, Redemption, Period One</t>
        </is>
      </c>
    </row>
    <row r="104">
      <c r="A104" s="3" t="inlineStr">
        <is>
          <t>Debt</t>
        </is>
      </c>
    </row>
    <row r="105">
      <c r="A105" s="4" t="inlineStr">
        <is>
          <t>Debt Instrument, Redemption Price, Percentage</t>
        </is>
      </c>
      <c r="I105" s="4" t="inlineStr">
        <is>
          <t>100.00%</t>
        </is>
      </c>
    </row>
    <row r="106">
      <c r="A106" s="4" t="inlineStr">
        <is>
          <t>$500 Million Term Loan Maturing 2029 | Senior Notes [Member] | Debt Instrument, Redemption, Period Two</t>
        </is>
      </c>
    </row>
    <row r="107">
      <c r="A107" s="3" t="inlineStr">
        <is>
          <t>Debt</t>
        </is>
      </c>
    </row>
    <row r="108">
      <c r="A108" s="4" t="inlineStr">
        <is>
          <t>Debt Instrument, Redemption Price, Percentage</t>
        </is>
      </c>
      <c r="I108" s="4" t="inlineStr">
        <is>
          <t>102.00%</t>
        </is>
      </c>
    </row>
    <row r="109">
      <c r="A109" s="4" t="inlineStr">
        <is>
          <t>$500 Million Term Loan Maturing 2029 | Senior Notes [Member] | Debt Instrument, Redemption, Period Three</t>
        </is>
      </c>
    </row>
    <row r="110">
      <c r="A110" s="3" t="inlineStr">
        <is>
          <t>Debt</t>
        </is>
      </c>
    </row>
    <row r="111">
      <c r="A111" s="4" t="inlineStr">
        <is>
          <t>Debt Instrument, Redemption Price, Percentage</t>
        </is>
      </c>
      <c r="I111" s="4" t="inlineStr">
        <is>
          <t>101.00%</t>
        </is>
      </c>
    </row>
    <row r="112">
      <c r="A112" s="4" t="inlineStr">
        <is>
          <t>$500 Million Term Loan Maturing 2029 | Senior Notes [Member] | Debt Instrument, Redemption, Period Four</t>
        </is>
      </c>
    </row>
    <row r="113">
      <c r="A113" s="3" t="inlineStr">
        <is>
          <t>Debt</t>
        </is>
      </c>
    </row>
    <row r="114">
      <c r="A114" s="4" t="inlineStr">
        <is>
          <t>Debt Instrument, Redemption Price, Percentage</t>
        </is>
      </c>
      <c r="I114" s="4" t="inlineStr">
        <is>
          <t>100.00%</t>
        </is>
      </c>
    </row>
    <row r="115">
      <c r="A115" s="4" t="inlineStr">
        <is>
          <t>$500 Million Term Loan Maturing 2029 | Senior Notes [Member] | Debt Instrument, Redemption, Period Five</t>
        </is>
      </c>
    </row>
    <row r="116">
      <c r="A116" s="3" t="inlineStr">
        <is>
          <t>Debt</t>
        </is>
      </c>
    </row>
    <row r="117">
      <c r="A117" s="4" t="inlineStr">
        <is>
          <t>Debt Instrument, Redemption Price, Percentage</t>
        </is>
      </c>
      <c r="I117" s="4" t="inlineStr">
        <is>
          <t>104.00%</t>
        </is>
      </c>
    </row>
    <row r="118">
      <c r="A118" s="4" t="inlineStr">
        <is>
          <t>Prepaid expenses and other assets</t>
        </is>
      </c>
    </row>
    <row r="119">
      <c r="A119" s="3" t="inlineStr">
        <is>
          <t>Debt</t>
        </is>
      </c>
    </row>
    <row r="120">
      <c r="A120" s="4" t="inlineStr">
        <is>
          <t>Deferred financing costs</t>
        </is>
      </c>
      <c r="B120" s="5" t="n">
        <v>3200000</v>
      </c>
      <c r="E120" s="5" t="n">
        <v>3200000</v>
      </c>
      <c r="I120" s="6" t="n">
        <v>3200000</v>
      </c>
      <c r="K120" s="5" t="n">
        <v>4100000</v>
      </c>
    </row>
    <row r="121">
      <c r="A121" s="4" t="inlineStr">
        <is>
          <t>Fair Value, Inputs, Level 2 [Member] | $400 Million Term Loan Maturing 2025 [Member] | Senior Notes [Member]</t>
        </is>
      </c>
    </row>
    <row r="122">
      <c r="A122" s="3" t="inlineStr">
        <is>
          <t>Debt</t>
        </is>
      </c>
    </row>
    <row r="123">
      <c r="A123" s="4" t="inlineStr">
        <is>
          <t>Long-term Debt, Gross</t>
        </is>
      </c>
      <c r="B123" s="5" t="n">
        <v>0</v>
      </c>
      <c r="E123" s="5" t="n">
        <v>0</v>
      </c>
      <c r="I123" s="5" t="n">
        <v>0</v>
      </c>
      <c r="K123" s="5" t="n">
        <v>495759000</v>
      </c>
    </row>
    <row r="124">
      <c r="A124" s="4" t="inlineStr">
        <is>
          <t>Fair Value, Inputs, Level 3 [Member] | Secured Debt [Member]</t>
        </is>
      </c>
    </row>
    <row r="125">
      <c r="A125" s="3" t="inlineStr">
        <is>
          <t>Debt</t>
        </is>
      </c>
    </row>
    <row r="126">
      <c r="A126" s="4" t="inlineStr">
        <is>
          <t>Secured Debt</t>
        </is>
      </c>
      <c r="B126" s="5" t="n">
        <v>379718000</v>
      </c>
      <c r="E126" s="5" t="n">
        <v>379718000</v>
      </c>
      <c r="I126" s="5" t="n">
        <v>379718000</v>
      </c>
      <c r="K126" s="5" t="n">
        <v>523668000</v>
      </c>
    </row>
    <row r="127">
      <c r="A127" s="4" t="inlineStr">
        <is>
          <t>Fair Value, Inputs, Level 3 [Member] | Unsecured Debt [Member]</t>
        </is>
      </c>
    </row>
    <row r="128">
      <c r="A128" s="3" t="inlineStr">
        <is>
          <t>Debt</t>
        </is>
      </c>
    </row>
    <row r="129">
      <c r="A129" s="4" t="inlineStr">
        <is>
          <t>Unsecured Debt</t>
        </is>
      </c>
      <c r="B129" s="6" t="n">
        <v>1014659000</v>
      </c>
      <c r="E129" s="6" t="n">
        <v>1014659000</v>
      </c>
      <c r="I129" s="6" t="n">
        <v>1014659000</v>
      </c>
      <c r="K129" s="6" t="n">
        <v>1568304000</v>
      </c>
    </row>
  </sheetData>
  <mergeCells count="4">
    <mergeCell ref="A1:A2"/>
    <mergeCell ref="B1:D1"/>
    <mergeCell ref="E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9" customWidth="1" min="1" max="1"/>
    <col width="21" customWidth="1" min="2" max="2"/>
    <col width="21" customWidth="1" min="3" max="3"/>
    <col width="23" customWidth="1" min="4" max="4"/>
    <col width="30" customWidth="1" min="5" max="5"/>
    <col width="21" customWidth="1" min="6" max="6"/>
  </cols>
  <sheetData>
    <row r="1">
      <c r="A1" s="1" t="inlineStr">
        <is>
          <t>Debt (Mortgage Loans) (Details)</t>
        </is>
      </c>
      <c r="B1" s="2" t="inlineStr">
        <is>
          <t>1 Months Ended</t>
        </is>
      </c>
      <c r="E1" s="2" t="inlineStr">
        <is>
          <t>9 Months Ended</t>
        </is>
      </c>
    </row>
    <row r="2">
      <c r="B2" s="2" t="inlineStr">
        <is>
          <t>Jul. 31, 2021USD ($)</t>
        </is>
      </c>
      <c r="C2" s="2" t="inlineStr">
        <is>
          <t>Jun. 30, 2021USD ($)</t>
        </is>
      </c>
      <c r="D2" s="2" t="inlineStr">
        <is>
          <t>Apr. 30, 2019increment</t>
        </is>
      </c>
      <c r="E2" s="2" t="inlineStr">
        <is>
          <t>Sep. 30, 2021USD ($)assetloan</t>
        </is>
      </c>
      <c r="F2" s="2" t="inlineStr">
        <is>
          <t>Dec. 31, 2020USD ($)</t>
        </is>
      </c>
    </row>
    <row r="3">
      <c r="A3" s="3" t="inlineStr">
        <is>
          <t>Debt</t>
        </is>
      </c>
    </row>
    <row r="4">
      <c r="A4" s="4" t="inlineStr">
        <is>
          <t>Mortgage loans, gross</t>
        </is>
      </c>
      <c r="E4" s="6" t="n">
        <v>381000000</v>
      </c>
      <c r="F4" s="6" t="n">
        <v>526079000</v>
      </c>
    </row>
    <row r="5">
      <c r="A5" s="4" t="inlineStr">
        <is>
          <t>Unamortized debt issuance costs on mortgage loans</t>
        </is>
      </c>
      <c r="E5" s="6" t="n">
        <v>-1282000</v>
      </c>
      <c r="F5" s="5" t="n">
        <v>-2411000</v>
      </c>
    </row>
    <row r="6">
      <c r="A6" s="4" t="inlineStr">
        <is>
          <t>Mortgage Loan in Cash Trap Event | loan</t>
        </is>
      </c>
      <c r="E6" s="5" t="n">
        <v>3</v>
      </c>
    </row>
    <row r="7">
      <c r="A7" s="4" t="inlineStr">
        <is>
          <t>Lender</t>
        </is>
      </c>
    </row>
    <row r="8">
      <c r="A8" s="3" t="inlineStr">
        <is>
          <t>Debt</t>
        </is>
      </c>
    </row>
    <row r="9">
      <c r="A9" s="4" t="inlineStr">
        <is>
          <t>Restricted Cash</t>
        </is>
      </c>
      <c r="E9" s="6" t="n">
        <v>12400000</v>
      </c>
    </row>
    <row r="10">
      <c r="A10" s="4" t="inlineStr">
        <is>
          <t>Secured Debt [Member]</t>
        </is>
      </c>
    </row>
    <row r="11">
      <c r="A11" s="3" t="inlineStr">
        <is>
          <t>Debt</t>
        </is>
      </c>
    </row>
    <row r="12">
      <c r="A12" s="4" t="inlineStr">
        <is>
          <t>Number of Assets Encumbered | asset</t>
        </is>
      </c>
      <c r="E12" s="5" t="n">
        <v>19</v>
      </c>
    </row>
    <row r="13">
      <c r="A13" s="4" t="inlineStr">
        <is>
          <t>Secured Debt [Member] | Four Point Nine Four Percent Due October 2022 [Member]</t>
        </is>
      </c>
    </row>
    <row r="14">
      <c r="A14" s="3" t="inlineStr">
        <is>
          <t>Debt</t>
        </is>
      </c>
    </row>
    <row r="15">
      <c r="A15" s="4" t="inlineStr">
        <is>
          <t>Debt Instrument, Fair Value Adjustment, Net</t>
        </is>
      </c>
      <c r="F15" s="5" t="n">
        <v>300000</v>
      </c>
    </row>
    <row r="16">
      <c r="A16" s="4" t="inlineStr">
        <is>
          <t>Secured Debt [Member] | Wells Fargo 3</t>
        </is>
      </c>
    </row>
    <row r="17">
      <c r="A17" s="3" t="inlineStr">
        <is>
          <t>Debt</t>
        </is>
      </c>
    </row>
    <row r="18">
      <c r="A18" s="4" t="inlineStr">
        <is>
          <t>Number of Assets Encumbered | asset</t>
        </is>
      </c>
      <c r="E18" s="5" t="n">
        <v>1</v>
      </c>
    </row>
    <row r="19">
      <c r="A19" s="4" t="inlineStr">
        <is>
          <t>Interest Rate</t>
        </is>
      </c>
      <c r="E19" s="4" t="inlineStr">
        <is>
          <t>0.00%</t>
        </is>
      </c>
    </row>
    <row r="20">
      <c r="A20" s="4" t="inlineStr">
        <is>
          <t>Mortgage loans, net</t>
        </is>
      </c>
      <c r="E20" s="6" t="n">
        <v>0</v>
      </c>
      <c r="F20" s="5" t="n">
        <v>30332000</v>
      </c>
    </row>
    <row r="21">
      <c r="A21" s="4" t="inlineStr">
        <is>
          <t>Debt Instrument, Fair Value Adjustment, Net</t>
        </is>
      </c>
      <c r="F21" s="5" t="n">
        <v>300000</v>
      </c>
    </row>
    <row r="22">
      <c r="A22" s="4" t="inlineStr">
        <is>
          <t>Secured Debt [Member] | Four Point Nine Five Percent Due October 2022 [Member]</t>
        </is>
      </c>
    </row>
    <row r="23">
      <c r="A23" s="3" t="inlineStr">
        <is>
          <t>Debt</t>
        </is>
      </c>
    </row>
    <row r="24">
      <c r="A24" s="4" t="inlineStr">
        <is>
          <t>Debt Instrument, Fair Value Adjustment, Net</t>
        </is>
      </c>
      <c r="F24" s="5" t="n">
        <v>900000</v>
      </c>
    </row>
    <row r="25">
      <c r="A25" s="4" t="inlineStr">
        <is>
          <t>Three Point Four Three Percent Due March 2024 [Member] | Secured Debt [Member]</t>
        </is>
      </c>
    </row>
    <row r="26">
      <c r="A26" s="3" t="inlineStr">
        <is>
          <t>Debt</t>
        </is>
      </c>
    </row>
    <row r="27">
      <c r="A27" s="4" t="inlineStr">
        <is>
          <t>Number of Assets Encumbered | asset</t>
        </is>
      </c>
      <c r="E27" s="5" t="n">
        <v>4</v>
      </c>
    </row>
    <row r="28">
      <c r="A28" s="4" t="inlineStr">
        <is>
          <t>Mortgage loans, net</t>
        </is>
      </c>
      <c r="E28" s="6" t="n">
        <v>85000000</v>
      </c>
      <c r="F28" s="5" t="n">
        <v>85000000</v>
      </c>
    </row>
    <row r="29">
      <c r="A29" s="4" t="inlineStr">
        <is>
          <t>Debt Instrument, Interest Rate, Stated Percentage</t>
        </is>
      </c>
      <c r="E29" s="4" t="inlineStr">
        <is>
          <t>2.84%</t>
        </is>
      </c>
    </row>
    <row r="30">
      <c r="A30" s="4" t="inlineStr">
        <is>
          <t>Three Point Three Two Percent Due April 2022 [Member] | Secured Debt [Member]</t>
        </is>
      </c>
    </row>
    <row r="31">
      <c r="A31" s="3" t="inlineStr">
        <is>
          <t>Debt</t>
        </is>
      </c>
    </row>
    <row r="32">
      <c r="A32" s="4" t="inlineStr">
        <is>
          <t>Number of Assets Encumbered | asset</t>
        </is>
      </c>
      <c r="E32" s="5" t="n">
        <v>7</v>
      </c>
    </row>
    <row r="33">
      <c r="A33" s="4" t="inlineStr">
        <is>
          <t>Mortgage loans, net</t>
        </is>
      </c>
      <c r="E33" s="6" t="n">
        <v>200000000</v>
      </c>
      <c r="F33" s="5" t="n">
        <v>200000000</v>
      </c>
    </row>
    <row r="34">
      <c r="A34" s="4" t="inlineStr">
        <is>
          <t>Debt Instrument, Interest Rate, Stated Percentage</t>
        </is>
      </c>
      <c r="E34" s="4" t="inlineStr">
        <is>
          <t>3.30%</t>
        </is>
      </c>
    </row>
    <row r="35">
      <c r="A35" s="4" t="inlineStr">
        <is>
          <t>Four Point Nine Five Percent Due October 2022 [Member] | Secured Debt [Member]</t>
        </is>
      </c>
    </row>
    <row r="36">
      <c r="A36" s="3" t="inlineStr">
        <is>
          <t>Debt</t>
        </is>
      </c>
    </row>
    <row r="37">
      <c r="A37" s="4" t="inlineStr">
        <is>
          <t>Number of Assets Encumbered | asset</t>
        </is>
      </c>
      <c r="E37" s="5" t="n">
        <v>3</v>
      </c>
    </row>
    <row r="38">
      <c r="A38" s="4" t="inlineStr">
        <is>
          <t>Mortgage loans, net</t>
        </is>
      </c>
      <c r="E38" s="6" t="n">
        <v>0</v>
      </c>
      <c r="F38" s="5" t="n">
        <v>86775000</v>
      </c>
    </row>
    <row r="39">
      <c r="A39" s="4" t="inlineStr">
        <is>
          <t>Debt Instrument, Interest Rate, Stated Percentage</t>
        </is>
      </c>
      <c r="E39" s="4" t="inlineStr">
        <is>
          <t>0.00%</t>
        </is>
      </c>
    </row>
    <row r="40">
      <c r="A40" s="4" t="inlineStr">
        <is>
          <t>The Revolver | Line of Credit</t>
        </is>
      </c>
    </row>
    <row r="41">
      <c r="A41" s="3" t="inlineStr">
        <is>
          <t>Debt</t>
        </is>
      </c>
    </row>
    <row r="42">
      <c r="A42" s="4" t="inlineStr">
        <is>
          <t>Interest Rate</t>
        </is>
      </c>
      <c r="E42" s="4" t="inlineStr">
        <is>
          <t>3.53%</t>
        </is>
      </c>
    </row>
    <row r="43">
      <c r="A43" s="4" t="inlineStr">
        <is>
          <t>Unsecured Debt</t>
        </is>
      </c>
      <c r="E43" s="6" t="n">
        <v>200000000</v>
      </c>
      <c r="F43" s="5" t="n">
        <v>400000000</v>
      </c>
    </row>
    <row r="44">
      <c r="A44" s="4" t="inlineStr">
        <is>
          <t>Additional maturity term</t>
        </is>
      </c>
      <c r="E44" s="4" t="inlineStr">
        <is>
          <t>1 year</t>
        </is>
      </c>
    </row>
    <row r="45">
      <c r="A45" s="4" t="inlineStr">
        <is>
          <t>Remaining borrowing capacity</t>
        </is>
      </c>
      <c r="E45" s="6" t="n">
        <v>400000000</v>
      </c>
      <c r="F45" s="5" t="n">
        <v>200000000</v>
      </c>
    </row>
    <row r="46">
      <c r="A46" s="4" t="inlineStr">
        <is>
          <t>Line of Credit Facility, Maximum Borrowing Capacity</t>
        </is>
      </c>
      <c r="E46" s="6" t="n">
        <v>600000000</v>
      </c>
    </row>
    <row r="47">
      <c r="A47" s="4" t="inlineStr">
        <is>
          <t>Four Point Nine Four Percent Due October 2022 [Member] | Secured Debt [Member]</t>
        </is>
      </c>
    </row>
    <row r="48">
      <c r="A48" s="3" t="inlineStr">
        <is>
          <t>Debt</t>
        </is>
      </c>
    </row>
    <row r="49">
      <c r="A49" s="4" t="inlineStr">
        <is>
          <t>Number of Assets Encumbered | asset</t>
        </is>
      </c>
      <c r="E49" s="5" t="n">
        <v>1</v>
      </c>
    </row>
    <row r="50">
      <c r="A50" s="4" t="inlineStr">
        <is>
          <t>Mortgage loans, net</t>
        </is>
      </c>
      <c r="E50" s="6" t="n">
        <v>0</v>
      </c>
      <c r="F50" s="5" t="n">
        <v>27972000</v>
      </c>
    </row>
    <row r="51">
      <c r="A51" s="4" t="inlineStr">
        <is>
          <t>Debt Instrument, Interest Rate, Stated Percentage</t>
        </is>
      </c>
      <c r="E51" s="4" t="inlineStr">
        <is>
          <t>0.00%</t>
        </is>
      </c>
    </row>
    <row r="52">
      <c r="A52" s="4" t="inlineStr">
        <is>
          <t>Four Point Zero Zero Percent Due April 2024 [Member] | Secured Debt [Member]</t>
        </is>
      </c>
    </row>
    <row r="53">
      <c r="A53" s="3" t="inlineStr">
        <is>
          <t>Debt</t>
        </is>
      </c>
    </row>
    <row r="54">
      <c r="A54" s="4" t="inlineStr">
        <is>
          <t>Number of Assets Encumbered | asset</t>
        </is>
      </c>
      <c r="E54" s="5" t="n">
        <v>3</v>
      </c>
    </row>
    <row r="55">
      <c r="A55" s="4" t="inlineStr">
        <is>
          <t>Mortgage loans, net</t>
        </is>
      </c>
      <c r="E55" s="6" t="n">
        <v>96000000</v>
      </c>
      <c r="F55" s="5" t="n">
        <v>96000000</v>
      </c>
    </row>
    <row r="56">
      <c r="A56" s="4" t="inlineStr">
        <is>
          <t>Debt Instrument, Interest Rate, Stated Percentage</t>
        </is>
      </c>
      <c r="E56" s="4" t="inlineStr">
        <is>
          <t>2.53%</t>
        </is>
      </c>
    </row>
    <row r="57">
      <c r="A57" s="4" t="inlineStr">
        <is>
          <t>LIBOR Plus One Point Six Zero Percent [Member] | Secured Debt [Member]</t>
        </is>
      </c>
    </row>
    <row r="58">
      <c r="A58" s="3" t="inlineStr">
        <is>
          <t>Debt</t>
        </is>
      </c>
    </row>
    <row r="59">
      <c r="A59" s="4" t="inlineStr">
        <is>
          <t>Additional maturity term</t>
        </is>
      </c>
      <c r="D59" s="4" t="inlineStr">
        <is>
          <t>1 year</t>
        </is>
      </c>
    </row>
    <row r="60">
      <c r="A60" s="4" t="inlineStr">
        <is>
          <t>Number of additional maturity terms | increment</t>
        </is>
      </c>
      <c r="D60" s="5" t="n">
        <v>2</v>
      </c>
    </row>
    <row r="61">
      <c r="A61" s="4" t="inlineStr">
        <is>
          <t>$225 Million Term Loan Maturing 2023 | Unsecured Debt [Member]</t>
        </is>
      </c>
    </row>
    <row r="62">
      <c r="A62" s="3" t="inlineStr">
        <is>
          <t>Debt</t>
        </is>
      </c>
    </row>
    <row r="63">
      <c r="A63" s="4" t="inlineStr">
        <is>
          <t>Interest Rate</t>
        </is>
      </c>
      <c r="E63" s="4" t="inlineStr">
        <is>
          <t>4.72%</t>
        </is>
      </c>
    </row>
    <row r="64">
      <c r="A64" s="4" t="inlineStr">
        <is>
          <t>Unsecured Debt</t>
        </is>
      </c>
      <c r="E64" s="6" t="n">
        <v>114718000</v>
      </c>
      <c r="F64" s="5" t="n">
        <v>225000000</v>
      </c>
    </row>
    <row r="65">
      <c r="A65" s="4" t="inlineStr">
        <is>
          <t>Line of Credit Facility, Maximum Borrowing Capacity</t>
        </is>
      </c>
      <c r="E65" s="6" t="n">
        <v>225000000</v>
      </c>
    </row>
    <row r="66">
      <c r="A66" s="4" t="inlineStr">
        <is>
          <t>$400 Million Term Loan Maturing 2025 [Member] | Unsecured Debt [Member]</t>
        </is>
      </c>
    </row>
    <row r="67">
      <c r="A67" s="3" t="inlineStr">
        <is>
          <t>Debt</t>
        </is>
      </c>
    </row>
    <row r="68">
      <c r="A68" s="4" t="inlineStr">
        <is>
          <t>Interest Rate</t>
        </is>
      </c>
      <c r="E68" s="4" t="inlineStr">
        <is>
          <t>4.45%</t>
        </is>
      </c>
    </row>
    <row r="69">
      <c r="A69" s="4" t="inlineStr">
        <is>
          <t>Unsecured Debt</t>
        </is>
      </c>
      <c r="E69" s="6" t="n">
        <v>400000000</v>
      </c>
      <c r="F69" s="6" t="n">
        <v>400000000</v>
      </c>
    </row>
    <row r="70">
      <c r="A70" s="4" t="inlineStr">
        <is>
          <t>Line of Credit Facility, Maximum Borrowing Capacity</t>
        </is>
      </c>
      <c r="E70" s="6" t="n">
        <v>400000000</v>
      </c>
    </row>
    <row r="71">
      <c r="A71" s="4" t="inlineStr">
        <is>
          <t>$500 Million Senior Notes Due 2026 | Debt Instrument, Redemption, Period Two</t>
        </is>
      </c>
    </row>
    <row r="72">
      <c r="A72" s="3" t="inlineStr">
        <is>
          <t>Debt</t>
        </is>
      </c>
    </row>
    <row r="73">
      <c r="A73" s="4" t="inlineStr">
        <is>
          <t>Debt Instrument, Termination Costs</t>
        </is>
      </c>
      <c r="C73" s="6" t="n">
        <v>5700000</v>
      </c>
    </row>
    <row r="74">
      <c r="A74" s="4" t="inlineStr">
        <is>
          <t>$500 Million Senior Notes Due 2026 | Debt Instrument, Redemption, Period One</t>
        </is>
      </c>
    </row>
    <row r="75">
      <c r="A75" s="3" t="inlineStr">
        <is>
          <t>Debt</t>
        </is>
      </c>
    </row>
    <row r="76">
      <c r="A76" s="4" t="inlineStr">
        <is>
          <t>Debt Instrument, Termination Costs</t>
        </is>
      </c>
      <c r="B76" s="6" t="n">
        <v>13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Components of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t>
        </is>
      </c>
    </row>
    <row r="4">
      <c r="A4" s="4" t="inlineStr">
        <is>
          <t>Amortization of deferred financing costs</t>
        </is>
      </c>
      <c r="B4" s="6" t="n">
        <v>1527</v>
      </c>
      <c r="C4" s="6" t="n">
        <v>1147</v>
      </c>
      <c r="D4" s="6" t="n">
        <v>4211</v>
      </c>
      <c r="E4" s="6" t="n">
        <v>3214</v>
      </c>
    </row>
    <row r="5">
      <c r="A5" s="4" t="inlineStr">
        <is>
          <t>Gain (Loss) on Interest Rate Derivative Instruments Not Designated as Hedging Instruments</t>
        </is>
      </c>
      <c r="B5" s="5" t="n">
        <v>0</v>
      </c>
      <c r="C5" s="5" t="n">
        <v>-1203</v>
      </c>
      <c r="D5" s="5" t="n">
        <v>0</v>
      </c>
      <c r="E5" s="5" t="n">
        <v>-18</v>
      </c>
    </row>
    <row r="6">
      <c r="A6" s="4" t="inlineStr">
        <is>
          <t>Total Interest Expense</t>
        </is>
      </c>
      <c r="B6" s="5" t="n">
        <v>26933</v>
      </c>
      <c r="C6" s="5" t="n">
        <v>25984</v>
      </c>
      <c r="D6" s="5" t="n">
        <v>81194</v>
      </c>
      <c r="E6" s="5" t="n">
        <v>73591</v>
      </c>
    </row>
    <row r="7">
      <c r="A7" s="4" t="inlineStr">
        <is>
          <t>Senior Notes [Member]</t>
        </is>
      </c>
    </row>
    <row r="8">
      <c r="A8" s="3" t="inlineStr">
        <is>
          <t>Debt</t>
        </is>
      </c>
    </row>
    <row r="9">
      <c r="A9" s="4" t="inlineStr">
        <is>
          <t>Interest expense</t>
        </is>
      </c>
      <c r="B9" s="5" t="n">
        <v>11747</v>
      </c>
      <c r="C9" s="5" t="n">
        <v>5942</v>
      </c>
      <c r="D9" s="5" t="n">
        <v>24374</v>
      </c>
      <c r="E9" s="5" t="n">
        <v>17825</v>
      </c>
    </row>
    <row r="10">
      <c r="A10" s="4" t="inlineStr">
        <is>
          <t>Secured Debt [Member]</t>
        </is>
      </c>
    </row>
    <row r="11">
      <c r="A11" s="3" t="inlineStr">
        <is>
          <t>Debt</t>
        </is>
      </c>
    </row>
    <row r="12">
      <c r="A12" s="4" t="inlineStr">
        <is>
          <t>Interest expense</t>
        </is>
      </c>
      <c r="B12" s="5" t="n">
        <v>2580</v>
      </c>
      <c r="C12" s="5" t="n">
        <v>4368</v>
      </c>
      <c r="D12" s="5" t="n">
        <v>10328</v>
      </c>
      <c r="E12" s="5" t="n">
        <v>13483</v>
      </c>
    </row>
    <row r="13">
      <c r="A13" s="4" t="inlineStr">
        <is>
          <t>Revolver and Term Loans</t>
        </is>
      </c>
    </row>
    <row r="14">
      <c r="A14" s="3" t="inlineStr">
        <is>
          <t>Debt</t>
        </is>
      </c>
    </row>
    <row r="15">
      <c r="A15" s="4" t="inlineStr">
        <is>
          <t>Interest expense</t>
        </is>
      </c>
      <c r="B15" s="6" t="n">
        <v>11079</v>
      </c>
      <c r="C15" s="6" t="n">
        <v>15730</v>
      </c>
      <c r="D15" s="6" t="n">
        <v>42281</v>
      </c>
      <c r="E15" s="6" t="n">
        <v>3908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s>
  <sheetData>
    <row r="1">
      <c r="A1" s="1" t="inlineStr">
        <is>
          <t>Debt (Covenants) (Details) $ / shares in Units, $ in Millions</t>
        </is>
      </c>
      <c r="B1" s="2" t="inlineStr">
        <is>
          <t>3 Months Ended</t>
        </is>
      </c>
    </row>
    <row r="2">
      <c r="B2" s="2" t="inlineStr">
        <is>
          <t>Sep. 30, 2021USD ($)$ / shares</t>
        </is>
      </c>
      <c r="C2" s="2" t="inlineStr">
        <is>
          <t>Jun. 30, 2021$ / shares</t>
        </is>
      </c>
      <c r="D2" s="2" t="inlineStr">
        <is>
          <t>Jun. 30, 2020$ / shares</t>
        </is>
      </c>
    </row>
    <row r="3">
      <c r="A3" s="3" t="inlineStr">
        <is>
          <t>Debt Instrument Covenant [Abstract]</t>
        </is>
      </c>
    </row>
    <row r="4">
      <c r="A4" s="4" t="inlineStr">
        <is>
          <t>Dividends | $ / shares</t>
        </is>
      </c>
      <c r="B4" s="7" t="n">
        <v>0.01</v>
      </c>
      <c r="C4" s="7" t="n">
        <v>0.01</v>
      </c>
      <c r="D4" s="7" t="n">
        <v>0.33</v>
      </c>
    </row>
    <row r="5">
      <c r="A5" s="4" t="inlineStr">
        <is>
          <t>Leverage ratio</t>
        </is>
      </c>
      <c r="B5" s="8" t="n">
        <v>0.07000000000000001</v>
      </c>
    </row>
    <row r="6">
      <c r="A6" s="4" t="inlineStr">
        <is>
          <t>Fixed charge coverage ratio</t>
        </is>
      </c>
      <c r="B6" s="8" t="n">
        <v>0.015</v>
      </c>
    </row>
    <row r="7">
      <c r="A7" s="4" t="inlineStr">
        <is>
          <t>Debt Instrument, Covenant, Maximum, Secured Indebtedness Ratio</t>
        </is>
      </c>
      <c r="B7" s="4" t="inlineStr">
        <is>
          <t>45.00%</t>
        </is>
      </c>
    </row>
    <row r="8">
      <c r="A8" s="4" t="inlineStr">
        <is>
          <t>Debt Instrument, Covenant, Maximum, Unsecured Indebtedness Ratio</t>
        </is>
      </c>
      <c r="B8" s="4" t="inlineStr">
        <is>
          <t>60.00%</t>
        </is>
      </c>
    </row>
    <row r="9">
      <c r="A9" s="4" t="inlineStr">
        <is>
          <t>Debt Instrument, Covenant, Minimum, Unsecured Interest Coverage Ratio</t>
        </is>
      </c>
      <c r="B9" s="8" t="n">
        <v>0.02</v>
      </c>
    </row>
    <row r="10">
      <c r="A10" s="3" t="inlineStr">
        <is>
          <t>Debt Instrument, Actual [Abstract]</t>
        </is>
      </c>
    </row>
    <row r="11">
      <c r="A11" s="4" t="inlineStr">
        <is>
          <t>Leverage ratio</t>
        </is>
      </c>
      <c r="B11" s="8" t="n">
        <v>0.0423</v>
      </c>
    </row>
    <row r="12">
      <c r="A12" s="4" t="inlineStr">
        <is>
          <t>Fixed charge coverage ratio</t>
        </is>
      </c>
      <c r="B12" s="4" t="inlineStr">
        <is>
          <t>2.52%</t>
        </is>
      </c>
    </row>
    <row r="13">
      <c r="A13" s="4" t="inlineStr">
        <is>
          <t>Debt Instrument, Actual, Secured Indebtedness Ratio</t>
        </is>
      </c>
      <c r="B13" s="4" t="inlineStr">
        <is>
          <t>1.86%</t>
        </is>
      </c>
    </row>
    <row r="14">
      <c r="A14" s="4" t="inlineStr">
        <is>
          <t>Debt Instrument, Actual, Unsecured Indebtedness Ratio</t>
        </is>
      </c>
      <c r="B14" s="4" t="inlineStr">
        <is>
          <t>24.70%</t>
        </is>
      </c>
    </row>
    <row r="15">
      <c r="A15" s="4" t="inlineStr">
        <is>
          <t>Debt Instrument, Actual, Unsecured Interest Coverage Ratio</t>
        </is>
      </c>
      <c r="B15" s="8" t="n">
        <v>0.0169</v>
      </c>
    </row>
    <row r="16">
      <c r="A16" s="4" t="inlineStr">
        <is>
          <t>Debt Instrument, Covenant, Minimum Liquidity Level</t>
        </is>
      </c>
      <c r="B16" s="6" t="n">
        <v>125</v>
      </c>
    </row>
    <row r="17">
      <c r="A17" s="4" t="inlineStr">
        <is>
          <t>Revolver and Term Loans | Maximum | Restriction Period</t>
        </is>
      </c>
    </row>
    <row r="18">
      <c r="A18" s="3" t="inlineStr">
        <is>
          <t>Debt</t>
        </is>
      </c>
    </row>
    <row r="19">
      <c r="A19" s="4" t="inlineStr">
        <is>
          <t>Payments for capital expenditures</t>
        </is>
      </c>
      <c r="B19" s="5" t="n">
        <v>150</v>
      </c>
    </row>
    <row r="20">
      <c r="A20" s="4" t="inlineStr">
        <is>
          <t>Revolver and Term Loans | Maximum | Restriction Period | Debt Instrument, Redemption, Period One</t>
        </is>
      </c>
    </row>
    <row r="21">
      <c r="A21" s="3" t="inlineStr">
        <is>
          <t>Debt</t>
        </is>
      </c>
    </row>
    <row r="22">
      <c r="A22" s="4" t="inlineStr">
        <is>
          <t>Payments to acquire businesses</t>
        </is>
      </c>
      <c r="B22" s="5" t="n">
        <v>450</v>
      </c>
    </row>
    <row r="23">
      <c r="A23" s="4" t="inlineStr">
        <is>
          <t>Revolver and Term Loans | Maximum | Restriction Period | Debt Instrument, Redemption, Period Two</t>
        </is>
      </c>
    </row>
    <row r="24">
      <c r="A24" s="3" t="inlineStr">
        <is>
          <t>Debt</t>
        </is>
      </c>
    </row>
    <row r="25">
      <c r="A25" s="4" t="inlineStr">
        <is>
          <t>Payments to acquire businesses</t>
        </is>
      </c>
      <c r="B25" s="6" t="n">
        <v>300</v>
      </c>
    </row>
    <row r="26">
      <c r="A26" s="4" t="inlineStr">
        <is>
          <t>$500 Million Term Loan Maturing 2026 | Senior Notes [Member]</t>
        </is>
      </c>
    </row>
    <row r="27">
      <c r="A27" s="3" t="inlineStr">
        <is>
          <t>Debt Instrument Covenant [Abstract]</t>
        </is>
      </c>
    </row>
    <row r="28">
      <c r="A28" s="4" t="inlineStr">
        <is>
          <t>Debt Instrument, Covenant, Maximum, Secured Indebtedness Ratio</t>
        </is>
      </c>
      <c r="B28" s="4" t="inlineStr">
        <is>
          <t>0.45%</t>
        </is>
      </c>
    </row>
    <row r="29">
      <c r="A29" s="4" t="inlineStr">
        <is>
          <t>Debt Instrument, Covenant, Minimum, Unsecured Interest Coverage Ratio</t>
        </is>
      </c>
      <c r="B29" s="8" t="n">
        <v>0.015</v>
      </c>
    </row>
    <row r="30">
      <c r="A30" s="4" t="inlineStr">
        <is>
          <t>Debt Instrument, Covenant, Maximum, Consolidated Indebtedness Ratio</t>
        </is>
      </c>
      <c r="B30" s="8" t="n">
        <v>0.0065</v>
      </c>
    </row>
    <row r="31">
      <c r="A31" s="4" t="inlineStr">
        <is>
          <t>Debt Instrument, Covenant, Minimum, Unencumbered Asset To Unencumbered Debt Ratio</t>
        </is>
      </c>
      <c r="B31" s="4" t="inlineStr">
        <is>
          <t>150.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8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6" customWidth="1" min="8" max="8"/>
  </cols>
  <sheetData>
    <row r="1">
      <c r="A1" s="1" t="inlineStr">
        <is>
          <t>Derivatives and Hedging Activities (Details) - USD ($)</t>
        </is>
      </c>
      <c r="B1" s="2" t="inlineStr">
        <is>
          <t>1 Months Ended</t>
        </is>
      </c>
      <c r="C1" s="2" t="inlineStr">
        <is>
          <t>3 Months Ended</t>
        </is>
      </c>
      <c r="E1" s="2" t="inlineStr">
        <is>
          <t>9 Months Ended</t>
        </is>
      </c>
      <c r="H1" s="2" t="inlineStr">
        <is>
          <t>12 Months Ended</t>
        </is>
      </c>
    </row>
    <row r="2">
      <c r="B2" s="2" t="inlineStr">
        <is>
          <t>Jun. 30, 2021</t>
        </is>
      </c>
      <c r="C2" s="2" t="inlineStr">
        <is>
          <t>Sep. 30, 2021</t>
        </is>
      </c>
      <c r="D2" s="2" t="inlineStr">
        <is>
          <t>Sep. 30, 2020</t>
        </is>
      </c>
      <c r="E2" s="2" t="inlineStr">
        <is>
          <t>Sep. 30, 2021</t>
        </is>
      </c>
      <c r="F2" s="2" t="inlineStr">
        <is>
          <t>Sep. 30, 2020</t>
        </is>
      </c>
      <c r="G2" s="2" t="inlineStr">
        <is>
          <t>Sep. 30, 2019</t>
        </is>
      </c>
      <c r="H2" s="2" t="inlineStr">
        <is>
          <t>Dec. 31, 2020</t>
        </is>
      </c>
    </row>
    <row r="3">
      <c r="A3" s="3" t="inlineStr">
        <is>
          <t>Interest Rate Derivatives</t>
        </is>
      </c>
    </row>
    <row r="4">
      <c r="A4" s="4" t="inlineStr">
        <is>
          <t>Notional value</t>
        </is>
      </c>
      <c r="C4" s="6" t="n">
        <v>1399655000</v>
      </c>
      <c r="E4" s="6" t="n">
        <v>1399655000</v>
      </c>
      <c r="H4" s="6" t="n">
        <v>2124000000</v>
      </c>
    </row>
    <row r="5">
      <c r="A5" s="4" t="inlineStr">
        <is>
          <t>Interest Rate Cash Flow Hedge Derivative at Fair Value, Net</t>
        </is>
      </c>
      <c r="C5" s="5" t="n">
        <v>-35208000</v>
      </c>
      <c r="E5" s="5" t="n">
        <v>-35208000</v>
      </c>
      <c r="H5" s="5" t="n">
        <v>-69050000</v>
      </c>
    </row>
    <row r="6">
      <c r="A6" s="4" t="inlineStr">
        <is>
          <t>Unrealized gains (losses) included in accumulated other comprehensive loss</t>
        </is>
      </c>
      <c r="E6" s="5" t="n">
        <v>-35200000</v>
      </c>
      <c r="H6" s="5" t="n">
        <v>-69100000</v>
      </c>
    </row>
    <row r="7">
      <c r="A7" s="4" t="inlineStr">
        <is>
          <t>Amount of hedge ineffectiveness</t>
        </is>
      </c>
      <c r="E7" s="5" t="n">
        <v>0</v>
      </c>
      <c r="F7" s="6" t="n">
        <v>0</v>
      </c>
      <c r="G7" s="6" t="n">
        <v>0</v>
      </c>
    </row>
    <row r="8">
      <c r="A8" s="4" t="inlineStr">
        <is>
          <t>Reclassification of unrealized losses on discontinued cash flow hedges to other income (expense), net</t>
        </is>
      </c>
      <c r="D8" s="6" t="n">
        <v>0</v>
      </c>
      <c r="E8" s="5" t="n">
        <v>10658000</v>
      </c>
      <c r="F8" s="5" t="n">
        <v>0</v>
      </c>
    </row>
    <row r="9">
      <c r="A9" s="4" t="inlineStr">
        <is>
          <t>Net unrealized gains in accumulated other comprehensive income expected to be reclassified into interest expense within the next 12 months</t>
        </is>
      </c>
      <c r="C9" s="5" t="n">
        <v>-20200000</v>
      </c>
      <c r="E9" s="5" t="n">
        <v>-20200000</v>
      </c>
    </row>
    <row r="10">
      <c r="A10" s="4" t="inlineStr">
        <is>
          <t>Designated as Hedging Instrument | Interest Rate Swap, 1.15% [Member]</t>
        </is>
      </c>
    </row>
    <row r="11">
      <c r="A11" s="3" t="inlineStr">
        <is>
          <t>Interest Rate Derivatives</t>
        </is>
      </c>
    </row>
    <row r="12">
      <c r="A12" s="4" t="inlineStr">
        <is>
          <t>Notional value</t>
        </is>
      </c>
      <c r="C12" s="5" t="n">
        <v>0</v>
      </c>
      <c r="E12" s="5" t="n">
        <v>0</v>
      </c>
      <c r="H12" s="5" t="n">
        <v>100000000</v>
      </c>
    </row>
    <row r="13">
      <c r="A13" s="4" t="inlineStr">
        <is>
          <t>Interest rate swap liability</t>
        </is>
      </c>
      <c r="C13" s="6" t="n">
        <v>0</v>
      </c>
      <c r="E13" s="6" t="n">
        <v>0</v>
      </c>
    </row>
    <row r="14">
      <c r="A14" s="4" t="inlineStr">
        <is>
          <t>Interest Rate Cash Flow Hedge Asset at Fair Value</t>
        </is>
      </c>
      <c r="H14" s="5" t="n">
        <v>-398000</v>
      </c>
    </row>
    <row r="15">
      <c r="A15" s="4" t="inlineStr">
        <is>
          <t>Interest rate</t>
        </is>
      </c>
      <c r="C15" s="4" t="inlineStr">
        <is>
          <t>1.15%</t>
        </is>
      </c>
      <c r="E15" s="4" t="inlineStr">
        <is>
          <t>1.15%</t>
        </is>
      </c>
    </row>
    <row r="16">
      <c r="A16" s="4" t="inlineStr">
        <is>
          <t>Designated as Hedging Instrument | interest Rate Swap, 1.20%</t>
        </is>
      </c>
    </row>
    <row r="17">
      <c r="A17" s="3" t="inlineStr">
        <is>
          <t>Interest Rate Derivatives</t>
        </is>
      </c>
    </row>
    <row r="18">
      <c r="A18" s="4" t="inlineStr">
        <is>
          <t>Notional value</t>
        </is>
      </c>
      <c r="C18" s="6" t="n">
        <v>0</v>
      </c>
      <c r="E18" s="6" t="n">
        <v>0</v>
      </c>
      <c r="H18" s="5" t="n">
        <v>100000000</v>
      </c>
    </row>
    <row r="19">
      <c r="A19" s="4" t="inlineStr">
        <is>
          <t>Interest rate swap liability</t>
        </is>
      </c>
      <c r="C19" s="6" t="n">
        <v>0</v>
      </c>
      <c r="E19" s="6" t="n">
        <v>0</v>
      </c>
    </row>
    <row r="20">
      <c r="A20" s="4" t="inlineStr">
        <is>
          <t>Interest Rate Cash Flow Hedge Asset at Fair Value</t>
        </is>
      </c>
      <c r="H20" s="5" t="n">
        <v>-418000</v>
      </c>
    </row>
    <row r="21">
      <c r="A21" s="4" t="inlineStr">
        <is>
          <t>Interest rate</t>
        </is>
      </c>
      <c r="C21" s="4" t="inlineStr">
        <is>
          <t>1.20%</t>
        </is>
      </c>
      <c r="E21" s="4" t="inlineStr">
        <is>
          <t>1.20%</t>
        </is>
      </c>
    </row>
    <row r="22">
      <c r="A22" s="4" t="inlineStr">
        <is>
          <t>Designated as Hedging Instrument | Interest Rate Swap, 2.15%</t>
        </is>
      </c>
    </row>
    <row r="23">
      <c r="A23" s="3" t="inlineStr">
        <is>
          <t>Interest Rate Derivatives</t>
        </is>
      </c>
    </row>
    <row r="24">
      <c r="A24" s="4" t="inlineStr">
        <is>
          <t>Notional value</t>
        </is>
      </c>
      <c r="C24" s="6" t="n">
        <v>0</v>
      </c>
      <c r="E24" s="6" t="n">
        <v>0</v>
      </c>
      <c r="H24" s="5" t="n">
        <v>75000000</v>
      </c>
    </row>
    <row r="25">
      <c r="A25" s="4" t="inlineStr">
        <is>
          <t>Interest rate swap liability</t>
        </is>
      </c>
      <c r="C25" s="6" t="n">
        <v>0</v>
      </c>
      <c r="E25" s="6" t="n">
        <v>0</v>
      </c>
      <c r="H25" s="5" t="n">
        <v>594000</v>
      </c>
    </row>
    <row r="26">
      <c r="A26" s="4" t="inlineStr">
        <is>
          <t>Interest rate</t>
        </is>
      </c>
      <c r="C26" s="4" t="inlineStr">
        <is>
          <t>2.15%</t>
        </is>
      </c>
      <c r="E26" s="4" t="inlineStr">
        <is>
          <t>2.15%</t>
        </is>
      </c>
    </row>
    <row r="27">
      <c r="A27" s="4" t="inlineStr">
        <is>
          <t>Designated as Hedging Instrument | Interest Rate Swap 1.91%</t>
        </is>
      </c>
    </row>
    <row r="28">
      <c r="A28" s="3" t="inlineStr">
        <is>
          <t>Interest Rate Derivatives</t>
        </is>
      </c>
    </row>
    <row r="29">
      <c r="A29" s="4" t="inlineStr">
        <is>
          <t>Notional value</t>
        </is>
      </c>
      <c r="C29" s="6" t="n">
        <v>0</v>
      </c>
      <c r="E29" s="6" t="n">
        <v>0</v>
      </c>
      <c r="H29" s="5" t="n">
        <v>75000000</v>
      </c>
    </row>
    <row r="30">
      <c r="A30" s="4" t="inlineStr">
        <is>
          <t>Interest rate swap liability</t>
        </is>
      </c>
      <c r="C30" s="6" t="n">
        <v>0</v>
      </c>
      <c r="E30" s="6" t="n">
        <v>0</v>
      </c>
      <c r="H30" s="5" t="n">
        <v>523000</v>
      </c>
    </row>
    <row r="31">
      <c r="A31" s="4" t="inlineStr">
        <is>
          <t>Interest rate</t>
        </is>
      </c>
      <c r="C31" s="4" t="inlineStr">
        <is>
          <t>1.91%</t>
        </is>
      </c>
      <c r="E31" s="4" t="inlineStr">
        <is>
          <t>1.91%</t>
        </is>
      </c>
    </row>
    <row r="32">
      <c r="A32" s="4" t="inlineStr">
        <is>
          <t>Designated as Hedging Instrument | Interest Rate Swap, 1.61%</t>
        </is>
      </c>
    </row>
    <row r="33">
      <c r="A33" s="3" t="inlineStr">
        <is>
          <t>Interest Rate Derivatives</t>
        </is>
      </c>
    </row>
    <row r="34">
      <c r="A34" s="4" t="inlineStr">
        <is>
          <t>Notional value</t>
        </is>
      </c>
      <c r="C34" s="6" t="n">
        <v>0</v>
      </c>
      <c r="E34" s="6" t="n">
        <v>0</v>
      </c>
      <c r="H34" s="5" t="n">
        <v>50000000</v>
      </c>
    </row>
    <row r="35">
      <c r="A35" s="4" t="inlineStr">
        <is>
          <t>Interest rate swap liability</t>
        </is>
      </c>
      <c r="C35" s="6" t="n">
        <v>0</v>
      </c>
      <c r="E35" s="6" t="n">
        <v>0</v>
      </c>
      <c r="H35" s="5" t="n">
        <v>433000</v>
      </c>
    </row>
    <row r="36">
      <c r="A36" s="4" t="inlineStr">
        <is>
          <t>Interest rate</t>
        </is>
      </c>
      <c r="C36" s="4" t="inlineStr">
        <is>
          <t>1.61%</t>
        </is>
      </c>
      <c r="E36" s="4" t="inlineStr">
        <is>
          <t>1.61%</t>
        </is>
      </c>
    </row>
    <row r="37">
      <c r="A37" s="4" t="inlineStr">
        <is>
          <t>Designated as Hedging Instrument | Interest Rate Swap, 1.56%</t>
        </is>
      </c>
    </row>
    <row r="38">
      <c r="A38" s="3" t="inlineStr">
        <is>
          <t>Interest Rate Derivatives</t>
        </is>
      </c>
    </row>
    <row r="39">
      <c r="A39" s="4" t="inlineStr">
        <is>
          <t>Notional value</t>
        </is>
      </c>
      <c r="C39" s="6" t="n">
        <v>0</v>
      </c>
      <c r="E39" s="6" t="n">
        <v>0</v>
      </c>
      <c r="H39" s="5" t="n">
        <v>50000000</v>
      </c>
    </row>
    <row r="40">
      <c r="A40" s="4" t="inlineStr">
        <is>
          <t>Interest rate swap liability</t>
        </is>
      </c>
      <c r="C40" s="6" t="n">
        <v>0</v>
      </c>
      <c r="E40" s="6" t="n">
        <v>0</v>
      </c>
    </row>
    <row r="41">
      <c r="A41" s="4" t="inlineStr">
        <is>
          <t>Interest Rate Cash Flow Hedge Asset at Fair Value</t>
        </is>
      </c>
      <c r="H41" s="5" t="n">
        <v>-416000</v>
      </c>
    </row>
    <row r="42">
      <c r="A42" s="4" t="inlineStr">
        <is>
          <t>Interest rate</t>
        </is>
      </c>
      <c r="C42" s="4" t="inlineStr">
        <is>
          <t>1.56%</t>
        </is>
      </c>
      <c r="E42" s="4" t="inlineStr">
        <is>
          <t>1.56%</t>
        </is>
      </c>
    </row>
    <row r="43">
      <c r="A43" s="4" t="inlineStr">
        <is>
          <t>Designated as Hedging Instrument | Interest Rate Swap, 1.71%</t>
        </is>
      </c>
    </row>
    <row r="44">
      <c r="A44" s="3" t="inlineStr">
        <is>
          <t>Interest Rate Derivatives</t>
        </is>
      </c>
    </row>
    <row r="45">
      <c r="A45" s="4" t="inlineStr">
        <is>
          <t>Notional value</t>
        </is>
      </c>
      <c r="C45" s="6" t="n">
        <v>0</v>
      </c>
      <c r="E45" s="6" t="n">
        <v>0</v>
      </c>
      <c r="H45" s="5" t="n">
        <v>50000000</v>
      </c>
    </row>
    <row r="46">
      <c r="A46" s="4" t="inlineStr">
        <is>
          <t>Interest rate swap liability</t>
        </is>
      </c>
      <c r="C46" s="6" t="n">
        <v>0</v>
      </c>
      <c r="E46" s="6" t="n">
        <v>0</v>
      </c>
      <c r="H46" s="5" t="n">
        <v>462000</v>
      </c>
    </row>
    <row r="47">
      <c r="A47" s="4" t="inlineStr">
        <is>
          <t>Interest rate</t>
        </is>
      </c>
      <c r="C47" s="4" t="inlineStr">
        <is>
          <t>1.71%</t>
        </is>
      </c>
      <c r="E47" s="4" t="inlineStr">
        <is>
          <t>1.71%</t>
        </is>
      </c>
    </row>
    <row r="48">
      <c r="A48" s="4" t="inlineStr">
        <is>
          <t>Designated as Hedging Instrument | Interest Rate Swap, 2.29% [Member]</t>
        </is>
      </c>
    </row>
    <row r="49">
      <c r="A49" s="3" t="inlineStr">
        <is>
          <t>Interest Rate Derivatives</t>
        </is>
      </c>
    </row>
    <row r="50">
      <c r="A50" s="4" t="inlineStr">
        <is>
          <t>Notional value</t>
        </is>
      </c>
      <c r="C50" s="6" t="n">
        <v>200000000</v>
      </c>
      <c r="E50" s="6" t="n">
        <v>200000000</v>
      </c>
      <c r="H50" s="5" t="n">
        <v>200000000</v>
      </c>
    </row>
    <row r="51">
      <c r="A51" s="4" t="inlineStr">
        <is>
          <t>Interest rate swap liability</t>
        </is>
      </c>
      <c r="C51" s="6" t="n">
        <v>5732000</v>
      </c>
      <c r="E51" s="6" t="n">
        <v>5732000</v>
      </c>
      <c r="H51" s="5" t="n">
        <v>9044000</v>
      </c>
    </row>
    <row r="52">
      <c r="A52" s="4" t="inlineStr">
        <is>
          <t>Interest rate</t>
        </is>
      </c>
      <c r="C52" s="4" t="inlineStr">
        <is>
          <t>2.29%</t>
        </is>
      </c>
      <c r="E52" s="4" t="inlineStr">
        <is>
          <t>2.29%</t>
        </is>
      </c>
    </row>
    <row r="53">
      <c r="A53" s="4" t="inlineStr">
        <is>
          <t>Other Comprehensive Income (Loss), Cash Flow Hedge, Gain (Loss), after Reclassification and Tax</t>
        </is>
      </c>
      <c r="B53" s="6" t="n">
        <v>2800000</v>
      </c>
    </row>
    <row r="54">
      <c r="A54" s="4" t="inlineStr">
        <is>
          <t>Derivative Liability, Notional Amount, Dedesignated Amount</t>
        </is>
      </c>
      <c r="C54" s="6" t="n">
        <v>83800000</v>
      </c>
      <c r="E54" s="6" t="n">
        <v>83800000</v>
      </c>
    </row>
    <row r="55">
      <c r="A55" s="4" t="inlineStr">
        <is>
          <t>Designated as Hedging Instrument | Interest Rate Swap, 2.290% [Member]</t>
        </is>
      </c>
    </row>
    <row r="56">
      <c r="A56" s="3" t="inlineStr">
        <is>
          <t>Interest Rate Derivatives</t>
        </is>
      </c>
    </row>
    <row r="57">
      <c r="A57" s="4" t="inlineStr">
        <is>
          <t>Notional value</t>
        </is>
      </c>
      <c r="C57" s="5" t="n">
        <v>125000000</v>
      </c>
      <c r="E57" s="5" t="n">
        <v>125000000</v>
      </c>
      <c r="H57" s="5" t="n">
        <v>125000000</v>
      </c>
    </row>
    <row r="58">
      <c r="A58" s="4" t="inlineStr">
        <is>
          <t>Interest rate swap liability</t>
        </is>
      </c>
      <c r="C58" s="6" t="n">
        <v>3579000</v>
      </c>
      <c r="E58" s="6" t="n">
        <v>3579000</v>
      </c>
      <c r="H58" s="5" t="n">
        <v>5648000</v>
      </c>
    </row>
    <row r="59">
      <c r="A59" s="4" t="inlineStr">
        <is>
          <t>Interest rate</t>
        </is>
      </c>
      <c r="C59" s="4" t="inlineStr">
        <is>
          <t>2.29%</t>
        </is>
      </c>
      <c r="E59" s="4" t="inlineStr">
        <is>
          <t>2.29%</t>
        </is>
      </c>
    </row>
    <row r="60">
      <c r="A60" s="4" t="inlineStr">
        <is>
          <t>Other Comprehensive Income (Loss), Cash Flow Hedge, Gain (Loss), after Reclassification and Tax</t>
        </is>
      </c>
      <c r="B60" s="6" t="n">
        <v>1600000</v>
      </c>
    </row>
    <row r="61">
      <c r="A61" s="4" t="inlineStr">
        <is>
          <t>Derivative Liability, Notional Amount, Dedesignated Amount</t>
        </is>
      </c>
      <c r="C61" s="6" t="n">
        <v>47200000</v>
      </c>
      <c r="E61" s="6" t="n">
        <v>47200000</v>
      </c>
    </row>
    <row r="62">
      <c r="A62" s="4" t="inlineStr">
        <is>
          <t>Designated as Hedging Instrument | Interest Rate Swap, 2.38% [Member]</t>
        </is>
      </c>
    </row>
    <row r="63">
      <c r="A63" s="3" t="inlineStr">
        <is>
          <t>Interest Rate Derivatives</t>
        </is>
      </c>
    </row>
    <row r="64">
      <c r="A64" s="4" t="inlineStr">
        <is>
          <t>Notional value</t>
        </is>
      </c>
      <c r="C64" s="5" t="n">
        <v>87780000</v>
      </c>
      <c r="E64" s="5" t="n">
        <v>87780000</v>
      </c>
      <c r="H64" s="5" t="n">
        <v>200000000</v>
      </c>
    </row>
    <row r="65">
      <c r="A65" s="4" t="inlineStr">
        <is>
          <t>Interest rate swap liability</t>
        </is>
      </c>
      <c r="C65" s="6" t="n">
        <v>2626000</v>
      </c>
      <c r="E65" s="6" t="n">
        <v>2626000</v>
      </c>
      <c r="H65" s="5" t="n">
        <v>9436000</v>
      </c>
    </row>
    <row r="66">
      <c r="A66" s="4" t="inlineStr">
        <is>
          <t>Interest rate</t>
        </is>
      </c>
      <c r="C66" s="4" t="inlineStr">
        <is>
          <t>2.38%</t>
        </is>
      </c>
      <c r="E66" s="4" t="inlineStr">
        <is>
          <t>2.38%</t>
        </is>
      </c>
    </row>
    <row r="67">
      <c r="A67" s="4" t="inlineStr">
        <is>
          <t>Other Comprehensive Income (Loss), Cash Flow Hedge, Gain (Loss), after Reclassification and Tax</t>
        </is>
      </c>
      <c r="E67" s="6" t="n">
        <v>2200000</v>
      </c>
    </row>
    <row r="68">
      <c r="A68" s="4" t="inlineStr">
        <is>
          <t>Derivative Liability, Notional Amount, Terminated Amount</t>
        </is>
      </c>
      <c r="C68" s="6" t="n">
        <v>112200000</v>
      </c>
      <c r="E68" s="5" t="n">
        <v>112200000</v>
      </c>
    </row>
    <row r="69">
      <c r="A69" s="4" t="inlineStr">
        <is>
          <t>Designated as Hedging Instrument | Interest Rate Swap, 2.380% [Member]</t>
        </is>
      </c>
    </row>
    <row r="70">
      <c r="A70" s="3" t="inlineStr">
        <is>
          <t>Interest Rate Derivatives</t>
        </is>
      </c>
    </row>
    <row r="71">
      <c r="A71" s="4" t="inlineStr">
        <is>
          <t>Notional value</t>
        </is>
      </c>
      <c r="C71" s="5" t="n">
        <v>36875000</v>
      </c>
      <c r="E71" s="5" t="n">
        <v>36875000</v>
      </c>
      <c r="H71" s="5" t="n">
        <v>100000000</v>
      </c>
    </row>
    <row r="72">
      <c r="A72" s="4" t="inlineStr">
        <is>
          <t>Interest rate swap liability</t>
        </is>
      </c>
      <c r="C72" s="6" t="n">
        <v>1103000</v>
      </c>
      <c r="E72" s="6" t="n">
        <v>1103000</v>
      </c>
      <c r="H72" s="5" t="n">
        <v>4716000</v>
      </c>
    </row>
    <row r="73">
      <c r="A73" s="4" t="inlineStr">
        <is>
          <t>Interest rate</t>
        </is>
      </c>
      <c r="C73" s="4" t="inlineStr">
        <is>
          <t>2.38%</t>
        </is>
      </c>
      <c r="E73" s="4" t="inlineStr">
        <is>
          <t>2.38%</t>
        </is>
      </c>
    </row>
    <row r="74">
      <c r="A74" s="4" t="inlineStr">
        <is>
          <t>Other Comprehensive Income (Loss), Cash Flow Hedge, Gain (Loss), after Reclassification and Tax</t>
        </is>
      </c>
      <c r="E74" s="6" t="n">
        <v>4000000</v>
      </c>
    </row>
    <row r="75">
      <c r="A75" s="4" t="inlineStr">
        <is>
          <t>Derivative Liability, Notional Amount, Terminated Amount</t>
        </is>
      </c>
      <c r="C75" s="6" t="n">
        <v>63100000</v>
      </c>
      <c r="E75" s="5" t="n">
        <v>63100000</v>
      </c>
    </row>
    <row r="76">
      <c r="A76" s="4" t="inlineStr">
        <is>
          <t>Designated as Hedging Instrument | Interest Rate Swap, 2.75% [Member]</t>
        </is>
      </c>
    </row>
    <row r="77">
      <c r="A77" s="3" t="inlineStr">
        <is>
          <t>Interest Rate Derivatives</t>
        </is>
      </c>
    </row>
    <row r="78">
      <c r="A78" s="4" t="inlineStr">
        <is>
          <t>Notional value</t>
        </is>
      </c>
      <c r="C78" s="5" t="n">
        <v>100000000</v>
      </c>
      <c r="E78" s="5" t="n">
        <v>100000000</v>
      </c>
      <c r="H78" s="5" t="n">
        <v>100000000</v>
      </c>
    </row>
    <row r="79">
      <c r="A79" s="4" t="inlineStr">
        <is>
          <t>Interest rate swap liability</t>
        </is>
      </c>
      <c r="C79" s="6" t="n">
        <v>5300000</v>
      </c>
      <c r="E79" s="6" t="n">
        <v>5300000</v>
      </c>
      <c r="H79" s="5" t="n">
        <v>7635000</v>
      </c>
    </row>
    <row r="80">
      <c r="A80" s="4" t="inlineStr">
        <is>
          <t>Interest rate</t>
        </is>
      </c>
      <c r="C80" s="4" t="inlineStr">
        <is>
          <t>2.75%</t>
        </is>
      </c>
      <c r="E80" s="4" t="inlineStr">
        <is>
          <t>2.75%</t>
        </is>
      </c>
    </row>
    <row r="81">
      <c r="A81" s="4" t="inlineStr">
        <is>
          <t>Designated as Hedging Instrument | Interest Rate Swap, 2.51% [Member]</t>
        </is>
      </c>
    </row>
    <row r="82">
      <c r="A82" s="3" t="inlineStr">
        <is>
          <t>Interest Rate Derivatives</t>
        </is>
      </c>
    </row>
    <row r="83">
      <c r="A83" s="4" t="inlineStr">
        <is>
          <t>Notional value</t>
        </is>
      </c>
      <c r="C83" s="6" t="n">
        <v>75000000</v>
      </c>
      <c r="E83" s="6" t="n">
        <v>75000000</v>
      </c>
      <c r="H83" s="5" t="n">
        <v>75000000</v>
      </c>
    </row>
    <row r="84">
      <c r="A84" s="4" t="inlineStr">
        <is>
          <t>Interest rate swap liability</t>
        </is>
      </c>
      <c r="C84" s="6" t="n">
        <v>3768000</v>
      </c>
      <c r="E84" s="6" t="n">
        <v>3768000</v>
      </c>
      <c r="H84" s="5" t="n">
        <v>5284000</v>
      </c>
    </row>
    <row r="85">
      <c r="A85" s="4" t="inlineStr">
        <is>
          <t>Interest rate</t>
        </is>
      </c>
      <c r="C85" s="4" t="inlineStr">
        <is>
          <t>2.51%</t>
        </is>
      </c>
      <c r="E85" s="4" t="inlineStr">
        <is>
          <t>2.51%</t>
        </is>
      </c>
    </row>
    <row r="86">
      <c r="A86" s="4" t="inlineStr">
        <is>
          <t>Designated as Hedging Instrument | Interest Rate Swap, 2.39% [Member]</t>
        </is>
      </c>
    </row>
    <row r="87">
      <c r="A87" s="3" t="inlineStr">
        <is>
          <t>Interest Rate Derivatives</t>
        </is>
      </c>
    </row>
    <row r="88">
      <c r="A88" s="4" t="inlineStr">
        <is>
          <t>Notional value</t>
        </is>
      </c>
      <c r="C88" s="6" t="n">
        <v>75000000</v>
      </c>
      <c r="E88" s="6" t="n">
        <v>75000000</v>
      </c>
      <c r="H88" s="5" t="n">
        <v>75000000</v>
      </c>
    </row>
    <row r="89">
      <c r="A89" s="4" t="inlineStr">
        <is>
          <t>Interest rate swap liability</t>
        </is>
      </c>
      <c r="C89" s="6" t="n">
        <v>3556000</v>
      </c>
      <c r="E89" s="6" t="n">
        <v>3556000</v>
      </c>
      <c r="H89" s="5" t="n">
        <v>5012000</v>
      </c>
    </row>
    <row r="90">
      <c r="A90" s="4" t="inlineStr">
        <is>
          <t>Interest rate</t>
        </is>
      </c>
      <c r="C90" s="4" t="inlineStr">
        <is>
          <t>2.39%</t>
        </is>
      </c>
      <c r="E90" s="4" t="inlineStr">
        <is>
          <t>2.39%</t>
        </is>
      </c>
    </row>
    <row r="91">
      <c r="A91" s="4" t="inlineStr">
        <is>
          <t>Designated as Hedging Instrument | Interest Rate Swap, 1.35% [Member]</t>
        </is>
      </c>
    </row>
    <row r="92">
      <c r="A92" s="3" t="inlineStr">
        <is>
          <t>Interest Rate Derivatives</t>
        </is>
      </c>
    </row>
    <row r="93">
      <c r="A93" s="4" t="inlineStr">
        <is>
          <t>Notional value</t>
        </is>
      </c>
      <c r="C93" s="6" t="n">
        <v>0</v>
      </c>
      <c r="E93" s="6" t="n">
        <v>0</v>
      </c>
      <c r="H93" s="5" t="n">
        <v>49000000</v>
      </c>
    </row>
    <row r="94">
      <c r="A94" s="4" t="inlineStr">
        <is>
          <t>Interest rate swap liability</t>
        </is>
      </c>
      <c r="C94" s="6" t="n">
        <v>0</v>
      </c>
      <c r="E94" s="6" t="n">
        <v>0</v>
      </c>
    </row>
    <row r="95">
      <c r="A95" s="4" t="inlineStr">
        <is>
          <t>Interest Rate Cash Flow Hedge Asset at Fair Value</t>
        </is>
      </c>
      <c r="H95" s="5" t="n">
        <v>-454000</v>
      </c>
    </row>
    <row r="96">
      <c r="A96" s="4" t="inlineStr">
        <is>
          <t>Interest rate</t>
        </is>
      </c>
      <c r="C96" s="4" t="inlineStr">
        <is>
          <t>1.35%</t>
        </is>
      </c>
      <c r="E96" s="4" t="inlineStr">
        <is>
          <t>1.35%</t>
        </is>
      </c>
    </row>
    <row r="97">
      <c r="A97" s="4" t="inlineStr">
        <is>
          <t>Designated as Hedging Instrument | Interest Rate Swap, 1.28% [Member]</t>
        </is>
      </c>
    </row>
    <row r="98">
      <c r="A98" s="3" t="inlineStr">
        <is>
          <t>Interest Rate Derivatives</t>
        </is>
      </c>
    </row>
    <row r="99">
      <c r="A99" s="4" t="inlineStr">
        <is>
          <t>Notional value</t>
        </is>
      </c>
      <c r="C99" s="6" t="n">
        <v>100000000</v>
      </c>
      <c r="E99" s="6" t="n">
        <v>100000000</v>
      </c>
      <c r="H99" s="5" t="n">
        <v>100000000</v>
      </c>
    </row>
    <row r="100">
      <c r="A100" s="4" t="inlineStr">
        <is>
          <t>Interest rate swap liability</t>
        </is>
      </c>
      <c r="C100" s="6" t="n">
        <v>1181000</v>
      </c>
      <c r="E100" s="6" t="n">
        <v>1181000</v>
      </c>
    </row>
    <row r="101">
      <c r="A101" s="4" t="inlineStr">
        <is>
          <t>Interest Rate Cash Flow Hedge Asset at Fair Value</t>
        </is>
      </c>
      <c r="H101" s="5" t="n">
        <v>-2035000</v>
      </c>
    </row>
    <row r="102">
      <c r="A102" s="4" t="inlineStr">
        <is>
          <t>Interest rate</t>
        </is>
      </c>
      <c r="C102" s="4" t="inlineStr">
        <is>
          <t>1.28%</t>
        </is>
      </c>
      <c r="E102" s="4" t="inlineStr">
        <is>
          <t>1.28%</t>
        </is>
      </c>
    </row>
    <row r="103">
      <c r="A103" s="4" t="inlineStr">
        <is>
          <t>Designated as Hedging Instrument | Interest Rate Swap, 1.24% [Member]</t>
        </is>
      </c>
    </row>
    <row r="104">
      <c r="A104" s="3" t="inlineStr">
        <is>
          <t>Interest Rate Derivatives</t>
        </is>
      </c>
    </row>
    <row r="105">
      <c r="A105" s="4" t="inlineStr">
        <is>
          <t>Notional value</t>
        </is>
      </c>
      <c r="C105" s="6" t="n">
        <v>150000000</v>
      </c>
      <c r="E105" s="6" t="n">
        <v>150000000</v>
      </c>
      <c r="H105" s="5" t="n">
        <v>150000000</v>
      </c>
    </row>
    <row r="106">
      <c r="A106" s="4" t="inlineStr">
        <is>
          <t>Interest rate swap liability</t>
        </is>
      </c>
      <c r="C106" s="6" t="n">
        <v>2952000</v>
      </c>
      <c r="E106" s="6" t="n">
        <v>2952000</v>
      </c>
    </row>
    <row r="107">
      <c r="A107" s="4" t="inlineStr">
        <is>
          <t>Interest Rate Cash Flow Hedge Asset at Fair Value</t>
        </is>
      </c>
      <c r="H107" s="5" t="n">
        <v>-5508000</v>
      </c>
    </row>
    <row r="108">
      <c r="A108" s="4" t="inlineStr">
        <is>
          <t>Interest rate</t>
        </is>
      </c>
      <c r="C108" s="4" t="inlineStr">
        <is>
          <t>1.24%</t>
        </is>
      </c>
      <c r="E108" s="4" t="inlineStr">
        <is>
          <t>1.24%</t>
        </is>
      </c>
    </row>
    <row r="109">
      <c r="A109" s="4" t="inlineStr">
        <is>
          <t>Designated as Hedging Instrument | Interest Rate Swap, 1.16% [Member]</t>
        </is>
      </c>
    </row>
    <row r="110">
      <c r="A110" s="3" t="inlineStr">
        <is>
          <t>Interest Rate Derivatives</t>
        </is>
      </c>
    </row>
    <row r="111">
      <c r="A111" s="4" t="inlineStr">
        <is>
          <t>Notional value</t>
        </is>
      </c>
      <c r="C111" s="6" t="n">
        <v>50000000</v>
      </c>
      <c r="E111" s="6" t="n">
        <v>50000000</v>
      </c>
      <c r="H111" s="5" t="n">
        <v>50000000</v>
      </c>
    </row>
    <row r="112">
      <c r="A112" s="4" t="inlineStr">
        <is>
          <t>Interest rate swap liability</t>
        </is>
      </c>
      <c r="C112" s="6" t="n">
        <v>952000</v>
      </c>
      <c r="E112" s="6" t="n">
        <v>952000</v>
      </c>
    </row>
    <row r="113">
      <c r="A113" s="4" t="inlineStr">
        <is>
          <t>Interest Rate Cash Flow Hedge Asset at Fair Value</t>
        </is>
      </c>
      <c r="H113" s="5" t="n">
        <v>-1464000</v>
      </c>
    </row>
    <row r="114">
      <c r="A114" s="4" t="inlineStr">
        <is>
          <t>Interest rate</t>
        </is>
      </c>
      <c r="C114" s="4" t="inlineStr">
        <is>
          <t>1.16%</t>
        </is>
      </c>
      <c r="E114" s="4" t="inlineStr">
        <is>
          <t>1.16%</t>
        </is>
      </c>
    </row>
    <row r="115">
      <c r="A115" s="4" t="inlineStr">
        <is>
          <t>Designated as Hedging Instrument | Interest Rate Swap, 1.200% [Member]</t>
        </is>
      </c>
    </row>
    <row r="116">
      <c r="A116" s="3" t="inlineStr">
        <is>
          <t>Interest Rate Derivatives</t>
        </is>
      </c>
    </row>
    <row r="117">
      <c r="A117" s="4" t="inlineStr">
        <is>
          <t>Notional value</t>
        </is>
      </c>
      <c r="C117" s="6" t="n">
        <v>50000000</v>
      </c>
      <c r="E117" s="6" t="n">
        <v>50000000</v>
      </c>
      <c r="H117" s="5" t="n">
        <v>50000000</v>
      </c>
    </row>
    <row r="118">
      <c r="A118" s="4" t="inlineStr">
        <is>
          <t>Interest rate swap liability</t>
        </is>
      </c>
      <c r="C118" s="6" t="n">
        <v>1007000</v>
      </c>
      <c r="E118" s="6" t="n">
        <v>1007000</v>
      </c>
    </row>
    <row r="119">
      <c r="A119" s="4" t="inlineStr">
        <is>
          <t>Interest Rate Cash Flow Hedge Asset at Fair Value</t>
        </is>
      </c>
      <c r="H119" s="5" t="n">
        <v>-1526000</v>
      </c>
    </row>
    <row r="120">
      <c r="A120" s="4" t="inlineStr">
        <is>
          <t>Interest rate</t>
        </is>
      </c>
      <c r="C120" s="4" t="inlineStr">
        <is>
          <t>1.20%</t>
        </is>
      </c>
      <c r="E120" s="4" t="inlineStr">
        <is>
          <t>1.20%</t>
        </is>
      </c>
    </row>
    <row r="121">
      <c r="A121" s="4" t="inlineStr">
        <is>
          <t>Designated as Hedging Instrument | Interest Rate Swap, 1.150% [Member]</t>
        </is>
      </c>
    </row>
    <row r="122">
      <c r="A122" s="3" t="inlineStr">
        <is>
          <t>Interest Rate Derivatives</t>
        </is>
      </c>
    </row>
    <row r="123">
      <c r="A123" s="4" t="inlineStr">
        <is>
          <t>Notional value</t>
        </is>
      </c>
      <c r="C123" s="6" t="n">
        <v>50000000</v>
      </c>
      <c r="E123" s="6" t="n">
        <v>50000000</v>
      </c>
      <c r="H123" s="5" t="n">
        <v>50000000</v>
      </c>
    </row>
    <row r="124">
      <c r="A124" s="4" t="inlineStr">
        <is>
          <t>Interest rate swap liability</t>
        </is>
      </c>
      <c r="C124" s="6" t="n">
        <v>940000</v>
      </c>
      <c r="E124" s="6" t="n">
        <v>940000</v>
      </c>
    </row>
    <row r="125">
      <c r="A125" s="4" t="inlineStr">
        <is>
          <t>Interest Rate Cash Flow Hedge Asset at Fair Value</t>
        </is>
      </c>
      <c r="H125" s="5" t="n">
        <v>-1450000</v>
      </c>
    </row>
    <row r="126">
      <c r="A126" s="4" t="inlineStr">
        <is>
          <t>Interest rate</t>
        </is>
      </c>
      <c r="C126" s="4" t="inlineStr">
        <is>
          <t>1.15%</t>
        </is>
      </c>
      <c r="E126" s="4" t="inlineStr">
        <is>
          <t>1.15%</t>
        </is>
      </c>
    </row>
    <row r="127">
      <c r="A127" s="4" t="inlineStr">
        <is>
          <t>Designated as Hedging Instrument | Interest Rate Swap, 1.10% [Member]</t>
        </is>
      </c>
    </row>
    <row r="128">
      <c r="A128" s="3" t="inlineStr">
        <is>
          <t>Interest Rate Derivatives</t>
        </is>
      </c>
    </row>
    <row r="129">
      <c r="A129" s="4" t="inlineStr">
        <is>
          <t>Notional value</t>
        </is>
      </c>
      <c r="C129" s="6" t="n">
        <v>50000000</v>
      </c>
      <c r="E129" s="6" t="n">
        <v>50000000</v>
      </c>
      <c r="H129" s="5" t="n">
        <v>50000000</v>
      </c>
    </row>
    <row r="130">
      <c r="A130" s="4" t="inlineStr">
        <is>
          <t>Interest rate swap liability</t>
        </is>
      </c>
      <c r="C130" s="6" t="n">
        <v>873000</v>
      </c>
      <c r="E130" s="6" t="n">
        <v>873000</v>
      </c>
    </row>
    <row r="131">
      <c r="A131" s="4" t="inlineStr">
        <is>
          <t>Interest Rate Cash Flow Hedge Asset at Fair Value</t>
        </is>
      </c>
      <c r="H131" s="5" t="n">
        <v>-1374000</v>
      </c>
    </row>
    <row r="132">
      <c r="A132" s="4" t="inlineStr">
        <is>
          <t>Interest rate</t>
        </is>
      </c>
      <c r="C132" s="4" t="inlineStr">
        <is>
          <t>1.10%</t>
        </is>
      </c>
      <c r="E132" s="4" t="inlineStr">
        <is>
          <t>1.10%</t>
        </is>
      </c>
    </row>
    <row r="133">
      <c r="A133" s="4" t="inlineStr">
        <is>
          <t>Designated as Hedging Instrument | Interest Rate Swap, 0.98% [Member]</t>
        </is>
      </c>
    </row>
    <row r="134">
      <c r="A134" s="3" t="inlineStr">
        <is>
          <t>Interest Rate Derivatives</t>
        </is>
      </c>
    </row>
    <row r="135">
      <c r="A135" s="4" t="inlineStr">
        <is>
          <t>Notional value</t>
        </is>
      </c>
      <c r="C135" s="6" t="n">
        <v>25000000</v>
      </c>
      <c r="E135" s="6" t="n">
        <v>25000000</v>
      </c>
      <c r="H135" s="5" t="n">
        <v>25000000</v>
      </c>
    </row>
    <row r="136">
      <c r="A136" s="4" t="inlineStr">
        <is>
          <t>Interest rate swap liability</t>
        </is>
      </c>
      <c r="C136" s="6" t="n">
        <v>356000</v>
      </c>
      <c r="E136" s="6" t="n">
        <v>356000</v>
      </c>
    </row>
    <row r="137">
      <c r="A137" s="4" t="inlineStr">
        <is>
          <t>Interest Rate Cash Flow Hedge Asset at Fair Value</t>
        </is>
      </c>
      <c r="H137" s="5" t="n">
        <v>-596000</v>
      </c>
    </row>
    <row r="138">
      <c r="A138" s="4" t="inlineStr">
        <is>
          <t>Interest rate</t>
        </is>
      </c>
      <c r="C138" s="4" t="inlineStr">
        <is>
          <t>0.98%</t>
        </is>
      </c>
      <c r="E138" s="4" t="inlineStr">
        <is>
          <t>0.98%</t>
        </is>
      </c>
    </row>
    <row r="139">
      <c r="A139" s="4" t="inlineStr">
        <is>
          <t>Designated as Hedging Instrument | Interest Rate Swap, 0.95% [Member]</t>
        </is>
      </c>
    </row>
    <row r="140">
      <c r="A140" s="3" t="inlineStr">
        <is>
          <t>Interest Rate Derivatives</t>
        </is>
      </c>
    </row>
    <row r="141">
      <c r="A141" s="4" t="inlineStr">
        <is>
          <t>Notional value</t>
        </is>
      </c>
      <c r="C141" s="6" t="n">
        <v>25000000</v>
      </c>
      <c r="E141" s="6" t="n">
        <v>25000000</v>
      </c>
      <c r="H141" s="5" t="n">
        <v>25000000</v>
      </c>
    </row>
    <row r="142">
      <c r="A142" s="4" t="inlineStr">
        <is>
          <t>Interest rate swap liability</t>
        </is>
      </c>
      <c r="C142" s="6" t="n">
        <v>336000</v>
      </c>
      <c r="E142" s="6" t="n">
        <v>336000</v>
      </c>
    </row>
    <row r="143">
      <c r="A143" s="4" t="inlineStr">
        <is>
          <t>Interest Rate Cash Flow Hedge Asset at Fair Value</t>
        </is>
      </c>
      <c r="H143" s="5" t="n">
        <v>-573000</v>
      </c>
    </row>
    <row r="144">
      <c r="A144" s="4" t="inlineStr">
        <is>
          <t>Interest rate</t>
        </is>
      </c>
      <c r="C144" s="4" t="inlineStr">
        <is>
          <t>0.95%</t>
        </is>
      </c>
      <c r="E144" s="4" t="inlineStr">
        <is>
          <t>0.95%</t>
        </is>
      </c>
    </row>
    <row r="145">
      <c r="A145" s="4" t="inlineStr">
        <is>
          <t>Designated as Hedging Instrument | Interest Rate Swap, 0.93% [Member]</t>
        </is>
      </c>
    </row>
    <row r="146">
      <c r="A146" s="3" t="inlineStr">
        <is>
          <t>Interest Rate Derivatives</t>
        </is>
      </c>
    </row>
    <row r="147">
      <c r="A147" s="4" t="inlineStr">
        <is>
          <t>Notional value</t>
        </is>
      </c>
      <c r="C147" s="6" t="n">
        <v>25000000</v>
      </c>
      <c r="E147" s="6" t="n">
        <v>25000000</v>
      </c>
      <c r="H147" s="5" t="n">
        <v>25000000</v>
      </c>
    </row>
    <row r="148">
      <c r="A148" s="4" t="inlineStr">
        <is>
          <t>Interest rate swap liability</t>
        </is>
      </c>
      <c r="C148" s="6" t="n">
        <v>323000</v>
      </c>
      <c r="E148" s="6" t="n">
        <v>323000</v>
      </c>
    </row>
    <row r="149">
      <c r="A149" s="4" t="inlineStr">
        <is>
          <t>Interest Rate Cash Flow Hedge Asset at Fair Value</t>
        </is>
      </c>
      <c r="H149" s="5" t="n">
        <v>-558000</v>
      </c>
    </row>
    <row r="150">
      <c r="A150" s="4" t="inlineStr">
        <is>
          <t>Interest rate</t>
        </is>
      </c>
      <c r="C150" s="4" t="inlineStr">
        <is>
          <t>0.93%</t>
        </is>
      </c>
      <c r="E150" s="4" t="inlineStr">
        <is>
          <t>0.93%</t>
        </is>
      </c>
    </row>
    <row r="151">
      <c r="A151" s="4" t="inlineStr">
        <is>
          <t>Designated as Hedging Instrument | Interest Rate Swap, 0.90% [Member]</t>
        </is>
      </c>
    </row>
    <row r="152">
      <c r="A152" s="3" t="inlineStr">
        <is>
          <t>Interest Rate Derivatives</t>
        </is>
      </c>
    </row>
    <row r="153">
      <c r="A153" s="4" t="inlineStr">
        <is>
          <t>Notional value</t>
        </is>
      </c>
      <c r="C153" s="6" t="n">
        <v>25000000</v>
      </c>
      <c r="E153" s="6" t="n">
        <v>25000000</v>
      </c>
      <c r="H153" s="5" t="n">
        <v>25000000</v>
      </c>
    </row>
    <row r="154">
      <c r="A154" s="4" t="inlineStr">
        <is>
          <t>Interest rate swap liability</t>
        </is>
      </c>
      <c r="C154" s="6" t="n">
        <v>303000</v>
      </c>
      <c r="E154" s="6" t="n">
        <v>303000</v>
      </c>
    </row>
    <row r="155">
      <c r="A155" s="4" t="inlineStr">
        <is>
          <t>Interest Rate Cash Flow Hedge Asset at Fair Value</t>
        </is>
      </c>
      <c r="H155" s="5" t="n">
        <v>-535000</v>
      </c>
    </row>
    <row r="156">
      <c r="A156" s="4" t="inlineStr">
        <is>
          <t>Interest rate</t>
        </is>
      </c>
      <c r="C156" s="4" t="inlineStr">
        <is>
          <t>0.90%</t>
        </is>
      </c>
      <c r="E156" s="4" t="inlineStr">
        <is>
          <t>0.90%</t>
        </is>
      </c>
    </row>
    <row r="157">
      <c r="A157" s="4" t="inlineStr">
        <is>
          <t>Designated as Hedging Instrument | Interest Rate Swap, 0.85% [Member]</t>
        </is>
      </c>
    </row>
    <row r="158">
      <c r="A158" s="3" t="inlineStr">
        <is>
          <t>Interest Rate Derivatives</t>
        </is>
      </c>
    </row>
    <row r="159">
      <c r="A159" s="4" t="inlineStr">
        <is>
          <t>Notional value</t>
        </is>
      </c>
      <c r="C159" s="6" t="n">
        <v>50000000</v>
      </c>
      <c r="E159" s="6" t="n">
        <v>50000000</v>
      </c>
      <c r="H159" s="5" t="n">
        <v>50000000</v>
      </c>
    </row>
    <row r="160">
      <c r="A160" s="4" t="inlineStr">
        <is>
          <t>Interest rate swap liability</t>
        </is>
      </c>
      <c r="C160" s="6" t="n">
        <v>422000</v>
      </c>
      <c r="E160" s="6" t="n">
        <v>422000</v>
      </c>
    </row>
    <row r="161">
      <c r="A161" s="4" t="inlineStr">
        <is>
          <t>Interest Rate Cash Flow Hedge Asset at Fair Value</t>
        </is>
      </c>
      <c r="H161" s="5" t="n">
        <v>-1249000</v>
      </c>
    </row>
    <row r="162">
      <c r="A162" s="4" t="inlineStr">
        <is>
          <t>Interest rate</t>
        </is>
      </c>
      <c r="C162" s="4" t="inlineStr">
        <is>
          <t>0.85%</t>
        </is>
      </c>
      <c r="E162" s="4" t="inlineStr">
        <is>
          <t>0.85%</t>
        </is>
      </c>
    </row>
    <row r="163">
      <c r="A163" s="4" t="inlineStr">
        <is>
          <t>Designated as Hedging Instrument | Interest Rate Swap, 0.75% [Member]</t>
        </is>
      </c>
    </row>
    <row r="164">
      <c r="A164" s="3" t="inlineStr">
        <is>
          <t>Interest Rate Derivatives</t>
        </is>
      </c>
    </row>
    <row r="165">
      <c r="A165" s="4" t="inlineStr">
        <is>
          <t>Notional value</t>
        </is>
      </c>
      <c r="C165" s="6" t="n">
        <v>50000000</v>
      </c>
      <c r="E165" s="6" t="n">
        <v>50000000</v>
      </c>
      <c r="H165" s="5" t="n">
        <v>50000000</v>
      </c>
    </row>
    <row r="166">
      <c r="A166" s="4" t="inlineStr">
        <is>
          <t>Interest rate swap liability</t>
        </is>
      </c>
      <c r="C166" s="6" t="n">
        <v>257000</v>
      </c>
      <c r="E166" s="6" t="n">
        <v>257000</v>
      </c>
    </row>
    <row r="167">
      <c r="A167" s="4" t="inlineStr">
        <is>
          <t>Interest Rate Cash Flow Hedge Asset at Fair Value</t>
        </is>
      </c>
      <c r="H167" s="5" t="n">
        <v>-1047000</v>
      </c>
    </row>
    <row r="168">
      <c r="A168" s="4" t="inlineStr">
        <is>
          <t>Interest rate</t>
        </is>
      </c>
      <c r="C168" s="4" t="inlineStr">
        <is>
          <t>0.75%</t>
        </is>
      </c>
      <c r="E168" s="4" t="inlineStr">
        <is>
          <t>0.75%</t>
        </is>
      </c>
    </row>
    <row r="169">
      <c r="A169" s="4" t="inlineStr">
        <is>
          <t>Designated as Hedging Instrument | Interest Rate Swap, 0.65% [Member]</t>
        </is>
      </c>
    </row>
    <row r="170">
      <c r="A170" s="3" t="inlineStr">
        <is>
          <t>Interest Rate Derivatives</t>
        </is>
      </c>
    </row>
    <row r="171">
      <c r="A171" s="4" t="inlineStr">
        <is>
          <t>Notional value</t>
        </is>
      </c>
      <c r="C171" s="6" t="n">
        <v>50000000</v>
      </c>
      <c r="E171" s="6" t="n">
        <v>50000000</v>
      </c>
      <c r="H171" s="5" t="n">
        <v>50000000</v>
      </c>
    </row>
    <row r="172">
      <c r="A172" s="4" t="inlineStr">
        <is>
          <t>Interest rate swap liability</t>
        </is>
      </c>
      <c r="C172" s="6" t="n">
        <v>358000</v>
      </c>
      <c r="E172" s="6" t="n">
        <v>358000</v>
      </c>
    </row>
    <row r="173">
      <c r="A173" s="4" t="inlineStr">
        <is>
          <t>Interest Rate Cash Flow Hedge Asset at Fair Value</t>
        </is>
      </c>
      <c r="H173" s="5" t="n">
        <v>-662000</v>
      </c>
    </row>
    <row r="174">
      <c r="A174" s="4" t="inlineStr">
        <is>
          <t>Interest rate</t>
        </is>
      </c>
      <c r="C174" s="4" t="inlineStr">
        <is>
          <t>0.65%</t>
        </is>
      </c>
      <c r="E174" s="4" t="inlineStr">
        <is>
          <t>0.65%</t>
        </is>
      </c>
    </row>
    <row r="175">
      <c r="A175" s="4" t="inlineStr">
        <is>
          <t>Interest Expense</t>
        </is>
      </c>
    </row>
    <row r="176">
      <c r="A176" s="3" t="inlineStr">
        <is>
          <t>Interest Rate Derivatives</t>
        </is>
      </c>
    </row>
    <row r="177">
      <c r="A177" s="4" t="inlineStr">
        <is>
          <t>Reclassification of unrealized losses on discontinued cash flow hedges to other income (expense), net</t>
        </is>
      </c>
      <c r="C177" s="6" t="n">
        <v>5000000</v>
      </c>
      <c r="D177" s="6" t="n">
        <v>6900000</v>
      </c>
      <c r="E177" s="6" t="n">
        <v>18900000</v>
      </c>
      <c r="F177" s="6" t="n">
        <v>13200000</v>
      </c>
    </row>
    <row r="178">
      <c r="A178" s="4" t="inlineStr">
        <is>
          <t>Accounts payable and other liabilities | Interest rate swap</t>
        </is>
      </c>
    </row>
    <row r="179">
      <c r="A179" s="3" t="inlineStr">
        <is>
          <t>Interest Rate Derivatives</t>
        </is>
      </c>
    </row>
    <row r="180">
      <c r="A180" s="4" t="inlineStr">
        <is>
          <t>Interest rate swap liability</t>
        </is>
      </c>
      <c r="C180" s="5" t="n">
        <v>35600000</v>
      </c>
      <c r="E180" s="5" t="n">
        <v>35600000</v>
      </c>
      <c r="H180" s="6" t="n">
        <v>69100000</v>
      </c>
    </row>
    <row r="181">
      <c r="A181" s="4" t="inlineStr">
        <is>
          <t>Prepaid expenses and other assets | Interest rate swap</t>
        </is>
      </c>
    </row>
    <row r="182">
      <c r="A182" s="3" t="inlineStr">
        <is>
          <t>Interest Rate Derivatives</t>
        </is>
      </c>
    </row>
    <row r="183">
      <c r="A183" s="4" t="inlineStr">
        <is>
          <t>Interest Rate Cash Flow Hedge Asset at Fair Value</t>
        </is>
      </c>
      <c r="C183" s="6" t="n">
        <v>-400000</v>
      </c>
      <c r="E183" s="6" t="n">
        <v>-400000</v>
      </c>
    </row>
  </sheetData>
  <mergeCells count="3">
    <mergeCell ref="A1:A2"/>
    <mergeCell ref="C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27" customWidth="1" min="5" max="5"/>
    <col width="60" customWidth="1" min="6" max="6"/>
    <col width="39" customWidth="1" min="7" max="7"/>
    <col width="22" customWidth="1" min="8" max="8"/>
    <col width="27" customWidth="1" min="9" max="9"/>
  </cols>
  <sheetData>
    <row r="1">
      <c r="A1" s="1" t="inlineStr">
        <is>
          <t>Consolidated Statements of Changes in Equity - USD ($) $ in Thousands</t>
        </is>
      </c>
      <c r="B1" s="2" t="inlineStr">
        <is>
          <t>Total</t>
        </is>
      </c>
      <c r="C1" s="2" t="inlineStr">
        <is>
          <t>Series A Cumulative Preferred Stock [Member]</t>
        </is>
      </c>
      <c r="D1" s="2" t="inlineStr">
        <is>
          <t>Common Stock [Member]</t>
        </is>
      </c>
      <c r="E1" s="2" t="inlineStr">
        <is>
          <t>Additional Paid-in-Capital</t>
        </is>
      </c>
      <c r="F1" s="2" t="inlineStr">
        <is>
          <t>Retained Earnings (Distributions in excess of net earnings)</t>
        </is>
      </c>
      <c r="G1" s="2" t="inlineStr">
        <is>
          <t>Accumulated Other Comprehensive Income</t>
        </is>
      </c>
      <c r="H1" s="2" t="inlineStr">
        <is>
          <t>Operating Partnership</t>
        </is>
      </c>
      <c r="I1" s="2" t="inlineStr">
        <is>
          <t>Consolidated Joint Venture</t>
        </is>
      </c>
    </row>
    <row r="2">
      <c r="A2" s="4" t="inlineStr">
        <is>
          <t>Balance (in shares) at Dec. 31, 2019</t>
        </is>
      </c>
      <c r="C2" s="5" t="n">
        <v>12879475</v>
      </c>
      <c r="D2" s="5" t="n">
        <v>169852246</v>
      </c>
    </row>
    <row r="3">
      <c r="A3" s="4" t="inlineStr">
        <is>
          <t>Balance at Dec. 31, 2019</t>
        </is>
      </c>
      <c r="B3" s="6" t="n">
        <v>3226483</v>
      </c>
      <c r="C3" s="6" t="n">
        <v>366936</v>
      </c>
      <c r="D3" s="6" t="n">
        <v>1699</v>
      </c>
      <c r="E3" s="6" t="n">
        <v>3127982</v>
      </c>
      <c r="F3" s="6" t="n">
        <v>-274769</v>
      </c>
      <c r="G3" s="6" t="n">
        <v>-19514</v>
      </c>
      <c r="H3" s="6" t="n">
        <v>10084</v>
      </c>
      <c r="I3" s="6" t="n">
        <v>14065</v>
      </c>
    </row>
    <row r="4">
      <c r="A4" s="3" t="inlineStr">
        <is>
          <t>Increase (Decrease) in Owners' Equity</t>
        </is>
      </c>
    </row>
    <row r="5">
      <c r="A5" s="4" t="inlineStr">
        <is>
          <t>Net income (loss)</t>
        </is>
      </c>
      <c r="B5" s="5" t="n">
        <v>-320914</v>
      </c>
      <c r="H5" s="5" t="n">
        <v>-1599</v>
      </c>
      <c r="I5" s="5" t="n">
        <v>-1816</v>
      </c>
    </row>
    <row r="6">
      <c r="A6" s="4" t="inlineStr">
        <is>
          <t>Unrealized gain (loss) on interest rate derivatives</t>
        </is>
      </c>
      <c r="B6" s="5" t="n">
        <v>-57450</v>
      </c>
      <c r="G6" s="5" t="n">
        <v>-57450</v>
      </c>
    </row>
    <row r="7">
      <c r="A7" s="4" t="inlineStr">
        <is>
          <t>Redemption of Operating Partnership units</t>
        </is>
      </c>
      <c r="B7" s="5" t="n">
        <v>-8</v>
      </c>
      <c r="H7" s="5" t="n">
        <v>-8</v>
      </c>
    </row>
    <row r="8">
      <c r="A8" s="4" t="inlineStr">
        <is>
          <t>Contributions from consolidated joint venture partners</t>
        </is>
      </c>
      <c r="B8" s="5" t="n">
        <v>1264</v>
      </c>
      <c r="I8" s="5" t="n">
        <v>1264</v>
      </c>
    </row>
    <row r="9">
      <c r="A9" s="4" t="inlineStr">
        <is>
          <t>Share grants to trustees (in shares)</t>
        </is>
      </c>
      <c r="D9" s="5" t="n">
        <v>801463</v>
      </c>
    </row>
    <row r="10">
      <c r="A10" s="4" t="inlineStr">
        <is>
          <t>Share grants to trustees</t>
        </is>
      </c>
      <c r="B10" s="5" t="n">
        <v>0</v>
      </c>
      <c r="D10" s="6" t="n">
        <v>8</v>
      </c>
      <c r="E10" s="5" t="n">
        <v>-8</v>
      </c>
    </row>
    <row r="11">
      <c r="A11" s="4" t="inlineStr">
        <is>
          <t>Amortization of share-based compensation</t>
        </is>
      </c>
      <c r="B11" s="6" t="n">
        <v>9934</v>
      </c>
      <c r="E11" s="5" t="n">
        <v>9934</v>
      </c>
    </row>
    <row r="12">
      <c r="A12" s="4" t="inlineStr">
        <is>
          <t>Shares acquired to satisfy minimum required federal and state tax withholding on vesting restricted stock (in shares)</t>
        </is>
      </c>
      <c r="D12" s="5" t="n">
        <v>-133704</v>
      </c>
    </row>
    <row r="13">
      <c r="A13" s="4" t="inlineStr">
        <is>
          <t>Shares acquired as part of a share repurchase program (in shares)</t>
        </is>
      </c>
      <c r="B13" s="5" t="n">
        <v>-5489335</v>
      </c>
      <c r="D13" s="5" t="n">
        <v>-5489335</v>
      </c>
    </row>
    <row r="14">
      <c r="A14" s="4" t="inlineStr">
        <is>
          <t>Shares acquired as part of a share repurchase program</t>
        </is>
      </c>
      <c r="B14" s="6" t="n">
        <v>-62605</v>
      </c>
      <c r="D14" s="6" t="n">
        <v>-56</v>
      </c>
      <c r="E14" s="5" t="n">
        <v>-62549</v>
      </c>
    </row>
    <row r="15">
      <c r="A15" s="4" t="inlineStr">
        <is>
          <t>Forfeiture of restricted stock (in shares)</t>
        </is>
      </c>
      <c r="D15" s="5" t="n">
        <v>-8434</v>
      </c>
    </row>
    <row r="16">
      <c r="A16" s="4" t="inlineStr">
        <is>
          <t>Restricted Stock Award, Forfeitures</t>
        </is>
      </c>
      <c r="B16" s="5" t="n">
        <v>0</v>
      </c>
    </row>
    <row r="17">
      <c r="A17" s="4" t="inlineStr">
        <is>
          <t>Dividends, Preferred Stock</t>
        </is>
      </c>
      <c r="B17" s="5" t="n">
        <v>-18836</v>
      </c>
      <c r="F17" s="5" t="n">
        <v>-18836</v>
      </c>
    </row>
    <row r="18">
      <c r="A18" s="4" t="inlineStr">
        <is>
          <t>Distributions on common shares and units</t>
        </is>
      </c>
      <c r="B18" s="5" t="n">
        <v>-4355</v>
      </c>
      <c r="F18" s="5" t="n">
        <v>-4179</v>
      </c>
      <c r="H18" s="5" t="n">
        <v>-176</v>
      </c>
    </row>
    <row r="19">
      <c r="A19" s="4" t="inlineStr">
        <is>
          <t>Balance (in shares) at Sep. 30, 2020</t>
        </is>
      </c>
      <c r="C19" s="5" t="n">
        <v>12879475</v>
      </c>
      <c r="D19" s="5" t="n">
        <v>165022236</v>
      </c>
    </row>
    <row r="20">
      <c r="A20" s="4" t="inlineStr">
        <is>
          <t>Balance at Sep. 30, 2020</t>
        </is>
      </c>
      <c r="B20" s="5" t="n">
        <v>2772068</v>
      </c>
      <c r="C20" s="6" t="n">
        <v>366936</v>
      </c>
      <c r="D20" s="6" t="n">
        <v>1650</v>
      </c>
      <c r="E20" s="5" t="n">
        <v>3073915</v>
      </c>
      <c r="F20" s="5" t="n">
        <v>-615283</v>
      </c>
      <c r="G20" s="5" t="n">
        <v>-76964</v>
      </c>
      <c r="H20" s="5" t="n">
        <v>8301</v>
      </c>
      <c r="I20" s="5" t="n">
        <v>13513</v>
      </c>
    </row>
    <row r="21">
      <c r="A21" s="3" t="inlineStr">
        <is>
          <t>Increase (Decrease) in Owners' Equity</t>
        </is>
      </c>
    </row>
    <row r="22">
      <c r="A22" s="4" t="inlineStr">
        <is>
          <t>Shares acquired to satisfy minimum required federal and state tax withholding on vesting restricted stock</t>
        </is>
      </c>
      <c r="B22" s="5" t="n">
        <v>-1445</v>
      </c>
      <c r="D22" s="6" t="n">
        <v>-1</v>
      </c>
      <c r="E22" s="5" t="n">
        <v>-1444</v>
      </c>
    </row>
    <row r="23">
      <c r="A23" s="4" t="inlineStr">
        <is>
          <t>Net Income (Loss) Attributable to Parent</t>
        </is>
      </c>
      <c r="B23" s="5" t="n">
        <v>-317499</v>
      </c>
      <c r="F23" s="5" t="n">
        <v>-317499</v>
      </c>
    </row>
    <row r="24">
      <c r="A24" s="4" t="inlineStr">
        <is>
          <t>Reclassification of unrealized losses on discontinued cash flow hedges to other income (expense), net</t>
        </is>
      </c>
      <c r="B24" s="5" t="n">
        <v>0</v>
      </c>
    </row>
    <row r="25">
      <c r="A25" s="3" t="inlineStr">
        <is>
          <t>Equity Incentive Plan</t>
        </is>
      </c>
    </row>
    <row r="26">
      <c r="A26" s="4" t="inlineStr">
        <is>
          <t>Stock Issued During Period, Value, Conversion of Units</t>
        </is>
      </c>
      <c r="B26" s="5" t="n">
        <v>8</v>
      </c>
      <c r="H26" s="5" t="n">
        <v>8</v>
      </c>
    </row>
    <row r="27">
      <c r="A27" s="4" t="inlineStr">
        <is>
          <t>Balance (in shares) at Jun. 30, 2020</t>
        </is>
      </c>
      <c r="C27" s="5" t="n">
        <v>12879475</v>
      </c>
      <c r="D27" s="5" t="n">
        <v>165092953</v>
      </c>
    </row>
    <row r="28">
      <c r="A28" s="4" t="inlineStr">
        <is>
          <t>Balance at Jun. 30, 2020</t>
        </is>
      </c>
      <c r="B28" s="5" t="n">
        <v>2945471</v>
      </c>
      <c r="C28" s="6" t="n">
        <v>366936</v>
      </c>
      <c r="D28" s="6" t="n">
        <v>1651</v>
      </c>
      <c r="E28" s="5" t="n">
        <v>3071063</v>
      </c>
      <c r="F28" s="5" t="n">
        <v>-434242</v>
      </c>
      <c r="G28" s="5" t="n">
        <v>-82573</v>
      </c>
      <c r="H28" s="5" t="n">
        <v>9144</v>
      </c>
      <c r="I28" s="5" t="n">
        <v>13492</v>
      </c>
    </row>
    <row r="29">
      <c r="A29" s="3" t="inlineStr">
        <is>
          <t>Increase (Decrease) in Owners' Equity</t>
        </is>
      </c>
    </row>
    <row r="30">
      <c r="A30" s="4" t="inlineStr">
        <is>
          <t>Net income (loss)</t>
        </is>
      </c>
      <c r="B30" s="5" t="n">
        <v>-173919</v>
      </c>
      <c r="H30" s="5" t="n">
        <v>-839</v>
      </c>
      <c r="I30" s="5" t="n">
        <v>21</v>
      </c>
    </row>
    <row r="31">
      <c r="A31" s="4" t="inlineStr">
        <is>
          <t>Unrealized gain (loss) on interest rate derivatives</t>
        </is>
      </c>
      <c r="B31" s="5" t="n">
        <v>5609</v>
      </c>
      <c r="G31" s="5" t="n">
        <v>5609</v>
      </c>
    </row>
    <row r="32">
      <c r="A32" s="4" t="inlineStr">
        <is>
          <t>Amortization of share-based compensation</t>
        </is>
      </c>
      <c r="B32" s="5" t="n">
        <v>3447</v>
      </c>
      <c r="E32" s="5" t="n">
        <v>3447</v>
      </c>
    </row>
    <row r="33">
      <c r="A33" s="4" t="inlineStr">
        <is>
          <t>Shares acquired to satisfy minimum required federal and state tax withholding on vesting restricted stock (in shares)</t>
        </is>
      </c>
      <c r="D33" s="5" t="n">
        <v>-70717</v>
      </c>
    </row>
    <row r="34">
      <c r="A34" s="4" t="inlineStr">
        <is>
          <t>Dividends, Preferred Stock</t>
        </is>
      </c>
      <c r="B34" s="5" t="n">
        <v>-6279</v>
      </c>
      <c r="F34" s="5" t="n">
        <v>-6279</v>
      </c>
    </row>
    <row r="35">
      <c r="A35" s="4" t="inlineStr">
        <is>
          <t>Distributions on common shares and units</t>
        </is>
      </c>
      <c r="B35" s="5" t="n">
        <v>-1665</v>
      </c>
      <c r="F35" s="5" t="n">
        <v>-1661</v>
      </c>
      <c r="H35" s="5" t="n">
        <v>-4</v>
      </c>
    </row>
    <row r="36">
      <c r="A36" s="4" t="inlineStr">
        <is>
          <t>Balance (in shares) at Sep. 30, 2020</t>
        </is>
      </c>
      <c r="C36" s="5" t="n">
        <v>12879475</v>
      </c>
      <c r="D36" s="5" t="n">
        <v>165022236</v>
      </c>
    </row>
    <row r="37">
      <c r="A37" s="4" t="inlineStr">
        <is>
          <t>Balance at Sep. 30, 2020</t>
        </is>
      </c>
      <c r="B37" s="5" t="n">
        <v>2772068</v>
      </c>
      <c r="C37" s="6" t="n">
        <v>366936</v>
      </c>
      <c r="D37" s="6" t="n">
        <v>1650</v>
      </c>
      <c r="E37" s="5" t="n">
        <v>3073915</v>
      </c>
      <c r="F37" s="5" t="n">
        <v>-615283</v>
      </c>
      <c r="G37" s="5" t="n">
        <v>-76964</v>
      </c>
      <c r="H37" s="5" t="n">
        <v>8301</v>
      </c>
      <c r="I37" s="5" t="n">
        <v>13513</v>
      </c>
    </row>
    <row r="38">
      <c r="A38" s="3" t="inlineStr">
        <is>
          <t>Increase (Decrease) in Owners' Equity</t>
        </is>
      </c>
    </row>
    <row r="39">
      <c r="A39" s="4" t="inlineStr">
        <is>
          <t>Shares acquired to satisfy minimum required federal and state tax withholding on vesting restricted stock</t>
        </is>
      </c>
      <c r="B39" s="5" t="n">
        <v>-596</v>
      </c>
      <c r="E39" s="5" t="n">
        <v>-595</v>
      </c>
    </row>
    <row r="40">
      <c r="A40" s="4" t="inlineStr">
        <is>
          <t>Net Income (Loss) Attributable to Parent</t>
        </is>
      </c>
      <c r="B40" s="5" t="n">
        <v>-173101</v>
      </c>
      <c r="F40" s="5" t="n">
        <v>-173101</v>
      </c>
    </row>
    <row r="41">
      <c r="A41" s="4" t="inlineStr">
        <is>
          <t>Reclassification of unrealized losses on discontinued cash flow hedges to other income (expense), net</t>
        </is>
      </c>
      <c r="B41" s="5" t="n">
        <v>0</v>
      </c>
    </row>
    <row r="42">
      <c r="A42" s="4" t="inlineStr">
        <is>
          <t>Balance (in shares) at Dec. 31, 2020</t>
        </is>
      </c>
      <c r="C42" s="5" t="n">
        <v>12879475</v>
      </c>
      <c r="D42" s="5" t="n">
        <v>165002752</v>
      </c>
    </row>
    <row r="43">
      <c r="A43" s="4" t="inlineStr">
        <is>
          <t>Balance at Dec. 31, 2020</t>
        </is>
      </c>
      <c r="B43" s="5" t="n">
        <v>2687388</v>
      </c>
      <c r="C43" s="6" t="n">
        <v>366936</v>
      </c>
      <c r="D43" s="6" t="n">
        <v>1650</v>
      </c>
      <c r="E43" s="5" t="n">
        <v>3077142</v>
      </c>
      <c r="F43" s="5" t="n">
        <v>-710161</v>
      </c>
      <c r="G43" s="5" t="n">
        <v>-69050</v>
      </c>
      <c r="H43" s="5" t="n">
        <v>7869</v>
      </c>
      <c r="I43" s="5" t="n">
        <v>13002</v>
      </c>
    </row>
    <row r="44">
      <c r="A44" s="3" t="inlineStr">
        <is>
          <t>Increase (Decrease) in Owners' Equity</t>
        </is>
      </c>
    </row>
    <row r="45">
      <c r="A45" s="4" t="inlineStr">
        <is>
          <t>Net income (loss)</t>
        </is>
      </c>
      <c r="B45" s="5" t="n">
        <v>-283157</v>
      </c>
      <c r="H45" s="5" t="n">
        <v>-1391</v>
      </c>
      <c r="I45" s="5" t="n">
        <v>-4326</v>
      </c>
    </row>
    <row r="46">
      <c r="A46" s="4" t="inlineStr">
        <is>
          <t>Unrealized gain (loss) on interest rate derivatives</t>
        </is>
      </c>
      <c r="B46" s="5" t="n">
        <v>26690</v>
      </c>
      <c r="G46" s="5" t="n">
        <v>26690</v>
      </c>
    </row>
    <row r="47">
      <c r="A47" s="4" t="inlineStr">
        <is>
          <t>Redemption of Operating Partnership units</t>
        </is>
      </c>
      <c r="B47" s="5" t="n">
        <v>-7</v>
      </c>
      <c r="H47" s="5" t="n">
        <v>-7</v>
      </c>
    </row>
    <row r="48">
      <c r="A48" s="4" t="inlineStr">
        <is>
          <t>Contributions from consolidated joint venture partners</t>
        </is>
      </c>
      <c r="B48" s="5" t="n">
        <v>891</v>
      </c>
      <c r="I48" s="5" t="n">
        <v>891</v>
      </c>
    </row>
    <row r="49">
      <c r="A49" s="4" t="inlineStr">
        <is>
          <t>Issuance of restricted stock</t>
        </is>
      </c>
      <c r="B49" s="5" t="n">
        <v>0</v>
      </c>
      <c r="D49" s="6" t="n">
        <v>17</v>
      </c>
      <c r="E49" s="5" t="n">
        <v>-17</v>
      </c>
    </row>
    <row r="50">
      <c r="A50" s="4" t="inlineStr">
        <is>
          <t>Issuance of restricted stock (in shares)</t>
        </is>
      </c>
      <c r="D50" s="5" t="n">
        <v>1759193</v>
      </c>
    </row>
    <row r="51">
      <c r="A51" s="4" t="inlineStr">
        <is>
          <t>Amortization of share-based compensation</t>
        </is>
      </c>
      <c r="B51" s="5" t="n">
        <v>13648</v>
      </c>
      <c r="E51" s="5" t="n">
        <v>13648</v>
      </c>
    </row>
    <row r="52">
      <c r="A52" s="4" t="inlineStr">
        <is>
          <t>Shares acquired to satisfy minimum required federal and state tax withholding on vesting restricted stock (in shares)</t>
        </is>
      </c>
      <c r="D52" s="5" t="n">
        <v>-160310</v>
      </c>
    </row>
    <row r="53">
      <c r="A53" s="4" t="inlineStr">
        <is>
          <t>Forfeiture of restricted stock (in shares)</t>
        </is>
      </c>
      <c r="D53" s="5" t="n">
        <v>-21853</v>
      </c>
    </row>
    <row r="54">
      <c r="A54" s="4" t="inlineStr">
        <is>
          <t>Restricted Stock Award, Forfeitures</t>
        </is>
      </c>
      <c r="B54" s="5" t="n">
        <v>0</v>
      </c>
      <c r="D54" s="6" t="n">
        <v>0</v>
      </c>
      <c r="E54" s="5" t="n">
        <v>0</v>
      </c>
    </row>
    <row r="55">
      <c r="A55" s="4" t="inlineStr">
        <is>
          <t>Dividends, Preferred Stock</t>
        </is>
      </c>
      <c r="B55" s="5" t="n">
        <v>-18836</v>
      </c>
      <c r="F55" s="5" t="n">
        <v>-18836</v>
      </c>
    </row>
    <row r="56">
      <c r="A56" s="4" t="inlineStr">
        <is>
          <t>Distributions on common shares and units</t>
        </is>
      </c>
      <c r="B56" s="5" t="n">
        <v>-4660</v>
      </c>
      <c r="F56" s="5" t="n">
        <v>-4644</v>
      </c>
      <c r="H56" s="5" t="n">
        <v>-16</v>
      </c>
    </row>
    <row r="57">
      <c r="A57" s="4" t="inlineStr">
        <is>
          <t>Balance (in shares) at Sep. 30, 2021</t>
        </is>
      </c>
      <c r="C57" s="5" t="n">
        <v>12879475</v>
      </c>
      <c r="D57" s="5" t="n">
        <v>166579782</v>
      </c>
    </row>
    <row r="58">
      <c r="A58" s="4" t="inlineStr">
        <is>
          <t>Balance at Sep. 30, 2021</t>
        </is>
      </c>
      <c r="B58" s="5" t="n">
        <v>2430164</v>
      </c>
      <c r="C58" s="6" t="n">
        <v>366936</v>
      </c>
      <c r="D58" s="6" t="n">
        <v>1666</v>
      </c>
      <c r="E58" s="5" t="n">
        <v>3088323</v>
      </c>
      <c r="F58" s="5" t="n">
        <v>-1011081</v>
      </c>
      <c r="G58" s="5" t="n">
        <v>-31702</v>
      </c>
      <c r="H58" s="5" t="n">
        <v>6455</v>
      </c>
      <c r="I58" s="5" t="n">
        <v>9567</v>
      </c>
    </row>
    <row r="59">
      <c r="A59" s="3" t="inlineStr">
        <is>
          <t>Increase (Decrease) in Owners' Equity</t>
        </is>
      </c>
    </row>
    <row r="60">
      <c r="A60" s="4" t="inlineStr">
        <is>
          <t>Shares acquired to satisfy minimum required federal and state tax withholding on vesting restricted stock</t>
        </is>
      </c>
      <c r="B60" s="5" t="n">
        <v>-2451</v>
      </c>
      <c r="D60" s="6" t="n">
        <v>-1</v>
      </c>
      <c r="E60" s="5" t="n">
        <v>-2450</v>
      </c>
    </row>
    <row r="61">
      <c r="A61" s="4" t="inlineStr">
        <is>
          <t>Net Income (Loss) Attributable to Parent</t>
        </is>
      </c>
      <c r="B61" s="5" t="n">
        <v>-277440</v>
      </c>
    </row>
    <row r="62">
      <c r="A62" s="4" t="inlineStr">
        <is>
          <t>Reclassification of unrealized losses on discontinued cash flow hedges to other income (expense), net</t>
        </is>
      </c>
      <c r="B62" s="5" t="n">
        <v>10658</v>
      </c>
      <c r="G62" s="5" t="n">
        <v>10658</v>
      </c>
    </row>
    <row r="63">
      <c r="A63" s="3" t="inlineStr">
        <is>
          <t>Equity Incentive Plan</t>
        </is>
      </c>
    </row>
    <row r="64">
      <c r="A64" s="4" t="inlineStr">
        <is>
          <t>Issuance of restricted stock (in shares)</t>
        </is>
      </c>
      <c r="D64" s="5" t="n">
        <v>1759193</v>
      </c>
    </row>
    <row r="65">
      <c r="A65" s="4" t="inlineStr">
        <is>
          <t>Stock Issued During Period, Value, Conversion of Units</t>
        </is>
      </c>
      <c r="B65" s="5" t="n">
        <v>7</v>
      </c>
      <c r="H65" s="5" t="n">
        <v>7</v>
      </c>
    </row>
    <row r="66">
      <c r="A66" s="4" t="inlineStr">
        <is>
          <t>Balance (in shares) at Jun. 30, 2021</t>
        </is>
      </c>
      <c r="C66" s="5" t="n">
        <v>12879475</v>
      </c>
      <c r="D66" s="5" t="n">
        <v>166626796</v>
      </c>
    </row>
    <row r="67">
      <c r="A67" s="4" t="inlineStr">
        <is>
          <t>Balance at Jun. 30, 2021</t>
        </is>
      </c>
      <c r="B67" s="5" t="n">
        <v>2579918</v>
      </c>
      <c r="C67" s="6" t="n">
        <v>366936</v>
      </c>
      <c r="D67" s="6" t="n">
        <v>1666</v>
      </c>
      <c r="E67" s="5" t="n">
        <v>3083175</v>
      </c>
      <c r="F67" s="5" t="n">
        <v>-855106</v>
      </c>
      <c r="G67" s="5" t="n">
        <v>-36297</v>
      </c>
      <c r="H67" s="5" t="n">
        <v>7195</v>
      </c>
      <c r="I67" s="5" t="n">
        <v>12349</v>
      </c>
    </row>
    <row r="68">
      <c r="A68" s="3" t="inlineStr">
        <is>
          <t>Increase (Decrease) in Owners' Equity</t>
        </is>
      </c>
    </row>
    <row r="69">
      <c r="A69" s="4" t="inlineStr">
        <is>
          <t>Net income (loss)</t>
        </is>
      </c>
      <c r="B69" s="5" t="n">
        <v>-151818</v>
      </c>
      <c r="H69" s="5" t="n">
        <v>-727</v>
      </c>
      <c r="I69" s="5" t="n">
        <v>-3084</v>
      </c>
    </row>
    <row r="70">
      <c r="A70" s="4" t="inlineStr">
        <is>
          <t>Unrealized gain (loss) on interest rate derivatives</t>
        </is>
      </c>
      <c r="B70" s="5" t="n">
        <v>4595</v>
      </c>
      <c r="G70" s="5" t="n">
        <v>4595</v>
      </c>
    </row>
    <row r="71">
      <c r="A71" s="4" t="inlineStr">
        <is>
          <t>Redemption of Operating Partnership units</t>
        </is>
      </c>
      <c r="B71" s="5" t="n">
        <v>-7</v>
      </c>
      <c r="H71" s="5" t="n">
        <v>-7</v>
      </c>
    </row>
    <row r="72">
      <c r="A72" s="4" t="inlineStr">
        <is>
          <t>Contributions from consolidated joint venture partners</t>
        </is>
      </c>
      <c r="B72" s="5" t="n">
        <v>302</v>
      </c>
      <c r="I72" s="5" t="n">
        <v>302</v>
      </c>
    </row>
    <row r="73">
      <c r="A73" s="4" t="inlineStr">
        <is>
          <t>Amortization of share-based compensation</t>
        </is>
      </c>
      <c r="B73" s="5" t="n">
        <v>5524</v>
      </c>
      <c r="E73" s="5" t="n">
        <v>5524</v>
      </c>
    </row>
    <row r="74">
      <c r="A74" s="4" t="inlineStr">
        <is>
          <t>Shares acquired to satisfy minimum required federal and state tax withholding on vesting restricted stock (in shares)</t>
        </is>
      </c>
      <c r="D74" s="5" t="n">
        <v>-26543</v>
      </c>
    </row>
    <row r="75">
      <c r="A75" s="4" t="inlineStr">
        <is>
          <t>Forfeiture of restricted stock (in shares)</t>
        </is>
      </c>
      <c r="D75" s="5" t="n">
        <v>-20471</v>
      </c>
    </row>
    <row r="76">
      <c r="A76" s="4" t="inlineStr">
        <is>
          <t>Restricted Stock Award, Forfeitures</t>
        </is>
      </c>
      <c r="B76" s="5" t="n">
        <v>0</v>
      </c>
    </row>
    <row r="77">
      <c r="A77" s="4" t="inlineStr">
        <is>
          <t>Dividends, Preferred Stock</t>
        </is>
      </c>
      <c r="B77" s="5" t="n">
        <v>-6279</v>
      </c>
      <c r="F77" s="5" t="n">
        <v>-6279</v>
      </c>
    </row>
    <row r="78">
      <c r="A78" s="4" t="inlineStr">
        <is>
          <t>Distributions on common shares and units</t>
        </is>
      </c>
      <c r="B78" s="5" t="n">
        <v>-1695</v>
      </c>
      <c r="F78" s="5" t="n">
        <v>-1689</v>
      </c>
      <c r="H78" s="5" t="n">
        <v>-6</v>
      </c>
    </row>
    <row r="79">
      <c r="A79" s="4" t="inlineStr">
        <is>
          <t>Balance (in shares) at Sep. 30, 2021</t>
        </is>
      </c>
      <c r="C79" s="5" t="n">
        <v>12879475</v>
      </c>
      <c r="D79" s="5" t="n">
        <v>166579782</v>
      </c>
    </row>
    <row r="80">
      <c r="A80" s="4" t="inlineStr">
        <is>
          <t>Balance at Sep. 30, 2021</t>
        </is>
      </c>
      <c r="B80" s="5" t="n">
        <v>2430164</v>
      </c>
      <c r="C80" s="6" t="n">
        <v>366936</v>
      </c>
      <c r="D80" s="6" t="n">
        <v>1666</v>
      </c>
      <c r="E80" s="5" t="n">
        <v>3088323</v>
      </c>
      <c r="F80" s="6" t="n">
        <v>-1011081</v>
      </c>
      <c r="G80" s="5" t="n">
        <v>-31702</v>
      </c>
      <c r="H80" s="5" t="n">
        <v>6455</v>
      </c>
      <c r="I80" s="6" t="n">
        <v>9567</v>
      </c>
    </row>
    <row r="81">
      <c r="A81" s="3" t="inlineStr">
        <is>
          <t>Increase (Decrease) in Owners' Equity</t>
        </is>
      </c>
    </row>
    <row r="82">
      <c r="A82" s="4" t="inlineStr">
        <is>
          <t>Shares acquired to satisfy minimum required federal and state tax withholding on vesting restricted stock</t>
        </is>
      </c>
      <c r="B82" s="5" t="n">
        <v>-376</v>
      </c>
      <c r="D82" s="6" t="n">
        <v>0</v>
      </c>
      <c r="E82" s="6" t="n">
        <v>-376</v>
      </c>
    </row>
    <row r="83">
      <c r="A83" s="4" t="inlineStr">
        <is>
          <t>Net Income (Loss) Attributable to Parent</t>
        </is>
      </c>
      <c r="B83" s="5" t="n">
        <v>-148007</v>
      </c>
    </row>
    <row r="84">
      <c r="A84" s="4" t="inlineStr">
        <is>
          <t>Reclassification of unrealized losses on discontinued cash flow hedges to other income (expense), net</t>
        </is>
      </c>
      <c r="G84" s="6" t="n">
        <v>0</v>
      </c>
    </row>
    <row r="85">
      <c r="A85" s="3" t="inlineStr">
        <is>
          <t>Equity Incentive Plan</t>
        </is>
      </c>
    </row>
    <row r="86">
      <c r="A86" s="4" t="inlineStr">
        <is>
          <t>Stock Issued During Period, Value, Conversion of Units</t>
        </is>
      </c>
      <c r="B86" s="6" t="n">
        <v>7</v>
      </c>
      <c r="H86" s="6" t="n">
        <v>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Details) $ in Thousands</t>
        </is>
      </c>
      <c r="B1" s="2" t="inlineStr">
        <is>
          <t>Sep. 30, 2021USD ($)room</t>
        </is>
      </c>
      <c r="C1" s="2" t="inlineStr">
        <is>
          <t>Dec. 31, 2020USD ($)</t>
        </is>
      </c>
    </row>
    <row r="2">
      <c r="A2" s="3" t="inlineStr">
        <is>
          <t>Fair Value, Assets and Liabilities Measured on Recurring and Nonrecurring Basis</t>
        </is>
      </c>
    </row>
    <row r="3">
      <c r="A3" s="4" t="inlineStr">
        <is>
          <t>Interest Rate Cash Flow Hedge Derivative at Fair Value, Net</t>
        </is>
      </c>
      <c r="B3" s="6" t="n">
        <v>-35208</v>
      </c>
      <c r="C3" s="6" t="n">
        <v>-69050</v>
      </c>
    </row>
    <row r="4">
      <c r="A4" s="4" t="inlineStr">
        <is>
          <t>Debt, net</t>
        </is>
      </c>
      <c r="B4" s="6" t="n">
        <v>2381274</v>
      </c>
      <c r="C4" s="5" t="n">
        <v>2587731</v>
      </c>
    </row>
    <row r="5">
      <c r="A5" s="4" t="inlineStr">
        <is>
          <t>Disposals 2021</t>
        </is>
      </c>
    </row>
    <row r="6">
      <c r="A6" s="3" t="inlineStr">
        <is>
          <t>Fair Value, Assets and Liabilities Measured on Recurring and Nonrecurring Basis</t>
        </is>
      </c>
    </row>
    <row r="7">
      <c r="A7" s="4" t="inlineStr">
        <is>
          <t>Property disposed, number of rooms | room</t>
        </is>
      </c>
      <c r="B7" s="5" t="n">
        <v>577</v>
      </c>
    </row>
    <row r="8">
      <c r="A8" s="4" t="inlineStr">
        <is>
          <t>Residence Inn Indianapolis Fishers</t>
        </is>
      </c>
    </row>
    <row r="9">
      <c r="A9" s="3" t="inlineStr">
        <is>
          <t>Fair Value, Assets and Liabilities Measured on Recurring and Nonrecurring Basis</t>
        </is>
      </c>
    </row>
    <row r="10">
      <c r="A10" s="4" t="inlineStr">
        <is>
          <t>Property disposed, number of rooms | room</t>
        </is>
      </c>
      <c r="B10" s="5" t="n">
        <v>78</v>
      </c>
    </row>
    <row r="11">
      <c r="A11" s="4" t="inlineStr">
        <is>
          <t>Courtyard Houston Sugarland</t>
        </is>
      </c>
    </row>
    <row r="12">
      <c r="A12" s="3" t="inlineStr">
        <is>
          <t>Fair Value, Assets and Liabilities Measured on Recurring and Nonrecurring Basis</t>
        </is>
      </c>
    </row>
    <row r="13">
      <c r="A13" s="4" t="inlineStr">
        <is>
          <t>Property disposed, number of rooms | room</t>
        </is>
      </c>
      <c r="B13" s="5" t="n">
        <v>112</v>
      </c>
    </row>
    <row r="14">
      <c r="A14" s="4" t="inlineStr">
        <is>
          <t>Residence Inn Chicago Naperville</t>
        </is>
      </c>
    </row>
    <row r="15">
      <c r="A15" s="3" t="inlineStr">
        <is>
          <t>Fair Value, Assets and Liabilities Measured on Recurring and Nonrecurring Basis</t>
        </is>
      </c>
    </row>
    <row r="16">
      <c r="A16" s="4" t="inlineStr">
        <is>
          <t>Property disposed, number of rooms | room</t>
        </is>
      </c>
      <c r="B16" s="5" t="n">
        <v>130</v>
      </c>
    </row>
    <row r="17">
      <c r="A17" s="4" t="inlineStr">
        <is>
          <t>Fairfield Inn &amp; Suites Chicago Hammond</t>
        </is>
      </c>
    </row>
    <row r="18">
      <c r="A18" s="3" t="inlineStr">
        <is>
          <t>Fair Value, Assets and Liabilities Measured on Recurring and Nonrecurring Basis</t>
        </is>
      </c>
    </row>
    <row r="19">
      <c r="A19" s="4" t="inlineStr">
        <is>
          <t>Property disposed, number of rooms | room</t>
        </is>
      </c>
      <c r="B19" s="5" t="n">
        <v>94</v>
      </c>
    </row>
    <row r="20">
      <c r="A20" s="4" t="inlineStr">
        <is>
          <t>Residence Inn Chicago Hammond</t>
        </is>
      </c>
    </row>
    <row r="21">
      <c r="A21" s="3" t="inlineStr">
        <is>
          <t>Fair Value, Assets and Liabilities Measured on Recurring and Nonrecurring Basis</t>
        </is>
      </c>
    </row>
    <row r="22">
      <c r="A22" s="4" t="inlineStr">
        <is>
          <t>Property disposed, number of rooms | room</t>
        </is>
      </c>
      <c r="B22" s="5" t="n">
        <v>78</v>
      </c>
    </row>
    <row r="23">
      <c r="A23" s="4" t="inlineStr">
        <is>
          <t>Courtyard Chicago Hammond</t>
        </is>
      </c>
    </row>
    <row r="24">
      <c r="A24" s="3" t="inlineStr">
        <is>
          <t>Fair Value, Assets and Liabilities Measured on Recurring and Nonrecurring Basis</t>
        </is>
      </c>
    </row>
    <row r="25">
      <c r="A25" s="4" t="inlineStr">
        <is>
          <t>Property disposed, number of rooms | room</t>
        </is>
      </c>
      <c r="B25" s="5" t="n">
        <v>85</v>
      </c>
    </row>
    <row r="26">
      <c r="A26" s="4" t="inlineStr">
        <is>
          <t>Fair Value, Inputs, Level 3 [Member]</t>
        </is>
      </c>
    </row>
    <row r="27">
      <c r="A27" s="3" t="inlineStr">
        <is>
          <t>Fair Value, Assets and Liabilities Measured on Recurring and Nonrecurring Basis</t>
        </is>
      </c>
    </row>
    <row r="28">
      <c r="A28" s="4" t="inlineStr">
        <is>
          <t>Long-term Debt, Fair Value</t>
        </is>
      </c>
      <c r="B28" s="6" t="n">
        <v>2382390</v>
      </c>
      <c r="C28" s="5" t="n">
        <v>2539983</v>
      </c>
    </row>
    <row r="29">
      <c r="A29" s="4" t="inlineStr">
        <is>
          <t>Recurring | Interest rate swap</t>
        </is>
      </c>
    </row>
    <row r="30">
      <c r="A30" s="3" t="inlineStr">
        <is>
          <t>Fair Value, Assets and Liabilities Measured on Recurring and Nonrecurring Basis</t>
        </is>
      </c>
    </row>
    <row r="31">
      <c r="A31" s="4" t="inlineStr">
        <is>
          <t>Interest rate swap asset</t>
        </is>
      </c>
      <c r="B31" s="5" t="n">
        <v>358</v>
      </c>
    </row>
    <row r="32">
      <c r="A32" s="4" t="inlineStr">
        <is>
          <t>Interest rate swap liability</t>
        </is>
      </c>
      <c r="B32" s="5" t="n">
        <v>-35566</v>
      </c>
      <c r="C32" s="5" t="n">
        <v>-69050</v>
      </c>
    </row>
    <row r="33">
      <c r="A33" s="4" t="inlineStr">
        <is>
          <t>Interest Rate Cash Flow Hedge Derivative at Fair Value, Net</t>
        </is>
      </c>
      <c r="B33" s="5" t="n">
        <v>-35208</v>
      </c>
      <c r="C33" s="5" t="n">
        <v>-69050</v>
      </c>
    </row>
    <row r="34">
      <c r="A34" s="4" t="inlineStr">
        <is>
          <t>Recurring | Level 1 | Interest rate swap</t>
        </is>
      </c>
    </row>
    <row r="35">
      <c r="A35" s="3" t="inlineStr">
        <is>
          <t>Fair Value, Assets and Liabilities Measured on Recurring and Nonrecurring Basis</t>
        </is>
      </c>
    </row>
    <row r="36">
      <c r="A36" s="4" t="inlineStr">
        <is>
          <t>Interest rate swap asset</t>
        </is>
      </c>
      <c r="B36" s="5" t="n">
        <v>0</v>
      </c>
    </row>
    <row r="37">
      <c r="A37" s="4" t="inlineStr">
        <is>
          <t>Interest rate swap liability</t>
        </is>
      </c>
      <c r="B37" s="5" t="n">
        <v>0</v>
      </c>
      <c r="C37" s="5" t="n">
        <v>0</v>
      </c>
    </row>
    <row r="38">
      <c r="A38" s="4" t="inlineStr">
        <is>
          <t>Interest Rate Cash Flow Hedge Derivative at Fair Value, Net</t>
        </is>
      </c>
      <c r="B38" s="5" t="n">
        <v>0</v>
      </c>
      <c r="C38" s="5" t="n">
        <v>0</v>
      </c>
    </row>
    <row r="39">
      <c r="A39" s="4" t="inlineStr">
        <is>
          <t>Recurring | Fair Value, Inputs, Level 2 [Member] | Interest rate swap</t>
        </is>
      </c>
    </row>
    <row r="40">
      <c r="A40" s="3" t="inlineStr">
        <is>
          <t>Fair Value, Assets and Liabilities Measured on Recurring and Nonrecurring Basis</t>
        </is>
      </c>
    </row>
    <row r="41">
      <c r="A41" s="4" t="inlineStr">
        <is>
          <t>Interest rate swap asset</t>
        </is>
      </c>
      <c r="B41" s="5" t="n">
        <v>358</v>
      </c>
    </row>
    <row r="42">
      <c r="A42" s="4" t="inlineStr">
        <is>
          <t>Interest rate swap liability</t>
        </is>
      </c>
      <c r="B42" s="5" t="n">
        <v>-35566</v>
      </c>
      <c r="C42" s="5" t="n">
        <v>-69050</v>
      </c>
    </row>
    <row r="43">
      <c r="A43" s="4" t="inlineStr">
        <is>
          <t>Interest Rate Cash Flow Hedge Derivative at Fair Value, Net</t>
        </is>
      </c>
      <c r="B43" s="5" t="n">
        <v>-35208</v>
      </c>
      <c r="C43" s="5" t="n">
        <v>-69050</v>
      </c>
    </row>
    <row r="44">
      <c r="A44" s="4" t="inlineStr">
        <is>
          <t>Recurring | Fair Value, Inputs, Level 3 [Member] | Interest rate swap</t>
        </is>
      </c>
    </row>
    <row r="45">
      <c r="A45" s="3" t="inlineStr">
        <is>
          <t>Fair Value, Assets and Liabilities Measured on Recurring and Nonrecurring Basis</t>
        </is>
      </c>
    </row>
    <row r="46">
      <c r="A46" s="4" t="inlineStr">
        <is>
          <t>Interest rate swap asset</t>
        </is>
      </c>
      <c r="B46" s="5" t="n">
        <v>0</v>
      </c>
    </row>
    <row r="47">
      <c r="A47" s="4" t="inlineStr">
        <is>
          <t>Interest rate swap liability</t>
        </is>
      </c>
      <c r="B47" s="5" t="n">
        <v>0</v>
      </c>
      <c r="C47" s="5" t="n">
        <v>0</v>
      </c>
    </row>
    <row r="48">
      <c r="A48" s="4" t="inlineStr">
        <is>
          <t>Interest Rate Cash Flow Hedge Derivative at Fair Value, Net</t>
        </is>
      </c>
      <c r="B48" s="5" t="n">
        <v>0</v>
      </c>
      <c r="C48" s="5" t="n">
        <v>0</v>
      </c>
    </row>
    <row r="49">
      <c r="A49" s="4" t="inlineStr">
        <is>
          <t>Senior Notes [Member] | $500 Million Term Loan Maturing 2026</t>
        </is>
      </c>
    </row>
    <row r="50">
      <c r="A50" s="3" t="inlineStr">
        <is>
          <t>Fair Value, Assets and Liabilities Measured on Recurring and Nonrecurring Basis</t>
        </is>
      </c>
    </row>
    <row r="51">
      <c r="A51" s="4" t="inlineStr">
        <is>
          <t>Long-term Debt, Gross</t>
        </is>
      </c>
      <c r="C51" s="5" t="n">
        <v>0</v>
      </c>
    </row>
    <row r="52">
      <c r="A52" s="4" t="inlineStr">
        <is>
          <t>Senior Notes [Member] | $500 Million Term Loan Maturing 2029</t>
        </is>
      </c>
    </row>
    <row r="53">
      <c r="A53" s="3" t="inlineStr">
        <is>
          <t>Fair Value, Assets and Liabilities Measured on Recurring and Nonrecurring Basis</t>
        </is>
      </c>
    </row>
    <row r="54">
      <c r="A54" s="4" t="inlineStr">
        <is>
          <t>Long-term Debt, Gross</t>
        </is>
      </c>
      <c r="B54" s="5" t="n">
        <v>494421</v>
      </c>
      <c r="C54" s="5" t="n">
        <v>0</v>
      </c>
    </row>
    <row r="55">
      <c r="A55" s="4" t="inlineStr">
        <is>
          <t>Senior Notes [Member] | Level 1</t>
        </is>
      </c>
    </row>
    <row r="56">
      <c r="A56" s="3" t="inlineStr">
        <is>
          <t>Fair Value, Assets and Liabilities Measured on Recurring and Nonrecurring Basis</t>
        </is>
      </c>
    </row>
    <row r="57">
      <c r="A57" s="4" t="inlineStr">
        <is>
          <t>Long-term Debt, Fair Value</t>
        </is>
      </c>
      <c r="B57" s="5" t="n">
        <v>0</v>
      </c>
      <c r="C57" s="5" t="n">
        <v>484229</v>
      </c>
    </row>
    <row r="58">
      <c r="A58" s="4" t="inlineStr">
        <is>
          <t>Unsecured Debt [Member] | Fair Value, Inputs, Level 3 [Member]</t>
        </is>
      </c>
    </row>
    <row r="59">
      <c r="A59" s="3" t="inlineStr">
        <is>
          <t>Fair Value, Assets and Liabilities Measured on Recurring and Nonrecurring Basis</t>
        </is>
      </c>
    </row>
    <row r="60">
      <c r="A60" s="4" t="inlineStr">
        <is>
          <t>Long-term Debt, Fair Value</t>
        </is>
      </c>
      <c r="B60" s="5" t="n">
        <v>1005545</v>
      </c>
      <c r="C60" s="5" t="n">
        <v>1543636</v>
      </c>
    </row>
    <row r="61">
      <c r="A61" s="4" t="inlineStr">
        <is>
          <t>Unsecured Debt</t>
        </is>
      </c>
      <c r="B61" s="5" t="n">
        <v>1014659</v>
      </c>
      <c r="C61" s="5" t="n">
        <v>1568304</v>
      </c>
    </row>
    <row r="62">
      <c r="A62" s="4" t="inlineStr">
        <is>
          <t>Secured Debt [Member] | Fair Value, Inputs, Level 3 [Member]</t>
        </is>
      </c>
    </row>
    <row r="63">
      <c r="A63" s="3" t="inlineStr">
        <is>
          <t>Fair Value, Assets and Liabilities Measured on Recurring and Nonrecurring Basis</t>
        </is>
      </c>
    </row>
    <row r="64">
      <c r="A64" s="4" t="inlineStr">
        <is>
          <t>Long-term Debt, Fair Value</t>
        </is>
      </c>
      <c r="B64" s="5" t="n">
        <v>371810</v>
      </c>
      <c r="C64" s="5" t="n">
        <v>512118</v>
      </c>
    </row>
    <row r="65">
      <c r="A65" s="4" t="inlineStr">
        <is>
          <t>Secured Debt</t>
        </is>
      </c>
      <c r="B65" s="5" t="n">
        <v>379718</v>
      </c>
      <c r="C65" s="5" t="n">
        <v>523668</v>
      </c>
    </row>
    <row r="66">
      <c r="A66" s="4" t="inlineStr">
        <is>
          <t>$500 Million Senior Notes Due 2026 | $500 Million Term Loan Maturing 2026</t>
        </is>
      </c>
    </row>
    <row r="67">
      <c r="A67" s="3" t="inlineStr">
        <is>
          <t>Fair Value, Assets and Liabilities Measured on Recurring and Nonrecurring Basis</t>
        </is>
      </c>
    </row>
    <row r="68">
      <c r="A68" s="4" t="inlineStr">
        <is>
          <t>Long-term Debt, Gross</t>
        </is>
      </c>
      <c r="B68" s="5" t="n">
        <v>492476</v>
      </c>
      <c r="C68" s="5" t="n">
        <v>0</v>
      </c>
    </row>
    <row r="69">
      <c r="A69" s="4" t="inlineStr">
        <is>
          <t>$500 Million Senior Notes Due 2026 | Level 1</t>
        </is>
      </c>
    </row>
    <row r="70">
      <c r="A70" s="3" t="inlineStr">
        <is>
          <t>Fair Value, Assets and Liabilities Measured on Recurring and Nonrecurring Basis</t>
        </is>
      </c>
    </row>
    <row r="71">
      <c r="A71" s="4" t="inlineStr">
        <is>
          <t>Long-term Debt, Fair Value</t>
        </is>
      </c>
      <c r="B71" s="5" t="n">
        <v>503975</v>
      </c>
      <c r="C71" s="5" t="n">
        <v>0</v>
      </c>
    </row>
    <row r="72">
      <c r="A72" s="4" t="inlineStr">
        <is>
          <t>$500 Million Term Loan Maturing 2029 | Level 1</t>
        </is>
      </c>
    </row>
    <row r="73">
      <c r="A73" s="3" t="inlineStr">
        <is>
          <t>Fair Value, Assets and Liabilities Measured on Recurring and Nonrecurring Basis</t>
        </is>
      </c>
    </row>
    <row r="74">
      <c r="A74" s="4" t="inlineStr">
        <is>
          <t>Long-term Debt, Fair Value</t>
        </is>
      </c>
      <c r="B74" s="6" t="n">
        <v>501060</v>
      </c>
      <c r="C7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1</t>
        </is>
      </c>
      <c r="C1" s="2" t="inlineStr">
        <is>
          <t>Dec. 31, 2020</t>
        </is>
      </c>
    </row>
    <row r="2">
      <c r="A2" s="3" t="inlineStr">
        <is>
          <t>Income Tax Disclosure [Abstract]</t>
        </is>
      </c>
    </row>
    <row r="3">
      <c r="A3" s="4" t="inlineStr">
        <is>
          <t>Accruals for tax uncertainties</t>
        </is>
      </c>
      <c r="B3" s="6" t="n">
        <v>0</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19" customWidth="1" min="7" max="7"/>
  </cols>
  <sheetData>
    <row r="1">
      <c r="A1" s="1" t="inlineStr">
        <is>
          <t>Commitments and Contingencies (Details) $ in Thousands</t>
        </is>
      </c>
      <c r="B1" s="2" t="inlineStr">
        <is>
          <t>3 Months Ended</t>
        </is>
      </c>
      <c r="D1" s="2" t="inlineStr">
        <is>
          <t>9 Months Ended</t>
        </is>
      </c>
    </row>
    <row r="2">
      <c r="B2" s="2" t="inlineStr">
        <is>
          <t>Sep. 30, 2021USD ($)property</t>
        </is>
      </c>
      <c r="C2" s="2" t="inlineStr">
        <is>
          <t>Sep. 30, 2020USD ($)</t>
        </is>
      </c>
      <c r="D2" s="2" t="inlineStr">
        <is>
          <t>Sep. 30, 2021USD ($)property</t>
        </is>
      </c>
      <c r="E2" s="2" t="inlineStr">
        <is>
          <t>Sep. 30, 2020USD ($)</t>
        </is>
      </c>
      <c r="F2" s="2" t="inlineStr">
        <is>
          <t>Dec. 31, 2020USD ($)</t>
        </is>
      </c>
      <c r="G2" s="2" t="inlineStr">
        <is>
          <t>Dec. 31, 2017hotel</t>
        </is>
      </c>
    </row>
    <row r="3">
      <c r="A3" s="3" t="inlineStr">
        <is>
          <t>Loss Contingencies [Line Items]</t>
        </is>
      </c>
    </row>
    <row r="4">
      <c r="A4" s="4" t="inlineStr">
        <is>
          <t>Minimum restricted cash reserve escrows to be maintained as a percentage of the hotel's revenue</t>
        </is>
      </c>
      <c r="D4" s="4" t="inlineStr">
        <is>
          <t>3.00%</t>
        </is>
      </c>
    </row>
    <row r="5">
      <c r="A5" s="4" t="inlineStr">
        <is>
          <t>Maximum restricted cash reserve escrows to be maintained as percentage of hotel's revenue</t>
        </is>
      </c>
      <c r="D5" s="4" t="inlineStr">
        <is>
          <t>5.00%</t>
        </is>
      </c>
    </row>
    <row r="6">
      <c r="A6" s="4" t="inlineStr">
        <is>
          <t>Restricted cash reserves for future capital expenditures, real estate taxes and insurance</t>
        </is>
      </c>
      <c r="B6" s="6" t="n">
        <v>35763</v>
      </c>
      <c r="C6" s="6" t="n">
        <v>42686</v>
      </c>
      <c r="D6" s="6" t="n">
        <v>35763</v>
      </c>
      <c r="E6" s="6" t="n">
        <v>42686</v>
      </c>
      <c r="F6" s="6" t="n">
        <v>34977</v>
      </c>
    </row>
    <row r="7">
      <c r="A7" s="4" t="inlineStr">
        <is>
          <t>Number of Real Estate Properties</t>
        </is>
      </c>
      <c r="B7" s="5" t="n">
        <v>98</v>
      </c>
      <c r="D7" s="5" t="n">
        <v>98</v>
      </c>
      <c r="G7" s="5" t="n">
        <v>29</v>
      </c>
    </row>
    <row r="8">
      <c r="A8" s="4" t="inlineStr">
        <is>
          <t>NOI Guarantee Termination Payment</t>
        </is>
      </c>
      <c r="D8" s="6" t="n">
        <v>36000</v>
      </c>
    </row>
    <row r="9">
      <c r="A9" s="4" t="inlineStr">
        <is>
          <t>Reduction of Management Fee Expense</t>
        </is>
      </c>
      <c r="B9" s="6" t="n">
        <v>3700</v>
      </c>
      <c r="C9" s="5" t="n">
        <v>4400</v>
      </c>
      <c r="D9" s="6" t="n">
        <v>12700</v>
      </c>
      <c r="E9" s="5" t="n">
        <v>13200</v>
      </c>
    </row>
    <row r="10">
      <c r="A10" s="4" t="inlineStr">
        <is>
          <t>Severance Costs</t>
        </is>
      </c>
      <c r="C10" s="5" t="n">
        <v>8000</v>
      </c>
      <c r="E10" s="5" t="n">
        <v>8200</v>
      </c>
    </row>
    <row r="11">
      <c r="A11" s="4" t="inlineStr">
        <is>
          <t>New York City</t>
        </is>
      </c>
    </row>
    <row r="12">
      <c r="A12" s="3" t="inlineStr">
        <is>
          <t>Loss Contingencies [Line Items]</t>
        </is>
      </c>
    </row>
    <row r="13">
      <c r="A13" s="4" t="inlineStr">
        <is>
          <t>Severance Costs</t>
        </is>
      </c>
      <c r="C13" s="6" t="n">
        <v>6700</v>
      </c>
      <c r="E13" s="6" t="n">
        <v>67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19" customWidth="1" min="6" max="6"/>
  </cols>
  <sheetData>
    <row r="1">
      <c r="A1" s="1" t="inlineStr">
        <is>
          <t>Commitments and Contingencies (Management Agreements) (Details) $ in Millions</t>
        </is>
      </c>
      <c r="B1" s="2" t="inlineStr">
        <is>
          <t>3 Months Ended</t>
        </is>
      </c>
      <c r="D1" s="2" t="inlineStr">
        <is>
          <t>9 Months Ended</t>
        </is>
      </c>
    </row>
    <row r="2">
      <c r="B2" s="2" t="inlineStr">
        <is>
          <t>Sep. 30, 2021USD ($)propertyhotel</t>
        </is>
      </c>
      <c r="C2" s="2" t="inlineStr">
        <is>
          <t>Sep. 30, 2020USD ($)</t>
        </is>
      </c>
      <c r="D2" s="2" t="inlineStr">
        <is>
          <t>Sep. 30, 2021USD ($)propertyhotel</t>
        </is>
      </c>
      <c r="E2" s="2" t="inlineStr">
        <is>
          <t>Sep. 30, 2020USD ($)</t>
        </is>
      </c>
      <c r="F2" s="2" t="inlineStr">
        <is>
          <t>Dec. 31, 2017hotel</t>
        </is>
      </c>
    </row>
    <row r="3">
      <c r="A3" s="3" t="inlineStr">
        <is>
          <t>Other Commitments</t>
        </is>
      </c>
    </row>
    <row r="4">
      <c r="A4" s="4" t="inlineStr">
        <is>
          <t>Number of Hotel Properties Operated under Management Agreements | hotel</t>
        </is>
      </c>
      <c r="B4" s="5" t="n">
        <v>97</v>
      </c>
      <c r="D4" s="5" t="n">
        <v>97</v>
      </c>
    </row>
    <row r="5">
      <c r="A5" s="4" t="inlineStr">
        <is>
          <t>Number of Real Estate Properties</t>
        </is>
      </c>
      <c r="B5" s="5" t="n">
        <v>98</v>
      </c>
      <c r="D5" s="5" t="n">
        <v>98</v>
      </c>
      <c r="F5" s="5" t="n">
        <v>29</v>
      </c>
    </row>
    <row r="6">
      <c r="A6" s="4" t="inlineStr">
        <is>
          <t>Minimum</t>
        </is>
      </c>
    </row>
    <row r="7">
      <c r="A7" s="3" t="inlineStr">
        <is>
          <t>Other Commitments</t>
        </is>
      </c>
    </row>
    <row r="8">
      <c r="A8" s="4" t="inlineStr">
        <is>
          <t>Management Agreement Term</t>
        </is>
      </c>
      <c r="D8" s="4" t="inlineStr">
        <is>
          <t>1 year</t>
        </is>
      </c>
    </row>
    <row r="9">
      <c r="A9" s="4" t="inlineStr">
        <is>
          <t>Base Management Fee as Percentage of Hotel Revenues</t>
        </is>
      </c>
      <c r="D9" s="4" t="inlineStr">
        <is>
          <t>1.75%</t>
        </is>
      </c>
    </row>
    <row r="10">
      <c r="A10" s="4" t="inlineStr">
        <is>
          <t>Management Agreements which include Franchise Agreement, Base Management Fee as Percentage of Hotel Revenues</t>
        </is>
      </c>
      <c r="D10" s="4" t="inlineStr">
        <is>
          <t>3.00%</t>
        </is>
      </c>
    </row>
    <row r="11">
      <c r="A11" s="4" t="inlineStr">
        <is>
          <t>Maximum</t>
        </is>
      </c>
    </row>
    <row r="12">
      <c r="A12" s="3" t="inlineStr">
        <is>
          <t>Other Commitments</t>
        </is>
      </c>
    </row>
    <row r="13">
      <c r="A13" s="4" t="inlineStr">
        <is>
          <t>Management Agreement Term</t>
        </is>
      </c>
      <c r="D13" s="4" t="inlineStr">
        <is>
          <t>25 years</t>
        </is>
      </c>
    </row>
    <row r="14">
      <c r="A14" s="4" t="inlineStr">
        <is>
          <t>Base Management Fee as Percentage of Hotel Revenues</t>
        </is>
      </c>
      <c r="D14" s="4" t="inlineStr">
        <is>
          <t>3.50%</t>
        </is>
      </c>
    </row>
    <row r="15">
      <c r="A15" s="4" t="inlineStr">
        <is>
          <t>Management Agreements which include Franchise Agreement, Base Management Fee as Percentage of Hotel Revenues</t>
        </is>
      </c>
      <c r="D15" s="4" t="inlineStr">
        <is>
          <t>7.00%</t>
        </is>
      </c>
    </row>
    <row r="16">
      <c r="A16" s="4" t="inlineStr">
        <is>
          <t>Management Service [Member]</t>
        </is>
      </c>
    </row>
    <row r="17">
      <c r="A17" s="3" t="inlineStr">
        <is>
          <t>Other Commitments</t>
        </is>
      </c>
    </row>
    <row r="18">
      <c r="A18" s="4" t="inlineStr">
        <is>
          <t>Cost of Goods and Services Sold | $</t>
        </is>
      </c>
      <c r="B18" s="6" t="n">
        <v>7</v>
      </c>
      <c r="C18" s="9" t="n">
        <v>2.3</v>
      </c>
      <c r="D18" s="9" t="n">
        <v>16.4</v>
      </c>
      <c r="E18" s="9" t="n">
        <v>1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19" customWidth="1" min="6" max="6"/>
  </cols>
  <sheetData>
    <row r="1">
      <c r="A1" s="1" t="inlineStr">
        <is>
          <t>Commitments and Contingencies (Franchise Agreements) (Details) $ in Millions</t>
        </is>
      </c>
      <c r="B1" s="2" t="inlineStr">
        <is>
          <t>3 Months Ended</t>
        </is>
      </c>
      <c r="D1" s="2" t="inlineStr">
        <is>
          <t>9 Months Ended</t>
        </is>
      </c>
    </row>
    <row r="2">
      <c r="B2" s="2" t="inlineStr">
        <is>
          <t>Sep. 30, 2021USD ($)propertyhotel</t>
        </is>
      </c>
      <c r="C2" s="2" t="inlineStr">
        <is>
          <t>Sep. 30, 2020USD ($)</t>
        </is>
      </c>
      <c r="D2" s="2" t="inlineStr">
        <is>
          <t>Sep. 30, 2021USD ($)propertyhotel</t>
        </is>
      </c>
      <c r="E2" s="2" t="inlineStr">
        <is>
          <t>Sep. 30, 2020USD ($)</t>
        </is>
      </c>
      <c r="F2" s="2" t="inlineStr">
        <is>
          <t>Dec. 31, 2017hotel</t>
        </is>
      </c>
    </row>
    <row r="3">
      <c r="A3" s="3" t="inlineStr">
        <is>
          <t>Other Commitments</t>
        </is>
      </c>
    </row>
    <row r="4">
      <c r="A4" s="4" t="inlineStr">
        <is>
          <t>Number of Hotel Properties Operated under Franchise Agreements | hotel</t>
        </is>
      </c>
      <c r="B4" s="5" t="n">
        <v>67</v>
      </c>
      <c r="D4" s="5" t="n">
        <v>67</v>
      </c>
    </row>
    <row r="5">
      <c r="A5" s="4" t="inlineStr">
        <is>
          <t>Number of Real Estate Properties</t>
        </is>
      </c>
      <c r="B5" s="5" t="n">
        <v>98</v>
      </c>
      <c r="D5" s="5" t="n">
        <v>98</v>
      </c>
      <c r="F5" s="5" t="n">
        <v>29</v>
      </c>
    </row>
    <row r="6">
      <c r="A6" s="4" t="inlineStr">
        <is>
          <t>Minimum</t>
        </is>
      </c>
    </row>
    <row r="7">
      <c r="A7" s="3" t="inlineStr">
        <is>
          <t>Other Commitments</t>
        </is>
      </c>
    </row>
    <row r="8">
      <c r="A8" s="4" t="inlineStr">
        <is>
          <t>Franchise Agreements Term</t>
        </is>
      </c>
      <c r="D8" s="4" t="inlineStr">
        <is>
          <t>1 year</t>
        </is>
      </c>
    </row>
    <row r="9">
      <c r="A9" s="4" t="inlineStr">
        <is>
          <t>Franchise Agreements, Royalty Fee as Percentage of Room Revenue</t>
        </is>
      </c>
      <c r="D9" s="4" t="inlineStr">
        <is>
          <t>3.00%</t>
        </is>
      </c>
    </row>
    <row r="10">
      <c r="A10" s="4" t="inlineStr">
        <is>
          <t>Franchise Agreements, Additional Fees for Marketing Central Reservation Systems and Other Franchisor Costs as Percentage of Room Revenue</t>
        </is>
      </c>
      <c r="D10" s="4" t="inlineStr">
        <is>
          <t>1.00%</t>
        </is>
      </c>
    </row>
    <row r="11">
      <c r="A11" s="4" t="inlineStr">
        <is>
          <t>Maximum</t>
        </is>
      </c>
    </row>
    <row r="12">
      <c r="A12" s="3" t="inlineStr">
        <is>
          <t>Other Commitments</t>
        </is>
      </c>
    </row>
    <row r="13">
      <c r="A13" s="4" t="inlineStr">
        <is>
          <t>Franchise Agreements Term</t>
        </is>
      </c>
      <c r="D13" s="4" t="inlineStr">
        <is>
          <t>30 years</t>
        </is>
      </c>
    </row>
    <row r="14">
      <c r="A14" s="4" t="inlineStr">
        <is>
          <t>Franchise Agreements, Royalty Fee as Percentage of Room Revenue</t>
        </is>
      </c>
      <c r="D14" s="4" t="inlineStr">
        <is>
          <t>6.00%</t>
        </is>
      </c>
    </row>
    <row r="15">
      <c r="A15" s="4" t="inlineStr">
        <is>
          <t>Franchise Agreements, Additional Fees for Marketing Central Reservation Systems and Other Franchisor Costs as Percentage of Room Revenue</t>
        </is>
      </c>
      <c r="D15" s="4" t="inlineStr">
        <is>
          <t>4.30%</t>
        </is>
      </c>
    </row>
    <row r="16">
      <c r="A16" s="4" t="inlineStr">
        <is>
          <t>Franchise Agreements, Royalty Fee as Percentage of Food and Beverage Revenue</t>
        </is>
      </c>
      <c r="D16" s="4" t="inlineStr">
        <is>
          <t>3.00%</t>
        </is>
      </c>
    </row>
    <row r="17">
      <c r="A17" s="4" t="inlineStr">
        <is>
          <t>Franchise [Member]</t>
        </is>
      </c>
    </row>
    <row r="18">
      <c r="A18" s="3" t="inlineStr">
        <is>
          <t>Other Commitments</t>
        </is>
      </c>
    </row>
    <row r="19">
      <c r="A19" s="4" t="inlineStr">
        <is>
          <t>Cost of Goods and Services Sold | $</t>
        </is>
      </c>
      <c r="B19" s="9" t="n">
        <v>12.9</v>
      </c>
      <c r="C19" s="9" t="n">
        <v>4.7</v>
      </c>
      <c r="D19" s="9" t="n">
        <v>30.5</v>
      </c>
      <c r="E19" s="9" t="n">
        <v>2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quity (Details) - USD ($) $ / shares in Units, $ in Thousands</t>
        </is>
      </c>
      <c r="B1" s="2" t="inlineStr">
        <is>
          <t>3 Months Ended</t>
        </is>
      </c>
      <c r="E1" s="2" t="inlineStr">
        <is>
          <t>9 Months Ended</t>
        </is>
      </c>
    </row>
    <row r="2">
      <c r="B2" s="2" t="inlineStr">
        <is>
          <t>Sep. 30, 2021</t>
        </is>
      </c>
      <c r="C2" s="2" t="inlineStr">
        <is>
          <t>Jun. 30, 2021</t>
        </is>
      </c>
      <c r="D2" s="2" t="inlineStr">
        <is>
          <t>Jun. 30, 2020</t>
        </is>
      </c>
      <c r="E2" s="2" t="inlineStr">
        <is>
          <t>Sep. 30, 2021</t>
        </is>
      </c>
      <c r="F2" s="2" t="inlineStr">
        <is>
          <t>Sep. 30, 2020</t>
        </is>
      </c>
      <c r="G2" s="2" t="inlineStr">
        <is>
          <t>Dec. 31, 2020</t>
        </is>
      </c>
    </row>
    <row r="3">
      <c r="A3" s="3" t="inlineStr">
        <is>
          <t>Equity, Class of Treasury Stock</t>
        </is>
      </c>
    </row>
    <row r="4">
      <c r="A4" s="4" t="inlineStr">
        <is>
          <t>Common shares repurchased and retired (in shares)</t>
        </is>
      </c>
      <c r="F4" s="5" t="n">
        <v>5489335</v>
      </c>
    </row>
    <row r="5">
      <c r="A5" s="4" t="inlineStr">
        <is>
          <t>Stock repurchased during the period, Value</t>
        </is>
      </c>
      <c r="F5" s="6" t="n">
        <v>62605</v>
      </c>
    </row>
    <row r="6">
      <c r="A6" s="4" t="inlineStr">
        <is>
          <t>Dividends declared per common share</t>
        </is>
      </c>
      <c r="B6" s="7" t="n">
        <v>0.01</v>
      </c>
      <c r="C6" s="7" t="n">
        <v>0.01</v>
      </c>
      <c r="D6" s="7" t="n">
        <v>0.33</v>
      </c>
    </row>
    <row r="7">
      <c r="A7" s="4" t="inlineStr">
        <is>
          <t>Preferred Stock, Shares Authorized</t>
        </is>
      </c>
      <c r="B7" s="5" t="n">
        <v>50000000</v>
      </c>
      <c r="E7" s="5" t="n">
        <v>50000000</v>
      </c>
      <c r="G7" s="5" t="n">
        <v>50000000</v>
      </c>
    </row>
    <row r="8">
      <c r="A8" s="4" t="inlineStr">
        <is>
          <t>Preferred Stock, Par or Stated Value Per Share</t>
        </is>
      </c>
      <c r="B8" s="7" t="n">
        <v>0.01</v>
      </c>
      <c r="E8" s="7" t="n">
        <v>0.01</v>
      </c>
      <c r="G8" s="7" t="n">
        <v>0.01</v>
      </c>
    </row>
    <row r="9">
      <c r="A9" s="4" t="inlineStr">
        <is>
          <t>Limited Partners</t>
        </is>
      </c>
    </row>
    <row r="10">
      <c r="A10" s="3" t="inlineStr">
        <is>
          <t>Equity, Class of Treasury Stock</t>
        </is>
      </c>
    </row>
    <row r="11">
      <c r="A11" s="4" t="inlineStr">
        <is>
          <t>Remaining limited partner ownership interest in Operating Partnership units (in shares)</t>
        </is>
      </c>
      <c r="B11" s="5" t="n">
        <v>771831</v>
      </c>
      <c r="E11" s="5" t="n">
        <v>771831</v>
      </c>
    </row>
    <row r="12">
      <c r="A12" s="4" t="inlineStr">
        <is>
          <t>Series A Cumulative Preferred Stock [Member]</t>
        </is>
      </c>
    </row>
    <row r="13">
      <c r="A13" s="3" t="inlineStr">
        <is>
          <t>Equity, Class of Treasury Stock</t>
        </is>
      </c>
    </row>
    <row r="14">
      <c r="A14" s="4" t="inlineStr">
        <is>
          <t>Preferred Stock, Shares Authorized</t>
        </is>
      </c>
      <c r="B14" s="5" t="n">
        <v>12950000</v>
      </c>
      <c r="E14" s="5" t="n">
        <v>12950000</v>
      </c>
      <c r="G14" s="5" t="n">
        <v>12950000</v>
      </c>
    </row>
    <row r="15">
      <c r="A15" s="4" t="inlineStr">
        <is>
          <t>Preferred Stock, Par or Stated Value Per Share</t>
        </is>
      </c>
      <c r="B15" s="7" t="n">
        <v>0.01</v>
      </c>
      <c r="E15" s="7" t="n">
        <v>0.01</v>
      </c>
      <c r="G15" s="7" t="n">
        <v>0.01</v>
      </c>
    </row>
    <row r="16">
      <c r="A16" s="4" t="inlineStr">
        <is>
          <t>Preferred Stock, Dividends Per Share, Declared</t>
        </is>
      </c>
      <c r="E16" s="10" t="n">
        <v>0.4875</v>
      </c>
      <c r="F16" s="11" t="n">
        <v>0.04875</v>
      </c>
    </row>
    <row r="17">
      <c r="A17" s="4" t="inlineStr">
        <is>
          <t>DBT Met Hotel Venture LP [Member]</t>
        </is>
      </c>
    </row>
    <row r="18">
      <c r="A18" s="3" t="inlineStr">
        <is>
          <t>Equity, Class of Treasury Stock</t>
        </is>
      </c>
    </row>
    <row r="19">
      <c r="A19" s="4" t="inlineStr">
        <is>
          <t>Noncontrolling Interest, Ownership Percentage by Noncontrolling Owners</t>
        </is>
      </c>
      <c r="B19" s="4" t="inlineStr">
        <is>
          <t>1.70%</t>
        </is>
      </c>
      <c r="E19" s="4" t="inlineStr">
        <is>
          <t>1.70%</t>
        </is>
      </c>
    </row>
    <row r="20">
      <c r="A20" s="4" t="inlineStr">
        <is>
          <t>The Knickerbocker New York [Member]</t>
        </is>
      </c>
    </row>
    <row r="21">
      <c r="A21" s="3" t="inlineStr">
        <is>
          <t>Equity, Class of Treasury Stock</t>
        </is>
      </c>
    </row>
    <row r="22">
      <c r="A22" s="4" t="inlineStr">
        <is>
          <t>Noncontrolling Interest, Ownership Percentage by Noncontrolling Owners</t>
        </is>
      </c>
      <c r="B22" s="4" t="inlineStr">
        <is>
          <t>5.00%</t>
        </is>
      </c>
      <c r="E22" s="4" t="inlineStr">
        <is>
          <t>5.00%</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Equity Incentive Plan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30, 2019</t>
        </is>
      </c>
      <c r="G2" s="2" t="inlineStr">
        <is>
          <t>Sep. 30, 2018</t>
        </is>
      </c>
    </row>
    <row r="3">
      <c r="A3" s="3" t="inlineStr">
        <is>
          <t>Equity Incentive Plan</t>
        </is>
      </c>
    </row>
    <row r="4">
      <c r="A4" s="4" t="inlineStr">
        <is>
          <t>Maximum number of common shares available for issuance (in shares)</t>
        </is>
      </c>
      <c r="B4" s="5" t="n">
        <v>6828527</v>
      </c>
      <c r="D4" s="5" t="n">
        <v>6828527</v>
      </c>
    </row>
    <row r="5">
      <c r="A5" s="4" t="inlineStr">
        <is>
          <t>Restricted share awards</t>
        </is>
      </c>
    </row>
    <row r="6">
      <c r="A6" s="3" t="inlineStr">
        <is>
          <t>Summary of non-vested shares/units</t>
        </is>
      </c>
    </row>
    <row r="7">
      <c r="A7" s="4" t="inlineStr">
        <is>
          <t>Unvested at the beginning of the period (in shares)</t>
        </is>
      </c>
      <c r="D7" s="5" t="n">
        <v>1252228</v>
      </c>
    </row>
    <row r="8">
      <c r="A8" s="4" t="inlineStr">
        <is>
          <t>Granted (in shares)</t>
        </is>
      </c>
      <c r="D8" s="5" t="n">
        <v>1733358</v>
      </c>
    </row>
    <row r="9">
      <c r="A9" s="4" t="inlineStr">
        <is>
          <t>Vested (in shares)</t>
        </is>
      </c>
      <c r="D9" s="5" t="n">
        <v>-483148</v>
      </c>
    </row>
    <row r="10">
      <c r="A10" s="4" t="inlineStr">
        <is>
          <t>Forfeited (in shares)</t>
        </is>
      </c>
      <c r="D10" s="5" t="n">
        <v>-21853</v>
      </c>
    </row>
    <row r="11">
      <c r="A11" s="4" t="inlineStr">
        <is>
          <t>Unvested at the end of the period (in shares)</t>
        </is>
      </c>
      <c r="B11" s="5" t="n">
        <v>2480585</v>
      </c>
      <c r="D11" s="5" t="n">
        <v>2480585</v>
      </c>
    </row>
    <row r="12">
      <c r="A12" s="3" t="inlineStr">
        <is>
          <t>Weighted Average Grant Date Fair Value</t>
        </is>
      </c>
    </row>
    <row r="13">
      <c r="A13" s="4" t="inlineStr">
        <is>
          <t>Unvested at the beginning of the period (in dollars per share)</t>
        </is>
      </c>
      <c r="D13" s="7" t="n">
        <v>15.17</v>
      </c>
    </row>
    <row r="14">
      <c r="A14" s="4" t="inlineStr">
        <is>
          <t>Granted (in dollars per share)</t>
        </is>
      </c>
      <c r="D14" s="12" t="n">
        <v>15.93</v>
      </c>
    </row>
    <row r="15">
      <c r="A15" s="4" t="inlineStr">
        <is>
          <t>Vested (in dollars per share)</t>
        </is>
      </c>
      <c r="D15" s="12" t="n">
        <v>16.34</v>
      </c>
    </row>
    <row r="16">
      <c r="A16" s="4" t="inlineStr">
        <is>
          <t>Forfeited (in dollars per share)</t>
        </is>
      </c>
      <c r="D16" s="12" t="n">
        <v>12.98</v>
      </c>
    </row>
    <row r="17">
      <c r="A17" s="4" t="inlineStr">
        <is>
          <t>Unvested at the end of the period (in dollars per share)</t>
        </is>
      </c>
      <c r="B17" s="7" t="n">
        <v>15.49</v>
      </c>
      <c r="D17" s="7" t="n">
        <v>15.49</v>
      </c>
    </row>
    <row r="18">
      <c r="A18" s="3" t="inlineStr">
        <is>
          <t>Other Disclosures</t>
        </is>
      </c>
    </row>
    <row r="19">
      <c r="A19" s="4" t="inlineStr">
        <is>
          <t>Share-based compensation expense</t>
        </is>
      </c>
      <c r="B19" s="9" t="n">
        <v>3.6</v>
      </c>
      <c r="C19" s="9" t="n">
        <v>2.3</v>
      </c>
      <c r="D19" s="9" t="n">
        <v>8.5</v>
      </c>
      <c r="E19" s="9" t="n">
        <v>6.6</v>
      </c>
    </row>
    <row r="20">
      <c r="A20" s="4" t="inlineStr">
        <is>
          <t>Total unrecognized compensation costs</t>
        </is>
      </c>
      <c r="B20" s="9" t="n">
        <v>31.8</v>
      </c>
      <c r="D20" s="9" t="n">
        <v>31.8</v>
      </c>
    </row>
    <row r="21">
      <c r="A21" s="4" t="inlineStr">
        <is>
          <t>Weighted-average period of recognition of unrecognized share-based compensation expense</t>
        </is>
      </c>
      <c r="D21" s="4" t="inlineStr">
        <is>
          <t>2 years 4 months 24 days</t>
        </is>
      </c>
    </row>
    <row r="22">
      <c r="A22" s="4" t="inlineStr">
        <is>
          <t>Total fair value of shares vested</t>
        </is>
      </c>
      <c r="D22" s="9" t="n">
        <v>7.4</v>
      </c>
      <c r="E22" s="13" t="n">
        <v>4.5</v>
      </c>
    </row>
    <row r="23">
      <c r="A23" s="4" t="inlineStr">
        <is>
          <t>2015 Share Repurchase Program [Member]</t>
        </is>
      </c>
    </row>
    <row r="24">
      <c r="A24" s="3" t="inlineStr">
        <is>
          <t>Other Disclosures</t>
        </is>
      </c>
    </row>
    <row r="25">
      <c r="A25" s="4" t="inlineStr">
        <is>
          <t>Performance-based vesting period</t>
        </is>
      </c>
      <c r="D25" s="4" t="inlineStr">
        <is>
          <t>3 years</t>
        </is>
      </c>
    </row>
    <row r="26">
      <c r="A26" s="4" t="inlineStr">
        <is>
          <t>Time-based vesting period</t>
        </is>
      </c>
      <c r="D26" s="4" t="inlineStr">
        <is>
          <t>1 year</t>
        </is>
      </c>
    </row>
    <row r="27">
      <c r="A27" s="4" t="inlineStr">
        <is>
          <t>Share-based Compensation Arrangement by Share-based Payment Award, Award Requisite Service Period</t>
        </is>
      </c>
      <c r="D27" s="4" t="inlineStr">
        <is>
          <t>4 years</t>
        </is>
      </c>
    </row>
    <row r="28">
      <c r="A28" s="4" t="inlineStr">
        <is>
          <t>Share-Based Compensation Arrangement by Share-Based Payment Award, Contingent on Absolute Total Shareholder Return</t>
        </is>
      </c>
      <c r="D28" s="4" t="inlineStr">
        <is>
          <t>40.00%</t>
        </is>
      </c>
    </row>
    <row r="29">
      <c r="A29" s="4" t="inlineStr">
        <is>
          <t>Share-Based Compensation Arrangement by Share-Based Payment Award, Contingent on Relative Total Shareholder Return</t>
        </is>
      </c>
      <c r="D29" s="4" t="inlineStr">
        <is>
          <t>60.00%</t>
        </is>
      </c>
    </row>
    <row r="30">
      <c r="A30" s="4" t="inlineStr">
        <is>
          <t>Vesting percentage upon satisfaction of performance-based vesting period</t>
        </is>
      </c>
      <c r="D30" s="4" t="inlineStr">
        <is>
          <t>50.00%</t>
        </is>
      </c>
    </row>
    <row r="31">
      <c r="A31" s="4" t="inlineStr">
        <is>
          <t>Vesting percentage upon satisfaction of time-based vesting period</t>
        </is>
      </c>
      <c r="D31" s="4" t="inlineStr">
        <is>
          <t>50.00%</t>
        </is>
      </c>
    </row>
    <row r="32">
      <c r="A32" s="4" t="inlineStr">
        <is>
          <t>Percentage of grant date fair value to be recognized over three years</t>
        </is>
      </c>
      <c r="D32" s="4" t="inlineStr">
        <is>
          <t>50.00%</t>
        </is>
      </c>
    </row>
    <row r="33">
      <c r="A33" s="4" t="inlineStr">
        <is>
          <t>Employee service share based compensation cost period of recognition</t>
        </is>
      </c>
      <c r="D33" s="4" t="inlineStr">
        <is>
          <t>3 years</t>
        </is>
      </c>
    </row>
    <row r="34">
      <c r="A34" s="4" t="inlineStr">
        <is>
          <t>Percentage of grant date fair value to be recognized over four years</t>
        </is>
      </c>
      <c r="D34" s="4" t="inlineStr">
        <is>
          <t>50.00%</t>
        </is>
      </c>
    </row>
    <row r="35">
      <c r="A35" s="4" t="inlineStr">
        <is>
          <t>Employee service share based compensation cost period of recognition</t>
        </is>
      </c>
      <c r="D35" s="4" t="inlineStr">
        <is>
          <t>4 years</t>
        </is>
      </c>
    </row>
    <row r="36">
      <c r="A36" s="4" t="inlineStr">
        <is>
          <t>Common shares available for future grant (in shares)</t>
        </is>
      </c>
      <c r="B36" s="5" t="n">
        <v>3985990</v>
      </c>
      <c r="D36" s="5" t="n">
        <v>3985990</v>
      </c>
    </row>
    <row r="37">
      <c r="A37" s="4" t="inlineStr">
        <is>
          <t>2018 Performance Shares</t>
        </is>
      </c>
    </row>
    <row r="38">
      <c r="A38" s="3" t="inlineStr">
        <is>
          <t>Summary of non-vested shares/units</t>
        </is>
      </c>
    </row>
    <row r="39">
      <c r="A39" s="4" t="inlineStr">
        <is>
          <t>Granted (in shares)</t>
        </is>
      </c>
      <c r="G39" s="5" t="n">
        <v>264000</v>
      </c>
    </row>
    <row r="40">
      <c r="A40" s="4" t="inlineStr">
        <is>
          <t>Share-based Compensation Arrangement by Share-based Payment Award, Equity Instruments Other than Options, Grants in Period, Intrinsic Value, Amount Per Share</t>
        </is>
      </c>
      <c r="G40" s="7" t="n">
        <v>13.99</v>
      </c>
    </row>
    <row r="41">
      <c r="A41" s="3" t="inlineStr">
        <is>
          <t>Other Disclosures</t>
        </is>
      </c>
    </row>
    <row r="42">
      <c r="A42" s="4" t="inlineStr">
        <is>
          <t>Fair value assumptions, risk free interest rate</t>
        </is>
      </c>
      <c r="G42" s="4" t="inlineStr">
        <is>
          <t>2.42%</t>
        </is>
      </c>
    </row>
    <row r="43">
      <c r="A43" s="4" t="inlineStr">
        <is>
          <t>Fair value assumptions, expected volatility rate</t>
        </is>
      </c>
      <c r="G43" s="4" t="inlineStr">
        <is>
          <t>27.44%</t>
        </is>
      </c>
    </row>
    <row r="44">
      <c r="A44" s="4" t="inlineStr">
        <is>
          <t>2019 Performance Shares [Member]</t>
        </is>
      </c>
    </row>
    <row r="45">
      <c r="A45" s="3" t="inlineStr">
        <is>
          <t>Summary of non-vested shares/units</t>
        </is>
      </c>
    </row>
    <row r="46">
      <c r="A46" s="4" t="inlineStr">
        <is>
          <t>Granted (in shares)</t>
        </is>
      </c>
      <c r="F46" s="5" t="n">
        <v>260000</v>
      </c>
    </row>
    <row r="47">
      <c r="A47" s="4" t="inlineStr">
        <is>
          <t>Share-based Compensation Arrangement by Share-based Payment Award, Equity Instruments Other than Options, Grants in Period, Intrinsic Value, Amount Per Share</t>
        </is>
      </c>
      <c r="F47" s="7" t="n">
        <v>19.16</v>
      </c>
    </row>
    <row r="48">
      <c r="A48" s="3" t="inlineStr">
        <is>
          <t>Other Disclosures</t>
        </is>
      </c>
    </row>
    <row r="49">
      <c r="A49" s="4" t="inlineStr">
        <is>
          <t>Fair value assumptions, risk free interest rate</t>
        </is>
      </c>
      <c r="F49" s="4" t="inlineStr">
        <is>
          <t>2.52%</t>
        </is>
      </c>
    </row>
    <row r="50">
      <c r="A50" s="4" t="inlineStr">
        <is>
          <t>Fair value assumptions, expected volatility rate</t>
        </is>
      </c>
      <c r="F50" s="4" t="inlineStr">
        <is>
          <t>27.19%</t>
        </is>
      </c>
    </row>
    <row r="51">
      <c r="A51" s="4" t="inlineStr">
        <is>
          <t>Performance Units</t>
        </is>
      </c>
    </row>
    <row r="52">
      <c r="A52" s="3" t="inlineStr">
        <is>
          <t>Other Disclosures</t>
        </is>
      </c>
    </row>
    <row r="53">
      <c r="A53" s="4" t="inlineStr">
        <is>
          <t>Share-based compensation expense</t>
        </is>
      </c>
      <c r="B53" s="9" t="n">
        <v>1.5</v>
      </c>
      <c r="C53" s="9" t="n">
        <v>0.9</v>
      </c>
      <c r="D53" s="9" t="n">
        <v>4.2</v>
      </c>
      <c r="E53" s="9" t="n">
        <v>2.6</v>
      </c>
    </row>
    <row r="54">
      <c r="A54" s="4" t="inlineStr">
        <is>
          <t>Total unrecognized compensation costs</t>
        </is>
      </c>
      <c r="B54" s="9" t="n">
        <v>11.5</v>
      </c>
      <c r="D54" s="9" t="n">
        <v>11.5</v>
      </c>
    </row>
    <row r="55">
      <c r="A55" s="4" t="inlineStr">
        <is>
          <t>Weighted-average period of recognition of unrecognized share-based compensation expense</t>
        </is>
      </c>
      <c r="D55" s="4" t="inlineStr">
        <is>
          <t>2 years 1 month 6 days</t>
        </is>
      </c>
    </row>
    <row r="56">
      <c r="A56" s="4" t="inlineStr">
        <is>
          <t>2020 Performance Shares [Member]</t>
        </is>
      </c>
    </row>
    <row r="57">
      <c r="A57" s="3" t="inlineStr">
        <is>
          <t>Summary of non-vested shares/units</t>
        </is>
      </c>
    </row>
    <row r="58">
      <c r="A58" s="4" t="inlineStr">
        <is>
          <t>Granted (in shares)</t>
        </is>
      </c>
      <c r="E58" s="5" t="n">
        <v>489000</v>
      </c>
    </row>
    <row r="59">
      <c r="A59" s="4" t="inlineStr">
        <is>
          <t>Share-based Compensation Arrangement by Share-based Payment Award, Equity Instruments Other than Options, Grants in Period, Intrinsic Value, Amount Per Share</t>
        </is>
      </c>
      <c r="E59" s="7" t="n">
        <v>11.59</v>
      </c>
    </row>
    <row r="60">
      <c r="A60" s="3" t="inlineStr">
        <is>
          <t>Other Disclosures</t>
        </is>
      </c>
    </row>
    <row r="61">
      <c r="A61" s="4" t="inlineStr">
        <is>
          <t>Fair value assumptions, risk free interest rate</t>
        </is>
      </c>
      <c r="E61" s="4" t="inlineStr">
        <is>
          <t>1.08%</t>
        </is>
      </c>
    </row>
    <row r="62">
      <c r="A62" s="4" t="inlineStr">
        <is>
          <t>Fair value assumptions, expected volatility rate</t>
        </is>
      </c>
      <c r="E62" s="4" t="inlineStr">
        <is>
          <t>23.46%</t>
        </is>
      </c>
    </row>
    <row r="63">
      <c r="A63" s="4" t="inlineStr">
        <is>
          <t>2021 Performance Shares</t>
        </is>
      </c>
    </row>
    <row r="64">
      <c r="A64" s="3" t="inlineStr">
        <is>
          <t>Summary of non-vested shares/units</t>
        </is>
      </c>
    </row>
    <row r="65">
      <c r="A65" s="4" t="inlineStr">
        <is>
          <t>Granted (in shares)</t>
        </is>
      </c>
      <c r="D65" s="5" t="n">
        <v>431151</v>
      </c>
    </row>
    <row r="66">
      <c r="A66" s="4" t="inlineStr">
        <is>
          <t>Share-based Compensation Arrangement by Share-based Payment Award, Equity Instruments Other than Options, Grants in Period, Intrinsic Value, Amount Per Share</t>
        </is>
      </c>
      <c r="D66" s="7" t="n">
        <v>20.9</v>
      </c>
    </row>
    <row r="67">
      <c r="A67" s="3" t="inlineStr">
        <is>
          <t>Other Disclosures</t>
        </is>
      </c>
    </row>
    <row r="68">
      <c r="A68" s="4" t="inlineStr">
        <is>
          <t>Share-Based Compensation Arrangement by Share-Based Payment Award, Contingent on Absolute Total Shareholder Return</t>
        </is>
      </c>
      <c r="D68" s="4" t="inlineStr">
        <is>
          <t>2500.00%</t>
        </is>
      </c>
    </row>
    <row r="69">
      <c r="A69" s="4" t="inlineStr">
        <is>
          <t>Share-Based Compensation Arrangement by Share-Based Payment Award, Contingent on Relative Total Shareholder Return</t>
        </is>
      </c>
      <c r="D69" s="4" t="inlineStr">
        <is>
          <t>75.00%</t>
        </is>
      </c>
    </row>
    <row r="70">
      <c r="A70" s="4" t="inlineStr">
        <is>
          <t>Fair value assumptions, risk free interest rate</t>
        </is>
      </c>
      <c r="D70" s="4" t="inlineStr">
        <is>
          <t>0.23%</t>
        </is>
      </c>
    </row>
    <row r="71">
      <c r="A71" s="4" t="inlineStr">
        <is>
          <t>Fair value assumptions, expected volatility rate</t>
        </is>
      </c>
      <c r="D71" s="4" t="inlineStr">
        <is>
          <t>69.47%</t>
        </is>
      </c>
    </row>
    <row r="72">
      <c r="A72" s="4" t="inlineStr">
        <is>
          <t>Percentage of grant date fair value to be recognized over three years</t>
        </is>
      </c>
      <c r="D72" s="4" t="inlineStr">
        <is>
          <t>100.00%</t>
        </is>
      </c>
    </row>
    <row r="73">
      <c r="A73" s="4" t="inlineStr">
        <is>
          <t>Employee service share based compensation cost period of recognition</t>
        </is>
      </c>
      <c r="D73" s="4" t="inlineStr">
        <is>
          <t>3 years</t>
        </is>
      </c>
    </row>
    <row r="74">
      <c r="A74" s="4" t="inlineStr">
        <is>
          <t>Minimum | 2017 Performance Shares [Member]</t>
        </is>
      </c>
    </row>
    <row r="75">
      <c r="A75" s="3" t="inlineStr">
        <is>
          <t>Equity Incentive Plan</t>
        </is>
      </c>
    </row>
    <row r="76">
      <c r="A76" s="4" t="inlineStr">
        <is>
          <t>Shared-Based Compensation Arrangement by Share-Based Payment Award, Conversion Percentage Range</t>
        </is>
      </c>
      <c r="G76" s="4" t="inlineStr">
        <is>
          <t>0.00%</t>
        </is>
      </c>
    </row>
    <row r="77">
      <c r="A77" s="4" t="inlineStr">
        <is>
          <t>Minimum | 2015 Share Repurchase Program [Member]</t>
        </is>
      </c>
    </row>
    <row r="78">
      <c r="A78" s="3" t="inlineStr">
        <is>
          <t>Other Disclosures</t>
        </is>
      </c>
    </row>
    <row r="79">
      <c r="A79" s="4" t="inlineStr">
        <is>
          <t>Percentage of performance units that will convert into restricted shares</t>
        </is>
      </c>
      <c r="D79" s="4" t="inlineStr">
        <is>
          <t>0.00%</t>
        </is>
      </c>
    </row>
    <row r="80">
      <c r="A80" s="4" t="inlineStr">
        <is>
          <t>Minimum | 2018 Performance Shares</t>
        </is>
      </c>
    </row>
    <row r="81">
      <c r="A81" s="3" t="inlineStr">
        <is>
          <t>Equity Incentive Plan</t>
        </is>
      </c>
    </row>
    <row r="82">
      <c r="A82" s="4" t="inlineStr">
        <is>
          <t>Shared-Based Compensation Arrangement by Share-Based Payment Award, Conversion Percentage Range</t>
        </is>
      </c>
      <c r="F82" s="4" t="inlineStr">
        <is>
          <t>0.00%</t>
        </is>
      </c>
    </row>
    <row r="83">
      <c r="A83" s="4" t="inlineStr">
        <is>
          <t>Minimum | 2019 Performance Shares [Member]</t>
        </is>
      </c>
    </row>
    <row r="84">
      <c r="A84" s="3" t="inlineStr">
        <is>
          <t>Equity Incentive Plan</t>
        </is>
      </c>
    </row>
    <row r="85">
      <c r="A85" s="4" t="inlineStr">
        <is>
          <t>Shared-Based Compensation Arrangement by Share-Based Payment Award, Conversion Percentage Range</t>
        </is>
      </c>
      <c r="E85" s="4" t="inlineStr">
        <is>
          <t>0.00%</t>
        </is>
      </c>
    </row>
    <row r="86">
      <c r="A86" s="4" t="inlineStr">
        <is>
          <t>Minimum | 2020 Performance Shares [Member]</t>
        </is>
      </c>
    </row>
    <row r="87">
      <c r="A87" s="3" t="inlineStr">
        <is>
          <t>Equity Incentive Plan</t>
        </is>
      </c>
    </row>
    <row r="88">
      <c r="A88" s="4" t="inlineStr">
        <is>
          <t>Shared-Based Compensation Arrangement by Share-Based Payment Award, Conversion Percentage Range</t>
        </is>
      </c>
      <c r="D88" s="4" t="inlineStr">
        <is>
          <t>0.00%</t>
        </is>
      </c>
    </row>
    <row r="89">
      <c r="A89" s="4" t="inlineStr">
        <is>
          <t>Maximum | 2017 Performance Shares [Member]</t>
        </is>
      </c>
    </row>
    <row r="90">
      <c r="A90" s="3" t="inlineStr">
        <is>
          <t>Equity Incentive Plan</t>
        </is>
      </c>
    </row>
    <row r="91">
      <c r="A91" s="4" t="inlineStr">
        <is>
          <t>Shared-Based Compensation Arrangement by Share-Based Payment Award, Conversion Percentage Range</t>
        </is>
      </c>
      <c r="G91" s="4" t="inlineStr">
        <is>
          <t>150.00%</t>
        </is>
      </c>
    </row>
    <row r="92">
      <c r="A92" s="4" t="inlineStr">
        <is>
          <t>Maximum | Restricted share awards</t>
        </is>
      </c>
    </row>
    <row r="93">
      <c r="A93" s="3" t="inlineStr">
        <is>
          <t>Other Disclosures</t>
        </is>
      </c>
    </row>
    <row r="94">
      <c r="A94" s="4" t="inlineStr">
        <is>
          <t>Vesting period</t>
        </is>
      </c>
      <c r="D94" s="4" t="inlineStr">
        <is>
          <t>4 years</t>
        </is>
      </c>
    </row>
    <row r="95">
      <c r="A95" s="4" t="inlineStr">
        <is>
          <t>Maximum | 2015 Share Repurchase Program [Member]</t>
        </is>
      </c>
    </row>
    <row r="96">
      <c r="A96" s="3" t="inlineStr">
        <is>
          <t>Other Disclosures</t>
        </is>
      </c>
    </row>
    <row r="97">
      <c r="A97" s="4" t="inlineStr">
        <is>
          <t>Percentage of performance units that will convert into restricted shares</t>
        </is>
      </c>
      <c r="D97" s="4" t="inlineStr">
        <is>
          <t>200.00%</t>
        </is>
      </c>
    </row>
    <row r="98">
      <c r="A98" s="4" t="inlineStr">
        <is>
          <t>Maximum | 2018 Performance Shares</t>
        </is>
      </c>
    </row>
    <row r="99">
      <c r="A99" s="3" t="inlineStr">
        <is>
          <t>Equity Incentive Plan</t>
        </is>
      </c>
    </row>
    <row r="100">
      <c r="A100" s="4" t="inlineStr">
        <is>
          <t>Shared-Based Compensation Arrangement by Share-Based Payment Award, Conversion Percentage Range</t>
        </is>
      </c>
      <c r="F100" s="4" t="inlineStr">
        <is>
          <t>150.00%</t>
        </is>
      </c>
    </row>
    <row r="101">
      <c r="A101" s="4" t="inlineStr">
        <is>
          <t>Maximum | 2019 Performance Shares [Member]</t>
        </is>
      </c>
    </row>
    <row r="102">
      <c r="A102" s="3" t="inlineStr">
        <is>
          <t>Equity Incentive Plan</t>
        </is>
      </c>
    </row>
    <row r="103">
      <c r="A103" s="4" t="inlineStr">
        <is>
          <t>Shared-Based Compensation Arrangement by Share-Based Payment Award, Conversion Percentage Range</t>
        </is>
      </c>
      <c r="E103" s="4" t="inlineStr">
        <is>
          <t>200.00%</t>
        </is>
      </c>
    </row>
    <row r="104">
      <c r="A104" s="4" t="inlineStr">
        <is>
          <t>Maximum | 2020 Performance Shares [Member]</t>
        </is>
      </c>
    </row>
    <row r="105">
      <c r="A105" s="3" t="inlineStr">
        <is>
          <t>Equity Incentive Plan</t>
        </is>
      </c>
    </row>
    <row r="106">
      <c r="A106" s="4" t="inlineStr">
        <is>
          <t>Shared-Based Compensation Arrangement by Share-Based Payment Award, Conversion Percentage Range</t>
        </is>
      </c>
      <c r="D106" s="4" t="inlineStr">
        <is>
          <t>200.00%</t>
        </is>
      </c>
    </row>
  </sheetData>
  <mergeCells count="3">
    <mergeCell ref="A1:A2"/>
    <mergeCell ref="B1:C1"/>
    <mergeCell ref="D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Attributable to Parent</t>
        </is>
      </c>
      <c r="B4" s="6" t="n">
        <v>-148007</v>
      </c>
      <c r="C4" s="6" t="n">
        <v>-173101</v>
      </c>
      <c r="D4" s="6" t="n">
        <v>-277440</v>
      </c>
      <c r="E4" s="6" t="n">
        <v>-317499</v>
      </c>
    </row>
    <row r="5">
      <c r="A5" s="4" t="inlineStr">
        <is>
          <t>Preferred Stock Dividends, Income Statement Impact</t>
        </is>
      </c>
      <c r="B5" s="5" t="n">
        <v>-6279</v>
      </c>
      <c r="C5" s="5" t="n">
        <v>-6279</v>
      </c>
      <c r="D5" s="5" t="n">
        <v>-18836</v>
      </c>
      <c r="E5" s="5" t="n">
        <v>-18836</v>
      </c>
    </row>
    <row r="6">
      <c r="A6" s="4" t="inlineStr">
        <is>
          <t>Less: Dividends paid on unvested restricted shares</t>
        </is>
      </c>
      <c r="B6" s="5" t="n">
        <v>-25</v>
      </c>
      <c r="C6" s="5" t="n">
        <v>-13</v>
      </c>
      <c r="D6" s="5" t="n">
        <v>-61</v>
      </c>
      <c r="E6" s="5" t="n">
        <v>-42</v>
      </c>
    </row>
    <row r="7">
      <c r="A7" s="4" t="inlineStr">
        <is>
          <t>Less: Undistributed Earnings allocated to unvested restricted shares</t>
        </is>
      </c>
      <c r="B7" s="5" t="n">
        <v>0</v>
      </c>
      <c r="C7" s="5" t="n">
        <v>0</v>
      </c>
      <c r="D7" s="5" t="n">
        <v>0</v>
      </c>
      <c r="E7" s="5" t="n">
        <v>0</v>
      </c>
    </row>
    <row r="8">
      <c r="A8" s="4" t="inlineStr">
        <is>
          <t>Net loss attributable to common shareholders excluding amounts attributable to unvested restricted shares</t>
        </is>
      </c>
      <c r="B8" s="6" t="n">
        <v>-154311</v>
      </c>
      <c r="C8" s="6" t="n">
        <v>-179393</v>
      </c>
      <c r="D8" s="6" t="n">
        <v>-296337</v>
      </c>
      <c r="E8" s="6" t="n">
        <v>-336377</v>
      </c>
    </row>
    <row r="9">
      <c r="A9" s="3" t="inlineStr">
        <is>
          <t>Denominator:</t>
        </is>
      </c>
    </row>
    <row r="10">
      <c r="A10" s="4" t="inlineStr">
        <is>
          <t>Weighted-average number of common shares - basic (in shares)</t>
        </is>
      </c>
      <c r="B10" s="5" t="n">
        <v>164068011</v>
      </c>
      <c r="C10" s="5" t="n">
        <v>163609865</v>
      </c>
      <c r="D10" s="5" t="n">
        <v>163964227</v>
      </c>
      <c r="E10" s="5" t="n">
        <v>164763540</v>
      </c>
    </row>
    <row r="11">
      <c r="A11" s="4" t="inlineStr">
        <is>
          <t>Weighted-average number of common shares - diluted (in shares)</t>
        </is>
      </c>
      <c r="B11" s="5" t="n">
        <v>164068011</v>
      </c>
      <c r="C11" s="5" t="n">
        <v>163609865</v>
      </c>
      <c r="D11" s="5" t="n">
        <v>163964227</v>
      </c>
      <c r="E11" s="5" t="n">
        <v>164763540</v>
      </c>
    </row>
    <row r="12">
      <c r="A12" s="4" t="inlineStr">
        <is>
          <t>Net income per share attributable to common shareholders - basic (in dollars per share)</t>
        </is>
      </c>
      <c r="B12" s="7" t="n">
        <v>-0.9399999999999999</v>
      </c>
      <c r="C12" s="7" t="n">
        <v>-1.1</v>
      </c>
      <c r="D12" s="7" t="n">
        <v>-1.81</v>
      </c>
      <c r="E12" s="7" t="n">
        <v>-2.04</v>
      </c>
    </row>
    <row r="13">
      <c r="A13" s="4" t="inlineStr">
        <is>
          <t>Net income per share attributable to common shareholders - diluted (in dollars per share)</t>
        </is>
      </c>
      <c r="B13" s="7" t="n">
        <v>-0.9399999999999999</v>
      </c>
      <c r="C13" s="7" t="n">
        <v>-1.1</v>
      </c>
      <c r="D13" s="7" t="n">
        <v>-1.81</v>
      </c>
      <c r="E13" s="7" t="n">
        <v>-2.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Information to Statements of Cash Flows (Detail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Supplemental Cash Flow Elements [Abstract]</t>
        </is>
      </c>
    </row>
    <row r="4">
      <c r="A4" s="4" t="inlineStr">
        <is>
          <t>Cash and cash equivalents</t>
        </is>
      </c>
      <c r="B4" s="6" t="n">
        <v>624551</v>
      </c>
      <c r="C4" s="6" t="n">
        <v>995963</v>
      </c>
      <c r="D4" s="6" t="n">
        <v>899813</v>
      </c>
    </row>
    <row r="5">
      <c r="A5" s="4" t="inlineStr">
        <is>
          <t>Restricted cash reserves</t>
        </is>
      </c>
      <c r="B5" s="5" t="n">
        <v>35763</v>
      </c>
      <c r="C5" s="5" t="n">
        <v>42686</v>
      </c>
      <c r="D5" s="5" t="n">
        <v>34977</v>
      </c>
    </row>
    <row r="6">
      <c r="A6" s="4" t="inlineStr">
        <is>
          <t>Cash, Cash Equivalents, Restricted Cash and Restricted Cash Equivalents</t>
        </is>
      </c>
      <c r="B6" s="5" t="n">
        <v>660314</v>
      </c>
      <c r="C6" s="5" t="n">
        <v>1038649</v>
      </c>
      <c r="D6" s="6" t="n">
        <v>934790</v>
      </c>
      <c r="E6" s="6" t="n">
        <v>927160</v>
      </c>
    </row>
    <row r="7">
      <c r="A7" s="4" t="inlineStr">
        <is>
          <t>Interest paid</t>
        </is>
      </c>
      <c r="B7" s="5" t="n">
        <v>78578</v>
      </c>
      <c r="C7" s="5" t="n">
        <v>64446</v>
      </c>
    </row>
    <row r="8">
      <c r="A8" s="4" t="inlineStr">
        <is>
          <t>Income taxes paid</t>
        </is>
      </c>
      <c r="B8" s="5" t="n">
        <v>154</v>
      </c>
      <c r="C8" s="5" t="n">
        <v>1495</v>
      </c>
    </row>
    <row r="9">
      <c r="A9" s="4" t="inlineStr">
        <is>
          <t>Operating Lease, Payments</t>
        </is>
      </c>
      <c r="B9" s="5" t="n">
        <v>8985</v>
      </c>
      <c r="C9" s="5" t="n">
        <v>9013</v>
      </c>
    </row>
    <row r="10">
      <c r="A10" s="3" t="inlineStr">
        <is>
          <t>In connection with the acquisition of a hotel property, the Company recorded the following:</t>
        </is>
      </c>
    </row>
    <row r="11">
      <c r="A11" s="4" t="inlineStr">
        <is>
          <t>Purchase of hotel property</t>
        </is>
      </c>
      <c r="B11" s="5" t="n">
        <v>58000</v>
      </c>
      <c r="C11" s="5" t="n">
        <v>0</v>
      </c>
    </row>
    <row r="12">
      <c r="A12" s="4" t="inlineStr">
        <is>
          <t>Transaction costs</t>
        </is>
      </c>
      <c r="B12" s="5" t="n">
        <v>813</v>
      </c>
      <c r="C12" s="5" t="n">
        <v>0</v>
      </c>
    </row>
    <row r="13">
      <c r="A13" s="4" t="inlineStr">
        <is>
          <t>Operating prorations</t>
        </is>
      </c>
      <c r="B13" s="5" t="n">
        <v>-244</v>
      </c>
      <c r="C13" s="5" t="n">
        <v>0</v>
      </c>
    </row>
    <row r="14">
      <c r="A14" s="4" t="inlineStr">
        <is>
          <t>Acquisition of hotel property, net</t>
        </is>
      </c>
      <c r="B14" s="5" t="n">
        <v>58569</v>
      </c>
      <c r="C14" s="5" t="n">
        <v>0</v>
      </c>
    </row>
    <row r="15">
      <c r="A15" s="3" t="inlineStr">
        <is>
          <t>In connection with the sale of hotel properties, the Company recorded the following:</t>
        </is>
      </c>
    </row>
    <row r="16">
      <c r="A16" s="4" t="inlineStr">
        <is>
          <t>Sale of hotel properties</t>
        </is>
      </c>
      <c r="B16" s="5" t="n">
        <v>39507</v>
      </c>
      <c r="C16" s="5" t="n">
        <v>0</v>
      </c>
    </row>
    <row r="17">
      <c r="A17" s="4" t="inlineStr">
        <is>
          <t>Transaction costs</t>
        </is>
      </c>
      <c r="B17" s="5" t="n">
        <v>-2158</v>
      </c>
      <c r="C17" s="5" t="n">
        <v>485</v>
      </c>
    </row>
    <row r="18">
      <c r="A18" s="4" t="inlineStr">
        <is>
          <t>Operating prorations</t>
        </is>
      </c>
      <c r="B18" s="5" t="n">
        <v>-1132</v>
      </c>
      <c r="C18" s="5" t="n">
        <v>0</v>
      </c>
    </row>
    <row r="19">
      <c r="A19" s="4" t="inlineStr">
        <is>
          <t>Proceeds from the sale of hotel properties, net</t>
        </is>
      </c>
      <c r="B19" s="5" t="n">
        <v>36217</v>
      </c>
      <c r="C19" s="5" t="n">
        <v>485</v>
      </c>
    </row>
    <row r="20">
      <c r="A20" s="3" t="inlineStr">
        <is>
          <t>Supplemental non-cash transactions</t>
        </is>
      </c>
    </row>
    <row r="21">
      <c r="A21" s="4" t="inlineStr">
        <is>
          <t>Accrued capital expenditures</t>
        </is>
      </c>
      <c r="B21" s="6" t="n">
        <v>3472</v>
      </c>
      <c r="C21" s="6" t="n">
        <v>65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1 Months Ended</t>
        </is>
      </c>
    </row>
    <row r="2">
      <c r="B2" s="2" t="inlineStr">
        <is>
          <t>Oct. 31, 2021USD ($)</t>
        </is>
      </c>
    </row>
    <row r="3">
      <c r="A3" s="4" t="inlineStr">
        <is>
          <t>Subsequent Event [Member]</t>
        </is>
      </c>
    </row>
    <row r="4">
      <c r="A4" s="3" t="inlineStr">
        <is>
          <t>Subsequent Event [Line Items]</t>
        </is>
      </c>
    </row>
    <row r="5">
      <c r="A5" s="4" t="inlineStr">
        <is>
          <t>Payments to Acquire Real Estate</t>
        </is>
      </c>
      <c r="B5" s="6" t="n">
        <v>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83157000</v>
      </c>
      <c r="C4" s="6" t="n">
        <v>-320914000</v>
      </c>
    </row>
    <row r="5">
      <c r="A5" s="3" t="inlineStr">
        <is>
          <t>Adjustments to reconcile net loss to cash flow provided by (used in) operating activities:</t>
        </is>
      </c>
    </row>
    <row r="6">
      <c r="A6" s="4" t="inlineStr">
        <is>
          <t>Gain on sale of hotel properties, net</t>
        </is>
      </c>
      <c r="B6" s="5" t="n">
        <v>-3133000</v>
      </c>
      <c r="C6" s="5" t="n">
        <v>-485000</v>
      </c>
    </row>
    <row r="7">
      <c r="A7" s="4" t="inlineStr">
        <is>
          <t>Gain (Loss) on Extinguishment of Debt</t>
        </is>
      </c>
      <c r="B7" s="5" t="n">
        <v>-893000</v>
      </c>
      <c r="C7" s="5" t="n">
        <v>0</v>
      </c>
    </row>
    <row r="8">
      <c r="A8" s="4" t="inlineStr">
        <is>
          <t>Depreciation and amortization</t>
        </is>
      </c>
      <c r="B8" s="5" t="n">
        <v>140923000</v>
      </c>
      <c r="C8" s="5" t="n">
        <v>146777000</v>
      </c>
    </row>
    <row r="9">
      <c r="A9" s="4" t="inlineStr">
        <is>
          <t>Amortization of deferred financing costs</t>
        </is>
      </c>
      <c r="B9" s="5" t="n">
        <v>4211000</v>
      </c>
      <c r="C9" s="5" t="n">
        <v>3214000</v>
      </c>
    </row>
    <row r="10">
      <c r="A10" s="4" t="inlineStr">
        <is>
          <t>Other amortization</t>
        </is>
      </c>
      <c r="B10" s="5" t="n">
        <v>-2828000</v>
      </c>
      <c r="C10" s="5" t="n">
        <v>-1797000</v>
      </c>
    </row>
    <row r="11">
      <c r="A11" s="4" t="inlineStr">
        <is>
          <t>Derivative Instruments Not Designated as Hedging Instruments, Gain (Loss), Net</t>
        </is>
      </c>
      <c r="B11" s="5" t="n">
        <v>10658000</v>
      </c>
      <c r="C11" s="5" t="n">
        <v>0</v>
      </c>
    </row>
    <row r="12">
      <c r="A12" s="4" t="inlineStr">
        <is>
          <t>Income (Loss) from Equity Method Investments</t>
        </is>
      </c>
      <c r="B12" s="5" t="n">
        <v>470000</v>
      </c>
      <c r="C12" s="5" t="n">
        <v>8196000</v>
      </c>
    </row>
    <row r="13">
      <c r="A13" s="4" t="inlineStr">
        <is>
          <t>Asset Impairment Charges</t>
        </is>
      </c>
      <c r="B13" s="5" t="n">
        <v>144845000</v>
      </c>
      <c r="C13" s="5" t="n">
        <v>0</v>
      </c>
    </row>
    <row r="14">
      <c r="A14" s="4" t="inlineStr">
        <is>
          <t>Amortization of share-based compensation</t>
        </is>
      </c>
      <c r="B14" s="5" t="n">
        <v>12765000</v>
      </c>
      <c r="C14" s="5" t="n">
        <v>9217000</v>
      </c>
    </row>
    <row r="15">
      <c r="A15" s="4" t="inlineStr">
        <is>
          <t>Deferred income taxes</t>
        </is>
      </c>
      <c r="B15" s="5" t="n">
        <v>0</v>
      </c>
      <c r="C15" s="5" t="n">
        <v>51447000</v>
      </c>
    </row>
    <row r="16">
      <c r="A16" s="3" t="inlineStr">
        <is>
          <t>Changes in assets and liabilities:</t>
        </is>
      </c>
    </row>
    <row r="17">
      <c r="A17" s="4" t="inlineStr">
        <is>
          <t>Hotel and other receivables, net</t>
        </is>
      </c>
      <c r="B17" s="5" t="n">
        <v>-15749000</v>
      </c>
      <c r="C17" s="5" t="n">
        <v>25460000</v>
      </c>
    </row>
    <row r="18">
      <c r="A18" s="4" t="inlineStr">
        <is>
          <t>Prepaid expense and other assets</t>
        </is>
      </c>
      <c r="B18" s="5" t="n">
        <v>6665000</v>
      </c>
      <c r="C18" s="5" t="n">
        <v>25164000</v>
      </c>
    </row>
    <row r="19">
      <c r="A19" s="4" t="inlineStr">
        <is>
          <t>Accounts payable and other liabilities</t>
        </is>
      </c>
      <c r="B19" s="5" t="n">
        <v>14366000</v>
      </c>
      <c r="C19" s="5" t="n">
        <v>-23024000</v>
      </c>
    </row>
    <row r="20">
      <c r="A20" s="4" t="inlineStr">
        <is>
          <t>Advance deposits and deferred revenue</t>
        </is>
      </c>
      <c r="B20" s="5" t="n">
        <v>-11751000</v>
      </c>
      <c r="C20" s="5" t="n">
        <v>-20172000</v>
      </c>
    </row>
    <row r="21">
      <c r="A21" s="4" t="inlineStr">
        <is>
          <t>Accrued interest</t>
        </is>
      </c>
      <c r="B21" s="5" t="n">
        <v>2855000</v>
      </c>
      <c r="C21" s="5" t="n">
        <v>10126000</v>
      </c>
    </row>
    <row r="22">
      <c r="A22" s="4" t="inlineStr">
        <is>
          <t>Net cash flow provided by (used in) operating activities</t>
        </is>
      </c>
      <c r="B22" s="5" t="n">
        <v>20247000</v>
      </c>
      <c r="C22" s="5" t="n">
        <v>-86791000</v>
      </c>
    </row>
    <row r="23">
      <c r="A23" s="3" t="inlineStr">
        <is>
          <t>Cash flows from investing activities</t>
        </is>
      </c>
    </row>
    <row r="24">
      <c r="A24" s="4" t="inlineStr">
        <is>
          <t>Acquisition of hotel property, net</t>
        </is>
      </c>
      <c r="B24" s="5" t="n">
        <v>-58569000</v>
      </c>
      <c r="C24" s="5" t="n">
        <v>0</v>
      </c>
    </row>
    <row r="25">
      <c r="A25" s="4" t="inlineStr">
        <is>
          <t>Proceeds from sales of hotel properties, net</t>
        </is>
      </c>
      <c r="B25" s="5" t="n">
        <v>36217000</v>
      </c>
      <c r="C25" s="5" t="n">
        <v>485000</v>
      </c>
    </row>
    <row r="26">
      <c r="A26" s="4" t="inlineStr">
        <is>
          <t>Improvements and additions to hotel properties</t>
        </is>
      </c>
      <c r="B26" s="5" t="n">
        <v>-36203000</v>
      </c>
      <c r="C26" s="5" t="n">
        <v>-57645000</v>
      </c>
    </row>
    <row r="27">
      <c r="A27" s="4" t="inlineStr">
        <is>
          <t>Purchase deposits</t>
        </is>
      </c>
      <c r="B27" s="5" t="n">
        <v>-5000000</v>
      </c>
      <c r="C27" s="5" t="n">
        <v>0</v>
      </c>
    </row>
    <row r="28">
      <c r="A28" s="4" t="inlineStr">
        <is>
          <t>Contributions to unconsolidated joint ventures</t>
        </is>
      </c>
      <c r="B28" s="5" t="n">
        <v>-331000</v>
      </c>
      <c r="C28" s="5" t="n">
        <v>-100000</v>
      </c>
    </row>
    <row r="29">
      <c r="A29" s="4" t="inlineStr">
        <is>
          <t>Distributions from unconsolidated joint ventures in excess of earnings</t>
        </is>
      </c>
      <c r="B29" s="5" t="n">
        <v>0</v>
      </c>
      <c r="C29" s="5" t="n">
        <v>1576000</v>
      </c>
    </row>
    <row r="30">
      <c r="A30" s="4" t="inlineStr">
        <is>
          <t>Net cash flow used in investing activities</t>
        </is>
      </c>
      <c r="B30" s="5" t="n">
        <v>-63886000</v>
      </c>
      <c r="C30" s="5" t="n">
        <v>-55684000</v>
      </c>
    </row>
    <row r="31">
      <c r="A31" s="3" t="inlineStr">
        <is>
          <t>Cash flows from financing activities</t>
        </is>
      </c>
    </row>
    <row r="32">
      <c r="A32" s="4" t="inlineStr">
        <is>
          <t>Borrowings under Revolver</t>
        </is>
      </c>
      <c r="B32" s="5" t="n">
        <v>0</v>
      </c>
      <c r="C32" s="5" t="n">
        <v>400000000</v>
      </c>
    </row>
    <row r="33">
      <c r="A33" s="4" t="inlineStr">
        <is>
          <t>Repayment of Revolver</t>
        </is>
      </c>
      <c r="B33" s="5" t="n">
        <v>-200000000</v>
      </c>
      <c r="C33" s="5" t="n">
        <v>0</v>
      </c>
    </row>
    <row r="34">
      <c r="A34" s="4" t="inlineStr">
        <is>
          <t>Proceeds from issuances of senior notes</t>
        </is>
      </c>
      <c r="B34" s="5" t="n">
        <v>1000000000</v>
      </c>
      <c r="C34" s="5" t="n">
        <v>0</v>
      </c>
    </row>
    <row r="35">
      <c r="A35" s="4" t="inlineStr">
        <is>
          <t>Redemption of 2025 Senior Notes (including a $9.5 million redemption premium)</t>
        </is>
      </c>
      <c r="B35" s="5" t="n">
        <v>-484402000</v>
      </c>
      <c r="C35" s="5" t="n">
        <v>0</v>
      </c>
    </row>
    <row r="36">
      <c r="A36" s="4" t="inlineStr">
        <is>
          <t>Scheduled mortgage loan principal payments</t>
        </is>
      </c>
      <c r="B36" s="5" t="n">
        <v>-1488000</v>
      </c>
      <c r="C36" s="5" t="n">
        <v>-2526000</v>
      </c>
    </row>
    <row r="37">
      <c r="A37" s="4" t="inlineStr">
        <is>
          <t>Repayments of Term Loans</t>
        </is>
      </c>
      <c r="B37" s="5" t="n">
        <v>-356338000</v>
      </c>
      <c r="C37" s="5" t="n">
        <v>0</v>
      </c>
    </row>
    <row r="38">
      <c r="A38" s="4" t="inlineStr">
        <is>
          <t>Repayments of mortgage loans (including $7.0 million in prepayment premiums)</t>
        </is>
      </c>
      <c r="B38" s="5" t="n">
        <v>-149183000</v>
      </c>
      <c r="C38" s="5" t="n">
        <v>0</v>
      </c>
    </row>
    <row r="39">
      <c r="A39" s="4" t="inlineStr">
        <is>
          <t>Repurchase of common shares under a share repurchase program</t>
        </is>
      </c>
      <c r="B39" s="5" t="n">
        <v>0</v>
      </c>
      <c r="C39" s="5" t="n">
        <v>-62605000</v>
      </c>
    </row>
    <row r="40">
      <c r="A40" s="4" t="inlineStr">
        <is>
          <t>Repurchase of common shares to satisfy employee tax withholding requirements</t>
        </is>
      </c>
      <c r="B40" s="5" t="n">
        <v>-2451000</v>
      </c>
      <c r="C40" s="5" t="n">
        <v>-1445000</v>
      </c>
    </row>
    <row r="41">
      <c r="A41" s="4" t="inlineStr">
        <is>
          <t>Distributions on preferred shares</t>
        </is>
      </c>
      <c r="B41" s="5" t="n">
        <v>-18836000</v>
      </c>
      <c r="C41" s="5" t="n">
        <v>-18836000</v>
      </c>
    </row>
    <row r="42">
      <c r="A42" s="4" t="inlineStr">
        <is>
          <t>Distributions on common shares</t>
        </is>
      </c>
      <c r="B42" s="5" t="n">
        <v>-5024000</v>
      </c>
      <c r="C42" s="5" t="n">
        <v>-59351000</v>
      </c>
    </row>
    <row r="43">
      <c r="A43" s="4" t="inlineStr">
        <is>
          <t>Distributions on and redemption of Operating Partnership units</t>
        </is>
      </c>
      <c r="B43" s="5" t="n">
        <v>-24000</v>
      </c>
      <c r="C43" s="5" t="n">
        <v>-431000</v>
      </c>
    </row>
    <row r="44">
      <c r="A44" s="4" t="inlineStr">
        <is>
          <t>Payments of deferred financing costs</t>
        </is>
      </c>
      <c r="B44" s="5" t="n">
        <v>-13982000</v>
      </c>
      <c r="C44" s="5" t="n">
        <v>-2106000</v>
      </c>
    </row>
    <row r="45">
      <c r="A45" s="4" t="inlineStr">
        <is>
          <t>Contributions from consolidated joint venture partners</t>
        </is>
      </c>
      <c r="B45" s="5" t="n">
        <v>891000</v>
      </c>
      <c r="C45" s="5" t="n">
        <v>1264000</v>
      </c>
    </row>
    <row r="46">
      <c r="A46" s="4" t="inlineStr">
        <is>
          <t>Net cash flow (used in) provided by financing activities</t>
        </is>
      </c>
      <c r="B46" s="5" t="n">
        <v>-230837000</v>
      </c>
      <c r="C46" s="5" t="n">
        <v>253964000</v>
      </c>
    </row>
    <row r="47">
      <c r="A47" s="4" t="inlineStr">
        <is>
          <t>Net change in cash, cash equivalents, and restricted cash reserves</t>
        </is>
      </c>
      <c r="B47" s="5" t="n">
        <v>-274476000</v>
      </c>
      <c r="C47" s="5" t="n">
        <v>111489000</v>
      </c>
    </row>
    <row r="48">
      <c r="A48" s="4" t="inlineStr">
        <is>
          <t>Cash, cash equivalents, and restricted cash reserves, beginning of year</t>
        </is>
      </c>
      <c r="B48" s="5" t="n">
        <v>934790000</v>
      </c>
      <c r="C48" s="5" t="n">
        <v>927160000</v>
      </c>
    </row>
    <row r="49">
      <c r="A49" s="4" t="inlineStr">
        <is>
          <t>Cash, cash equivalents, and restricted cash reserves, end of period</t>
        </is>
      </c>
      <c r="B49" s="6" t="n">
        <v>660314000</v>
      </c>
      <c r="C49" s="6" t="n">
        <v>103864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General Organization RLJ Lodging Trust (the "Company") was formed as a Maryland real estate investment trust ("REIT") on January 31, 2011. The Company is a self-advised and self-administered REIT that owns primarily premium-branded, high-margin, focused-service and compact full-service hotels. The Company elected to be taxed as a REIT, for U.S. federal income tax purposes, commencing with its taxable year ended December 31, 2011. Substantially all of the Company’s assets and liabilities are held by, and all of its operations are conducted through, RLJ Lodging Trust, L.P. (the "Operating Partnership"). The Company is the sole general partner of the Operating Partnership. As of September 30, 2021, there were 167,351,613 units of limited partnership interest in the Operating Partnership ("OP units") outstanding and the Company owned, through a combination of direct and indirect interests, 99.5% of the outstanding OP units. As of September 30, 2021, the Company owned 98 hotel properties with approximately 22,300 rooms, located in 23 states and the District of Columbia. The Company, through wholly-owned subsidiaries, owned a 100% interest in 94 of its hotel properties, a 98.3% controlling interest in the DoubleTree Metropolitan Hotel New York City, a 95% controlling interest in The Knickerbocker, and 50% interests in entities owning two hotel properties. The Company consolidates its real estate interests in the 96 hotel properties in which it holds a controlling financial interest, and the Company records the real estate interests in the two hotel properties in which it holds an indirect 50% interest using the equity method of accounting. The Company leases 97 of the 98 hotel properties to its taxable REIT subsidiaries ("TRS"), of which the Company owns a controlling financial interest. As of September 30, 2021, 96 of the Company’s 98 hotels were open, representing 98% of the portfolio. During the three months ended September 30, 2021, the Company temporarily suspended operations at one New Orleans hotel while remediation work is completed from damage caused by Hurricane Ida.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Company's Annual Report on Form 10-K for the year ended December 31, 2020 contains a discussion of the Company's significant accounting policies. Other than noted below, there have been no significant changes to the Company's significant accounting policies since December 31, 2020.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loss, statements of changes in equity and statements of cash flows. The unaudited consolidated financial statements should be read in conjunction with the consolidated financial statements and notes thereto as of and for the year ended December 31, 2020, included in the Company's Annual Report on Form 10-K filed with the SEC on February 26, 2021.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Reclassifications Certain prior year amounts in these financial statements have been reclassified to conform to the current year presentation with no impact to net loss and comprehensive loss, shareholders’ equity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Given the additional and unforeseen effects from the COVID-19 pandemic, these estimates have become more challenging, and actual results could differ from those estimates. Recently Issued Accounting Pronouncements In December 2019, the Financial Accounting Standards Board ("FASB") issued Accounting Standards Update ("ASU") 2019-12, Income Taxes (Topic 740): Simplifying the Accounting for Income Taxes. The guidance enhances and simplifies various aspects of the current income tax guidance and reduces complexity by removing certain exceptions to the general framework. The Company adopted this new standard on January 1, 2021. The adoption of this standard did not have a material impact on the Company's consolidated financial stat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t>
        </is>
      </c>
      <c r="B1" s="2" t="inlineStr">
        <is>
          <t>9 Months Ended</t>
        </is>
      </c>
    </row>
    <row r="2">
      <c r="B2" s="2" t="inlineStr">
        <is>
          <t>Sep. 30, 2021</t>
        </is>
      </c>
    </row>
    <row r="3">
      <c r="A3" s="3" t="inlineStr">
        <is>
          <t>Property, Plant and Equipment [Abstract]</t>
        </is>
      </c>
    </row>
    <row r="4">
      <c r="A4" s="4" t="inlineStr">
        <is>
          <t>Investment in Hotel Properties</t>
        </is>
      </c>
      <c r="B4" s="4" t="inlineStr">
        <is>
          <t>Investment in Hotel Properties Investment in hotel properties consisted of the following (in thousands): September 30, 2021 December 31, 2020 Land and improvements $ 1,030,035 $ 1,089,597 Buildings and improvements 4,020,434 4,084,712 Furniture, fixtures and equipment 695,470 697,404 5,745,939 5,871,713 Accumulated depreciation (1,487,236) (1,385,297) Investment in hotel properties, net $ 4,258,703 $ 4,486,416 For the three and nine months ended September 30, 2021, the Company recognized depreciation expense related to its investment in hotel properties of approximately $46.9 million and $140.5 million, respectively. For the three and nine months ended September 30, 2020, the Company recognized depreciation expense related to its investment in hotel properties of approximately $48.2 million and $146.1 million, respectively. Impairments During the nine months ended September 30, 2021, the Company entered into purchase and sale agreements to sell two hotel properties with an aggregate book value of approximately $18.5 million. The Company recorded impairment losses of $5.9 million to write down the hotel properties to fair value during the three months ended March 31, 2021. The sales of these two hotel properties closed in May 2021. The Company evaluated the recoverability of the carrying value of the DoubleTree Metropolitan Hotel New York City and determined that the carrying value of this hotel property was not recoverable. As a result, the Company recorded an impairment loss of $138.9 million to write down the hotel property to its estimated fair value as of September 30, 2021 of $153.0 million. The estimated fair value was determined using the market approach with observable inputs other than quoted prices (Level 2 inputs in the fair value hierarchy as discussed in footnote 10,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4:41Z</dcterms:created>
  <dcterms:modified xmlns:dcterms="http://purl.org/dc/terms/" xmlns:xsi="http://www.w3.org/2001/XMLSchema-instance" xsi:type="dcterms:W3CDTF">2021-11-05T20:14:41Z</dcterms:modified>
</cp:coreProperties>
</file>